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CHAN" sheetId="5" r:id="rId5"/>
    <s:sheet name="CONSOLIDATED STATEMENTS OF CASH" sheetId="6" r:id="rId6"/>
    <s:sheet name="The Partnership" sheetId="7" r:id="rId7"/>
    <s:sheet name="Summary of Significant Accounti" sheetId="8" r:id="rId8"/>
    <s:sheet name="Investments in Real Estate and " sheetId="9" r:id="rId9"/>
    <s:sheet name="Sales of Real Estate, Discontin" sheetId="10" r:id="rId10"/>
    <s:sheet name="Loans Receivable" sheetId="11" r:id="rId11"/>
    <s:sheet name="Investments in and Advances to " sheetId="12" r:id="rId12"/>
    <s:sheet name="Fair Value Measurements" sheetId="13" r:id="rId13"/>
    <s:sheet name="Mortgages and Notes Payable and" sheetId="14" r:id="rId14"/>
    <s:sheet name="Leases" sheetId="15" r:id="rId15"/>
    <s:sheet name="Concentration of Risk" sheetId="16" r:id="rId16"/>
    <s:sheet name="Related Party Transactions" sheetId="17" r:id="rId17"/>
    <s:sheet name="Commitments and Contingencies" sheetId="18" r:id="rId18"/>
    <s:sheet name="Supplemental Disclosure of Stat" sheetId="19" r:id="rId19"/>
    <s:sheet name="Unaudited Quarterly Financial D" sheetId="20" r:id="rId20"/>
    <s:sheet name="Real Estate and Accumulated Dep" sheetId="21" r:id="rId21"/>
    <s:sheet name="Summary of Significant Accoun22" sheetId="22" r:id="rId22"/>
    <s:sheet name="Investments in Real Estate an23" sheetId="23" r:id="rId23"/>
    <s:sheet name="Loans Receivable (Tables)" sheetId="24" r:id="rId24"/>
    <s:sheet name="Fair Value Measurements (Tables" sheetId="25" r:id="rId25"/>
    <s:sheet name="Mortgages and Notes Payable a26" sheetId="26" r:id="rId26"/>
    <s:sheet name="Leases (Tables)" sheetId="27" r:id="rId27"/>
    <s:sheet name="Concentration of Risk (Tables)" sheetId="28" r:id="rId28"/>
    <s:sheet name="Unaudited Quarterly Financial29" sheetId="29" r:id="rId29"/>
    <s:sheet name="The Partnership (Details)" sheetId="30" r:id="rId30"/>
    <s:sheet name="Summary of Significant Accoun31" sheetId="31" r:id="rId31"/>
    <s:sheet name="Investments in Real Estate an32" sheetId="32" r:id="rId32"/>
    <s:sheet name="Investments in Real Estate an33" sheetId="33" r:id="rId33"/>
    <s:sheet name="Investments in Real Estate an34" sheetId="34" r:id="rId34"/>
    <s:sheet name="Sales of Real Estate, Discont35" sheetId="35" r:id="rId35"/>
    <s:sheet name="Loans Receivable (Details)" sheetId="36" r:id="rId36"/>
    <s:sheet name="Investments in and Advances t37" sheetId="37" r:id="rId37"/>
    <s:sheet name="Fair Value Measurements  - Asse" sheetId="38" r:id="rId38"/>
    <s:sheet name="Fair Value Measurements  - Carr" sheetId="39" r:id="rId39"/>
    <s:sheet name="Mortgages and Notes Payable a40" sheetId="40" r:id="rId40"/>
    <s:sheet name="Mortgages and Notes Payable a41" sheetId="41" r:id="rId41"/>
    <s:sheet name="Mortgages and Notes Payable a42" sheetId="42" r:id="rId42"/>
    <s:sheet name="Leases (Details)" sheetId="43" r:id="rId43"/>
    <s:sheet name="Concentration of Risk (Details)" sheetId="44" r:id="rId44"/>
    <s:sheet name="Related Party Transactions (Det" sheetId="45" r:id="rId45"/>
    <s:sheet name="Commitments and Contingencies (" sheetId="46" r:id="rId46"/>
    <s:sheet name="Supplemental Disclosure of St47" sheetId="47" r:id="rId47"/>
    <s:sheet name="Unaudited Quarterly Financial48" sheetId="48" r:id="rId48"/>
    <s:sheet name="Real Estate and Accumulated D49" sheetId="49" r:id="rId49"/>
    <s:sheet name="Real Estate and Accumulated D50" sheetId="50" r:id="rId50"/>
  </s:sheets>
  <s:definedNames/>
  <s:calcPr calcId="124519" calcMode="auto" fullCalcOnLoad="1"/>
</s:workbook>
</file>

<file path=xl/sharedStrings.xml><?xml version="1.0" encoding="utf-8"?>
<sst xmlns="http://schemas.openxmlformats.org/spreadsheetml/2006/main" uniqueCount="752">
  <si>
    <t>Document and Entity Information - USD ($)</t>
  </si>
  <si>
    <t>12 Months Ended</t>
  </si>
  <si>
    <t>Dec. 31, 2015</t>
  </si>
  <si>
    <t>Jun. 30, 2015</t>
  </si>
  <si>
    <t>Document and Entity Information [Abstract]</t>
  </si>
  <si>
    <t>Entity Registrant Name</t>
  </si>
  <si>
    <t>LEPERCQ CORPORATE INCOME FUND L P</t>
  </si>
  <si>
    <t>Entity Central Index Key</t>
  </si>
  <si>
    <t>Current Fiscal Year End Date</t>
  </si>
  <si>
    <t>--12-31</t>
  </si>
  <si>
    <t>Entity Well-known Seasoned Us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FY</t>
  </si>
  <si>
    <t>Document Type</t>
  </si>
  <si>
    <t>10-K</t>
  </si>
  <si>
    <t>Amendment Flag</t>
  </si>
  <si>
    <t>false</t>
  </si>
  <si>
    <t>Document Period Ended Date</t>
  </si>
  <si>
    <t>Dec. 31,
		2015</t>
  </si>
  <si>
    <t>Entity Public Float</t>
  </si>
  <si>
    <t>CONSOLIDATED BALANCE SHEETS - USD ($) $ in Thousands</t>
  </si>
  <si>
    <t>Dec. 31, 2014</t>
  </si>
  <si>
    <t>Assets:</t>
  </si>
  <si>
    <t>Real estate, at cost</t>
  </si>
  <si>
    <t>Real estate - intangible assets</t>
  </si>
  <si>
    <t>Investment in real estate under construction</t>
  </si>
  <si>
    <t>Real estate, gross</t>
  </si>
  <si>
    <t>Less: accumulated depreciation and amortization</t>
  </si>
  <si>
    <t>[1]</t>
  </si>
  <si>
    <t>Real estate, net</t>
  </si>
  <si>
    <t>Cash and cash equivalents</t>
  </si>
  <si>
    <t>Restricted cash</t>
  </si>
  <si>
    <t>Investment in and advances to non-consolidated entity</t>
  </si>
  <si>
    <t>Deferred expenses (net of accumulated amortization of $7,140 in 2015 and $5,095 in 2014)</t>
  </si>
  <si>
    <t>Loans receivable, net</t>
  </si>
  <si>
    <t>Rent receivable - current</t>
  </si>
  <si>
    <t>Rent receivable - deferred</t>
  </si>
  <si>
    <t>Other assets</t>
  </si>
  <si>
    <t>Total assets</t>
  </si>
  <si>
    <t>Liabilities:</t>
  </si>
  <si>
    <t>Mortgages and notes payable</t>
  </si>
  <si>
    <t>Co-borrower debt</t>
  </si>
  <si>
    <t>Related party advances, net</t>
  </si>
  <si>
    <t>Accounts payable and other liabilities</t>
  </si>
  <si>
    <t>Accrued interest payable</t>
  </si>
  <si>
    <t>Deferred revenue - including below market leases (net of accumulated accretion of $3,148 in 2015 and $2,996 in 2014)</t>
  </si>
  <si>
    <t>Distributions payable</t>
  </si>
  <si>
    <t>Prepaid rent</t>
  </si>
  <si>
    <t>Total liabilities</t>
  </si>
  <si>
    <t>Commitments and contingencies</t>
  </si>
  <si>
    <t xml:space="preserve"> </t>
  </si>
  <si>
    <t>Partners' capital</t>
  </si>
  <si>
    <t>Total liabilities and partners' capital</t>
  </si>
  <si>
    <t>Includes accumulated amortization of real estate intangible assets of $55,334 and $49,917 in 2015 and 2014, respectively. The estimated amortization of the above real estate intangible assets for the next five years is $5,855 in 2016, $5,423 in 2017, $4,828 in 2018, $4,079 in 2019 and $3,945 in 2020.</t>
  </si>
  <si>
    <t>CONSOLIDATED BALANCE SHEETS CONSOLIDATED BALANCE SHEETS (Parenthetical) - USD ($) $ in Thousands</t>
  </si>
  <si>
    <t>Statement of Financial Position [Abstract]</t>
  </si>
  <si>
    <t>Accumulated amortization of deferred costs</t>
  </si>
  <si>
    <t>Deferred revenue, accumulated accretion</t>
  </si>
  <si>
    <t>CONSOLIDATED STATEMENTS OF OPERATIONS - USD ($) $ in Thousands</t>
  </si>
  <si>
    <t>Dec. 31, 2013</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charges, net</t>
  </si>
  <si>
    <t>Gain on sale of financial asset</t>
  </si>
  <si>
    <t>Loan losses</t>
  </si>
  <si>
    <t>Impairment loss</t>
  </si>
  <si>
    <t>Income before provision for income taxes, equity in earnings (losses) of non-consolidated entities and discontinued operations</t>
  </si>
  <si>
    <t>Provision for income taxes</t>
  </si>
  <si>
    <t>Equity in earnings (losses) of non-consolidated entities</t>
  </si>
  <si>
    <t>Income from continuing operations</t>
  </si>
  <si>
    <t>Discontinued operations:</t>
  </si>
  <si>
    <t>Income from discontinued operations</t>
  </si>
  <si>
    <t>Debt satisfaction gains, net</t>
  </si>
  <si>
    <t>Gains on sales of properties</t>
  </si>
  <si>
    <t>Impairment charges</t>
  </si>
  <si>
    <t>Total discontinued operations</t>
  </si>
  <si>
    <t>Net income</t>
  </si>
  <si>
    <t>Income per unit:</t>
  </si>
  <si>
    <t>Income from continuing operations (in dollars per share)</t>
  </si>
  <si>
    <t>Income (loss) from discontinued operations (in dollars per share)</t>
  </si>
  <si>
    <t>Net income (in dollars per share)</t>
  </si>
  <si>
    <t>Weighted-average units outstanding (in shares)</t>
  </si>
  <si>
    <t>CONSOLIDATED STATEMENTS OF CHANGES IN PARTNERS' CAPITAL $ in Thousands</t>
  </si>
  <si>
    <t>USD ($)shares</t>
  </si>
  <si>
    <t>Beginning balance at Dec. 31, 2012</t>
  </si>
  <si>
    <t>Beginning balance, units at Dec. 31, 2012 | shares</t>
  </si>
  <si>
    <t>Increase (Decrease) in Partners' Capital [Roll Forward]</t>
  </si>
  <si>
    <t>Changes in co-borrower debt</t>
  </si>
  <si>
    <t>Issuance of units</t>
  </si>
  <si>
    <t>Issuance of limited partner units (in units) | shares</t>
  </si>
  <si>
    <t>Redemption of units</t>
  </si>
  <si>
    <t>Redemption of units (in units) | shares</t>
  </si>
  <si>
    <t>Distributions</t>
  </si>
  <si>
    <t>Ending balance at Dec. 31, 2013</t>
  </si>
  <si>
    <t>Ending balance, units at Dec. 31, 2013 | shares</t>
  </si>
  <si>
    <t>Ending balance at Dec. 31, 2014</t>
  </si>
  <si>
    <t>Ending balance, units at Dec. 31, 2014 | shares</t>
  </si>
  <si>
    <t>Ending balance at Dec. 31, 2015</t>
  </si>
  <si>
    <t>Ending balance, units at Dec. 31, 2015 | shares</t>
  </si>
  <si>
    <t>CONSOLIDATED STATEMENTS OF CASH FLOWS - USD ($) $ in Thousands</t>
  </si>
  <si>
    <t>Cash flows from operating activities:</t>
  </si>
  <si>
    <t>Adjustments to reconcile net income to net cash provided by operating activities:</t>
  </si>
  <si>
    <t>Debt satisfaction (gains) charges, net</t>
  </si>
  <si>
    <t>Impairment charges and loan losses</t>
  </si>
  <si>
    <t>Straight-line rents</t>
  </si>
  <si>
    <t>Other non-cash income, net</t>
  </si>
  <si>
    <t>Equity in (earnings) losses of non-consolidated entities</t>
  </si>
  <si>
    <t>Distributions of accumulated earnings from non-consolidated entities</t>
  </si>
  <si>
    <t>Increase in accounts payable and other liabilities</t>
  </si>
  <si>
    <t>Change in rent receivable and prepaid rent, net</t>
  </si>
  <si>
    <t>Change in accrued interest payable</t>
  </si>
  <si>
    <t>Other adjustments, net</t>
  </si>
  <si>
    <t>Net cash provided by operating activities</t>
  </si>
  <si>
    <t>Cash flows from investing activities:</t>
  </si>
  <si>
    <t>Investment in real estate, including intangible assets</t>
  </si>
  <si>
    <t>Capital expenditures</t>
  </si>
  <si>
    <t>Net proceeds from sale of properties</t>
  </si>
  <si>
    <t>Investment in loan receivable</t>
  </si>
  <si>
    <t>Principal payments received on loans receivable</t>
  </si>
  <si>
    <t>Investments in and advances to non-consolidated entities</t>
  </si>
  <si>
    <t>Distributions from non-consolidated entities in excess of accumulated earnings</t>
  </si>
  <si>
    <t>Increase in deferred leasing costs</t>
  </si>
  <si>
    <t>Change in escrow deposits and restricted cash</t>
  </si>
  <si>
    <t>Net cash used investing activities</t>
  </si>
  <si>
    <t>Cash flows from financing activities:</t>
  </si>
  <si>
    <t>Distributions to partners</t>
  </si>
  <si>
    <t>Principal amortization payments</t>
  </si>
  <si>
    <t>Principal payments on debt, excluding normal amortization</t>
  </si>
  <si>
    <t>Proceeds of mortgages and notes payable</t>
  </si>
  <si>
    <t>Proceeds of related party note</t>
  </si>
  <si>
    <t>Related party note payment</t>
  </si>
  <si>
    <t>Change in co-borrower debt, net</t>
  </si>
  <si>
    <t>Increase in deferred financing costs</t>
  </si>
  <si>
    <t>Issuance of OP units</t>
  </si>
  <si>
    <t>Redemption of OP units</t>
  </si>
  <si>
    <t>Net cash provided by (used) in financing activities</t>
  </si>
  <si>
    <t>Change in cash and cash equivalents</t>
  </si>
  <si>
    <t>Cash and cash equivalents, at beginning of period</t>
  </si>
  <si>
    <t>Cash and cash equivalents, at end of period</t>
  </si>
  <si>
    <t>The Partnership</t>
  </si>
  <si>
    <t>Organization, Consolidation and Presentation of Financial Statements [Abstract]</t>
  </si>
  <si>
    <t>The Partnership Lepercq Corporate Income Fund L.P. (together with its consolidated subsidiaries, except when the context only applies to the parent entity, the “Partnership”) was organized in 1986 as a limited partnership under the Delaware Revised Uniform Limited Partnership Act. The Partnership's sole general partner, Lex GP-1 Trust (the “General Partner”), is a wholly-owned subsidiary of Lexington Realty Trust (“Lexington”). The Partnership serves as an operating partnership subsidiary for Lexington. On December 30, 2013, another operating partnership subsidiary for Lexington, Lepercq Corporate Income Fund II L.P. (“LCIF II”) was merged with and into the Partnership, with the Partnership as the surviving entity. As the merger was between entities under common control, the operations of LCIF II were combined with the Partnership in these consolidated financial statements at the historical cost basis and all periods presented include the results of operations of LCIF II. As of December 31, 2015 and 2014 , Lexington, through Lex LP-1 Trust, a wholly-owned subsidiary, and the General Partner, owned approximately 96.0% and 95.0% , respectively, of the outstanding units of the Partnership. In connection with the merger of LCIF II with and into the Partnership, former LCIF II partners representing 170,193 limited partner interests (“OP Units”) elected or were deemed to elect to receive an aggregate amount $1,962 in cash for such OP units. The Partnership owns a diversified portfolio of equity and debt investments in single-tenant properties and land. As of December 31, 2015 , the Partnership had equity ownership interests in 44 consolidated properties located in 26 states. A majority of the real properties in which the Partnership had an interest and all land interests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 Property owner subsidiaries are landlords under leases for properties in which the Partnership has an interest and/or borrows under loan agreements secured by properties in which the Partnership has an interest and lender subsidiaries are lenders under loan agreements where the Partnership made an investment in a loan asset, but in all cases are separate and distinct legal entities. The assets and credit of a property owner subsidiary or lender subsidiary are not available to satisfy the debt and other obligations of any other person, including any other property owner subsidiary or lender subsidiary or any other affiliate.</t>
  </si>
  <si>
    <t>Summary of Significant Accounting Policies</t>
  </si>
  <si>
    <t>Accounting Policies [Abstract]</t>
  </si>
  <si>
    <t>Summary of Significant Accounting Policies Basis of Presentation and Consolidation. The Partnership's consolidated financial statements are prepared on the accrual basis of accounting in accordance with U.S. generally accepted accounting principles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which the Partnership does not control and entities which are VIEs in which the Partnership is not the primary beneficiary are accounted for under appropriate GAAP. If an investment is determined to be a VIE, the Partnership performs an analysis to determine if the Partnership is the primary beneficiary of the VIE. GAAP requires a VIE to be consolidated by its primary beneficiary. The primary beneficiary is the party that has a controlling financial interest in an entity. A controlling financial interest in an entity, represents both (1) the power to direct the activities of a VIE that most significantly impact the entity's economic performance and (2) the obligation to absorb losses or the right to receive benefits of an entity that could potentially be significant to the VIE. Earnings Per Unit . Net income (loss) per unit is computed by dividing net income (loss) by the weighted-average number of units outstanding during the period. There are no potential dilutive securities. Unit Redemptions . The Partnership's limited partner units that are issued and outstanding, other than those held by Lexington, are currently redeemable at certain times, only at the option of the holders, for Lexington shares of beneficial interests, par value $0.0001 per share classified as common stock (“common shares”), on a one to approximately 1.13 basis, subject to future adjustments. These units are not otherwise mandatorily redeemable by the Partnership. As of December 31, 2015 , Lexington's common shares had a closing price of $8.00 per share. The estimated fair value of the units was $30,562 , assuming all outstanding limited partner units not held by Lexington were redeemed on such date. 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 agreement. The allocation is based upon gross rental revenues. 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he Partnership paid or accrued gross distributions of $60,846 ( $0.84 per weighted average unit), $56,178 ( $0.82 per weighted-average unit) and $45,787 ( $0.87 per weighted-average unit) to its partners during the years ended December 31, 2015 , 2014 and 2013 , respectively. Certain units owned indirectly by Lexington are entitled to distributions of $3.25 per unit. Use of Estimates. The Partnership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The Partnership evaluates its estimates and assumptions on an ongoing basis using historical experience and other factors, including the current economic environment. The current economic environment has increased the degree of uncertainty inherent in these estimates and assumption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and the useful lives of long-lived assets. Actual results could differ materially from those estimates. 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 Revenue Recognition. The Partnership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Partnership funds tenant improvements and the improvements are deemed to be owned by the Partnership, revenue recognition will commence when the improvements are substantially completed and possession or control of the space is turned over to the tenant. If the Partnership determines that the tenant allowances are lease incentives, the Partnership commences revenue recognition when possession or control of the space is turned over to the tenant for tenant work to begin. The lease incentive is recorded as a deferred expense and amortized as a reduction of revenue on a straight-line basis over the respective lease term. The Partnership recognizes lease termination fees as rental revenue in the period received and writes off unamortized lease-related intangible and other lease-related account balances, provided there are no further Partnership obligations under the lease. Otherwise, such fees and balances are recognized on a straight-line basis over the remaining obligation period with the termination payments being recorded as a component of rent receivable-deferred on the Consolidated Balance Sheets.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Partnership sells a property and retains a partial ownership interest in the property, the Partnership recognizes gain to the extent of the third-party ownership interest. Purchase Accounting and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The Partnership also estimates costs to execute similar leases including leasing commissions. In allocating the fair value of the identified intangible assets and liabilities of an acquired property, above-market and below-market lease values are recorded based on the difference between the current in-place lease rent and the Partnership'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are amortized to expense over the applicable lease term plus expected renewal periods. Depreciation is determined by the straight-line method over the remaining estimated economic useful lives of the properties. The Partnership generally depreciates its real estate assets over periods ranging up to 40 years . Impairment of Real Estate. The Partnership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the estimated fair value, which may be below the balance of any non-recourse financing. Estimating future cash flows and fair values is highly subjective and such estimates could differ materially from actual results. Investments in Non-Consolidated Entities . The Partnership accounts for its investments in 50% or less owned entities under the equity method, unless consolidation is required. If the Partnership's investment in the entity is insignificant and the Partnership has no influence over the control of the entity then the entity is accounted for under the cost method. Impairment of Equity Method Investments. The Partnership assesses whether there are indicators that the value of its equity method investments may be impaired. An impairment charge is recognized only if the Partnership determines that a decline in the value of the investment below its carrying value is other-than-temporary. The assessment of impairment is highly subjective and involves the application of significant assumptions and judgments about the Partnership's intent and ability to recover its investment given the nature and operations of the underlying investment, among other factors. To the extent an impairment is deemed to be other-than-temporary, the loss is measured as the excess of the carrying amount of the investment over the estimated fair value of the investment. Loans Receivable. 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Partnership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Partnership performs an impairment analysis by comparing (i) the present value of expected future cash flows discounted at the loan's effective interest rate, (ii) the loan's observable current market price or (iii) the fair value of the underlying collateral to the net carrying value of the loan, which may result in an allowance and corresponding loan loss charge. Interest income is recorded on a cash basis for impaired loans. Properties Held For Sale. Assets and liabilities of properties that meet various held for sale criteria, including whether it is probable that a sale will occur within 12 months, are presented separately in the Consolidated Balance Sheets. As of January 1, 2015,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 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 Deferred Expenses. Deferred expenses consist primarily of debt and leasing costs. Debt costs are amortized using the straight-line method, which approximates the interest method, over the terms of the debt instruments and leasing costs are amortized over the term of the related lease. Income Taxes. Because the Partnership is a limited partnership, taxable income or loss of the Partnership is reported in the income tax returns of its partners. Accordingly, no provision for income taxes is made in the Consolidated Financial Statements of the Partnership. However, the Partnership is required to pay certain state and local entity level taxes which are expensed as incurred. The Partnership does not have any unrecognized tax benefits or any additional tax liabilities as of December 31, 2015 and 2014 . Cash and Cash Equivalents. The Partnership considers all highly liquid instruments with maturities of three months or less from the date of purchase to be cash equivalents. Restricted Cash. Restricted cash is comprised primarily of cash balances held in escrow with lenders. Co-borrower Debt. In February 2013, the FASB issued Accounting Standards Update (“ASU”)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The Partnership early adopted this new guidance retrospectively (see note 8). 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Partnership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Partnership'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15, the Partnership was not aware of any environmental matter relating to any of its investments that would have a material impact on the consolidated financial statements. Segment Reporting. The Partnership operates generally in one industry segment, single-tenant real estate assets. Recently Issued Accounting Guidance. In April 2014, the FASB issued ASU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Partnership adopted this guidance effective January 1, 2015. The implementation of this guidance did not have a material impact on the Partnership's financial position, results of operations or cash flows.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Partnership is currently evaluating the impact of the adoption of the new guidance on its consolidated financial statements. In February 2015, the FASB issued ASU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The Partnership does not believe this guidance will have a material impact on its consolidated financial statements. In April 2015, the FASB issued ASU 2015-03, “Simplifying the Presentation of Debt Issuance Costs”, which requires that debt issuance costs be presented on the balance sheet as a direct deduction from the carrying amount of the related debt liability. In August 2015, the FASB issued additional guidance to clarify ASU 2015-03, which states that an entity may defer and present debt issuance costs as an asset and amortize the costs ratably over the term of a line of credit arrangement, regardless of whether there are any outstanding borrowings on the line of credit. The guidance is effective in the first quarter of 2016 and requires retrospective application. The Partnership does not believe this guidance will have a material impact on its consolidated financial statements.</t>
  </si>
  <si>
    <t>Investments in Real Estate and Real Estate Under Construction</t>
  </si>
  <si>
    <t>Real Estate Investments, Net [Abstract]</t>
  </si>
  <si>
    <t>Investments in Real Estate and Real Estate Under Construction The Partnership's real estate, net, consists of the following at December 31, 2015 and 2014 : 2015 2014 Real estate, at cost: Buildings and building improvements $ 705,547 $ 552,994 Land, land estates and land improvements 355,608 347,290 Fixtures and equipment 84 84 Construction in progress 367 9,745 Real estate intangibles: In-place lease values 165,413 141,653 Tenant relationships 20,256 20,256 Above-market leases 4,031 4,031 Investment in real estate under construction 9,223 — 1,260,529 1,076,053 Accumulated depreciation and amortization (1) (255,024 ) (226,084 ) Real estate, net $ 1,005,505 $ 849,969 (1) Includes accumulated amortization of real estate intangible assets of $55,334 and $49,917 in 2015 and 2014 , respectively. The estimated amortization of the above real estate intangible assets for the next five years is $5,855 in 2016 , $5,423 in 2017 , $4,828 in 2018 , $4,079 in 2019 and $3,945 in 2020 . In addition, the Partnership had below-market leases, net of accumulated accretion, which are included in deferred revenue, of $96 and $247 , respectively as of December 31, 2015 and 2014 . The estimated accretion for the next five years is $32 in 2016 , $32 in 2017 , $32 in 2018 , $0 in 2019 and $0 in 2020 . The Partnership, through property owner subsidiaries, completed the following acquisition during 2015 : Property Type Location Acquisition Initial Cost Basis Lease Expiration Land and Land Estates Building and Improvements Lease in-place Value Industrial Richland, WA Nov-15 $ 152,000 08/2035 $ 1,293 $ 126,947 $ 23,760 Life of intangible asset (years) 19.8 The Partnership, through property owner subsidiaries, completed the following acquisition and build-to-suit transaction during 2014: Property Type Location Acquisition Initial Cost Basis Lease Expiration Land and Land Estates Building and Improvements Lease in-place Value Land New York, NY Oct-14 $ 30,426 10/2113 $ 22,000 $ — $ 8,426 Rehabilitation Hospital Vineland, NJ Oct-14 19,100 02/2043 2,698 12,790 3,612 $ 49,526 $ 24,698 $ 12,790 $ 12,038 Weighted-average life of intangible assets (years) 77.9 The Partnership recognized aggregate acquisition and pursuit expenses of $85 and $420 in 2015 and 2014 , respectively. As of December 31, 2015 , the Partnership had the following development arrangement outstanding: Location Property Type Square Feet Expected Maximum Commitment Lease Term (Years) Estimated Completion Date GAAP Investment Balance as of 12/31/15 Charlotte, NC Office 201,000 $ 62,445 15 1Q 17 $ 9,223</t>
  </si>
  <si>
    <t>Sales of Real Estate, Discontinued Operations and Real Estate Impairment</t>
  </si>
  <si>
    <t>Discontinued Operations and Disposal Groups [Abstract]</t>
  </si>
  <si>
    <t>Sales of Real Estate, Discontinued Operations and Real Estate Impairment The Partnership did not dispose of any properties in 2015. For the years ended December 31, 2014 and 2013 , the Partnership disposed of its interests in certain properties generating aggregate net proceeds of $40,836 , and $36,055 , respectively, which resulted in gains on sales of $17,944 and $11,027 , respectively. For the years ended December 31, 2014 and 2013 , the Partnership recognized debt satisfaction gains, net, relating to these properties of $0 and $1,709 , respectively. These gains are included in discontinued operations. At December 31, 2015 and 2014 , the Partnership had no properties classified as held for sale. The Partnership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uring 2015, the Partnership recorded an impairment charge of $787 in continuing operations relating to a land parcel in Clive, Iowa as the Partnership determined that the estimated fair value of the land parcel was below its carrying value. During 2013, the Partnership recognized $10,037 of impairment charges in discontinued operations, relating to real estate assets that were ultimately disposed of below their carrying value.</t>
  </si>
  <si>
    <t>Loans Receivable</t>
  </si>
  <si>
    <t>Receivables [Abstract]</t>
  </si>
  <si>
    <t>Loans Receivable As of December 31, 2014, the Partnership's loans receivable were comprised primarily of mortgage loans on real estate. The following is a summary of the Partnership's loans receivable as of December 31, 2014 : Loan carrying value (1) Loan 12/31/2014 Interest Rate Maturity Date Westmont, IL (2) $ 12,152 6.45 % 10/2015 Southfield, MI (3) 3,296 4.55 % 02/2015 $ 15,448 (1) Loan carrying value includes accrued interest and is net of origination costs and loan losses, if any. (2) In 2015, the Partnership acquired the office property collateral and $2,521 of cash collateral and received $1,400 in full settlement of its claim against the borrower. The Partnership recognized a loan loss of $13,939 during 2013. During 2014 and 2013, the Partnership recognized $1,284 and $1,737 , respectively, of interest income relating to the impaired loan. (3) In 2015, the Partnership acquired the office property collateral from the borrower. The Partnership recorded a $2,500 loan loss in 2014 as the Partnership determined it was probable that it would not collect the amount owed at maturity. During 2015 and 2014, the Partnership recognized $14 and $468 , respectively, of interest income relating to the impaired loan. The Partnership had two types of financing receivables: loans receivable and a capitalized financing lease. The Partnership determined that its financing receivables operated within one portfolio segment as they were within the same industry and use the same impairment methodology. The capitalized financing lease, for a commercial property located in Greenville, South Carolina, was sold in December 2014 for net proceeds of $11,491 . In addition, the Partnership assesses all financing receivables for impairment, when warranted, based on an individual analysis of each receivable. The Partnership's financing receivables operated within one class of financing receivables as these assets (1) were collateralized by commercial real estate and (2) similar metrics were used to monitor the risk and performance of these assets. The Partnership used credit quality indicators to monitor financing receivables such as quality of collateral, the underlying tenant's credit rating and collection experience.</t>
  </si>
  <si>
    <t>Investments in and Advances to Non-Consolidated Entities</t>
  </si>
  <si>
    <t>Equity Method Investments and Joint Ventures [Abstract]</t>
  </si>
  <si>
    <t>Investments in and Advances to Non-Consolidated Entities In July 2014, the Partnership acquired a 1.0% interest in an office property in Philadelphia, Pennsylvania for $263 . The Partnership accounts for this investment under the cost basis of accounting. On September 1, 2012, the Partnership acquired a 2% equity interest in Net Lease Strategic Assets Fund L.P. (“NLS”) for cash of $189 and the issuance of 457,211 limited partner units to Lexington. At the date of acquisition, NLS owned 41 properties totaling 5.8 million square feet in 23 states, plus a 40% tenant-in-common interest in an office property. The Partnership's carrying value in NLS at December 31, 2015 and 2014 was $5,622 and $4,474 , respectively. The Partnership recognized net income from NLS of $141 , $114 and $88 in equity in earnings (losses) from non-consolidated entities during 2015 , 2014 and 2013 , respectively. The Partnership contributed $1,643 to NLS in 2015. In addition, the Partnership received distributions of $636 , $738 and $359 from NLS in 2015 , 2014 and 2013 , respectively.</t>
  </si>
  <si>
    <t>Fair Value Measurements</t>
  </si>
  <si>
    <t>Fair Value Disclosures [Abstract]</t>
  </si>
  <si>
    <t>Fair Value Measurements The following tables present the Partnership's assets and liabilities measured at fair value on a non-recurring basis during the years ended December 31, 2015 and 2014 , aggregated by the level in the fair value hierarchy within which those measurements fall: Fair Value Measurements Using Description 2015 (Level 1) (Level 2) (Level 3) Impaired real esate asset* $ 371 $ — $ — $ 371 Fair Value Measurements Using Description 2014 (Level 1) (Level 2) (Level 3) Impaired loan receivable* $ 3,296 $ — $ — $ 3,296 *Represents a non-recurring fair value measurement. The table below sets forth the carrying amounts and estimated fair values of the Partnership's financial instruments as of December 31, 2015 and 2014 : As of December 31, 2015 As of December 31, 2014 Carrying Amount Fair Value Carrying Amount Fair Value Assets Loans Receivable (Level 3) $ — $ — $ 15,448 $ 16,935 Liabilities Debt (Level 3) $ 638,598 $ 650,785 $ 465,318 $ 470,281 The Partnership estimates the fair values of its loans receivable by using an estimated discounted cash flow analysis consisting of scheduled cash flows and discount rate estimates to approximate those that a willing buyer and seller might use and/or the estimated value of the underlying collateral. The fair value of the Partnership's debt is estimated by using a discounted cash flow analysis, based upon estimates of market interest rates.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Partnership estimates that the fair value of cash equivalents, restricted cash, accounts receivable and accounts payable approximates carrying value due to the relatively short maturity of the instruments.</t>
  </si>
  <si>
    <t>Mortgages and Notes Payable and Co-Borrower Debt</t>
  </si>
  <si>
    <t>Debt Disclosure [Abstract]</t>
  </si>
  <si>
    <t>Mortgages and Notes Payable and Co-Borrower Debt The Partnership had outstanding mortgages and notes payable of $437,492 and $328,351 as of December 31, 2015 and 2014 , respectively. Interest rates, including imputed rates, ranged from 4.0% to 6.5% at December 31, 2015 and the mortgages and notes payable mature between 2016 and 2027. Interest rates, including imputed rates, ranged from 4.7% to 6.5% at December 31, 2014 . The weighted-average interest rate at December 31, 2015 and 2014 was approximately 4.7% and 5.0% , respectively. In 2015, the Partnership obtained $110,000 of non-recourse secured financing on an industrial facility in Richland, Washington. The debt bears interest at a fixed rate of 4.0% and matures in January 2026. In addition, the Partnership obtained a 4.1% interest-only $29,193 non-recourse secured financing on a land parcel in New York, New York, which matures in January 2025. In September 2015, Lexington, and the Partnership as co-borrower, entered into a new $905,000 unsecured credit agreement with KeyBank National Association as agent, which replaced Lexington's existing revolving credit facility and term loans. With lender approval, Lexington can increase the size of the new facility to an aggregate $1,810,000 . A summary of the significant terms are as follows: Prior New Prior Current $400,000 Revolving Credit Facility (1) 02/2017 08/2019 LIBOR + 1.15% LIBOR + 1.00% $250,000 Term Loan (2) 02/2018 08/2020 LIBOR + 1.35% LIBOR + 1.10% $255,000 Term Loan (3) 01/2019 01/2021 LIBOR + 1.75% LIBOR + 1.10% (1) Maturity date can be extended to August 2020 at Lexington's option. The interest rate ranges from LIBOR plus 0.85% to 1.55% (previously 0.95% to 1.725% ). At December 31, 2015 , the unsecured revolving credit facility had $177,000 outstanding and availability of $223,000 subject to covenant compliance. (2) The interest rate ranges from LIBOR plus 0.90% to 1.75% (previously 1.10% to 2.10% ). Interest-rate swap agreements were previously entered into to fix the LIBOR component at a weighted-average rate of 1.09% through February 2018 on the $250,000 of outstanding LIBOR-based borrowings. (3) The interest rate ranges from LIBOR plus 0.90% to 1.75% (previously 1.50% to 2.25% ). Interest-rate swap agreements were previously entered into to fix the LIBOR component at a weighted-average rate of 1.42% through January 2019 on the $255,000 of outstanding LIBOR-based borrowings. The unsecured revolving credit facility and the unsecured term loans are subject to financial covenants, which Lexington was in compliance with at December 31, 2015 . In accordance with the guidance of ASU 2013-04, the Partnership recognizes a proportion of the outstanding amounts of the above mentioned term loans and revolving credit facility as it is a co-borrower with Lexington, as co-borrower debt in the accompanying balances sheets. In accordance with the Partnership’s partnership agreement, the Partnership is allocated a portion of these debts based on gross rental revenues, which represents its agreed to obligation. The Partnership's allocated co-borrower debt was $201,106 and $136,967 as of December 31, 2015 and 2014 , respectively. Changes in co-borrower debt are recognized in partners’ capital in the accompanying consolidated statements of changes in partners’ capital. Mortgages payable and secured loans are generally collateralized by real estate and the related leases. Certain mortgages payable have yield maintenance or defeasance requirements relating to any prepayments. In addition, certain mortgages are cross-collateralized and cross-defaulted. Scheduled principal and balloon payments for mortgages and notes payable and co-borrower debt for the next five years and thereafter are as follows: Year ending December 31, Total 2016 $ 16,533 2017 10,369 2018 1,765 2019 85,543 2020 93,276 Thereafter 431,112 $ 638,598 Included in the Consolidated Statements of Operations, the Partnership recognized debt satisfaction charges, net, excluding discontinued operations, of $33 , $357 and $1,560 for the years ended December 31, 2015 , 2014 , and 2013 , respectively, due to the satisfaction of mortgages and notes payable other than those disclosed elsewhere in these financial statements. In addition, the Partnership capitalized $152 , $60 and $46 in interest for the years ended 2015 , 2014 , and 2013 , respectively.</t>
  </si>
  <si>
    <t>Leases</t>
  </si>
  <si>
    <t>Leases [Abstract]</t>
  </si>
  <si>
    <t>Leases Lessor : Minimum future rental receipts under the non-cancelable portion of tenant leases, assuming no new or re-negotiated leases, for the next five years and thereafter are as follows: Year ending December 31, Total 2016 $ 86,424 2017 84,693 2018 78,269 2019 70,140 2020 66,608 Thereafter 5,290,050 $ 5,676,184 The above minimum lease payments do not include reimbursements to be received from tenants for certain operating expenses and real estate taxes and do not include early termination payments provided for in certain leases.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Partnership holds, through property owner subsidiaries, leasehold interests in various properties. Generally, the ground rents on these properties are either paid directly by the tenants to the fee holder or reimbursed to the Partnership as additional rent. For certain of these properties, the Partnership has an option to purchase the fee interest. Minimum future rental payments under non-cancelable leasehold interests, excluding leases held through industrial revenue bonds and lease payments in the future that are based upon fair market value, for the next five years and thereafter are as follows: Year ending December 31, Total 2016 $ 307 2017 299 2018 260 2019 260 2020 260 Thereafter 2,770 $ 4,156 Rent expense for the leasehold interests, including discontinued operations, was $307 , $289 and $595 in 2015 , 2014 , and 2013 , respectively.</t>
  </si>
  <si>
    <t>Concentration of Risk</t>
  </si>
  <si>
    <t>Risks and Uncertainties [Abstract]</t>
  </si>
  <si>
    <t>Concentration of Risk The Partnership seeks to reduce its operating and leasing risks through the geographic diversification of its properties, tenant industry diversification, avoidance of dependency on a single asset and the creditworthiness of its tenants. For the years ended December 31, 2015 , 2014 and 2013 , the following tenants represented greater than 10% of rental revenues from continuing operations: 2015 2014 2013 SM Ascott LLC 14.7 % 15.9 — FC-Canal Ground Tenant LLC 12.6 % 13.6 — AL-Stone Ground Tenant LLC 11.5 % 12.4 — The Partnership net leases individual land parcels to the tenants listed above under non-cancellable 99 -year leases. The improvements on these parcels are owned by the tenants under the Partnership leases and currently consist of three high-rise hotels located in New York, NY. The hotels are known as the Element New York Times Square West, the Sheraton Tribeca New York Hotel and the DoubleTree by Hilton Hotel New York City - Financial District, respectively. Cash and cash equivalent balances at certain institutions may exceed insurable amounts. The Partnership believes it mitigates this risk by investing in or through major financial institutions.</t>
  </si>
  <si>
    <t>Related Party Transactions</t>
  </si>
  <si>
    <t>Related Party Transactions [Abstract]</t>
  </si>
  <si>
    <t>Related Party Transactions The Partnership had the following related party transactions in addition to related party transactions discussed elsewhere in this report. The Partnership had outstanding net advances owed to Lexington of $3,232 and $3,061 as of December 31, 2015 and 2014 , respectively. The advances are payable on demand. Lexington earned distributions of $58,361 , $53,728 and $43,378 during 2015 , 2014 and 2013 , respectively. During 2015 , 2014 and 2013 , the Partnership issued 12,559,130 , 2,571,757 and 16,917,658 units, respectively, to Lexington to satisfy $112,286 , $27,981 and $212,147 , respectively, of outstanding distributions and advances, including the 2013 advances for contributions to NLS. During 2013, the Partnership received $108,766 from Lexington in exchange for 9,905,811 units and redeemed 2,673,799 units held by Lexington at the original net issuance price of $64,739 . The Partnership was allocated interest and amortization expense by Lexington, in accordance with the Partnership agreement, relating to certain of its lending facilities of $12,253 , $10,282 and $3,580 for the years ended 2015 , 2014 and 2013 , respectively. Lexington, on behalf of the General Partner, pays for certain general administrative and other costs on behalf of the Partnership from time to time. These costs are reimbursable by the Partnership. These costs were approximately $8,618 , $7,335 and $4,658 for 2015 , 2014 and 2013 , respectively. A Lexington affiliate provides property management services for certain Partnership properties. The Partnership recognized property operating expenses, including from discontinued operations, of $905 , $1,004 and $1,097 for the years ended 2015 , 2014 and 2013 , respectively, for aggregate fees and reimbursements charged by the affiliate. The Partnership leases certain properties to entities in which Vornado Realty Trust, a significant Lexington shareholder, has an interest. During 2015 , 2014 and 2013 , the Partnership recognized $255 , $255 and $744 , respectively, in rental revenue including discontinued operations from these properties. In connection with efforts, on a non-binding basis, to procure non-recourse mezzanine financing from an affiliate of Lexington's Chairman, pursuant to the terms of the EB-5 visa program administered by the United States Citizenship and Immigration Services, for an investment in Charlotte, North Carolina, the Partnership agreed to reimburse the Chairman's affiliate up to approximately $7 for its expenses.</t>
  </si>
  <si>
    <t>Commitments and Contingencies</t>
  </si>
  <si>
    <t>Commitments and Contingencies Disclosure [Abstract]</t>
  </si>
  <si>
    <t>Commitments and Contingencies In addition to the commitments and contingencies disclosed elsewhere, the Partnership has the following commitments and contingencies. The Partnership is obligated under certain tenant leases, including its proportionate share for leases for non-consolidated entities, to fund the expansion of the underlying leased properties. The Partnership, under certain circumstances, may guarantee to tenants the completion of base building improvements and the payment of tenant improvement allowances and lease commissions on behalf of its subsidiaries. The Partnership and Lexington are parties to a funding agreement under which each party may be required to fund distributions made on account of OP units or dividends made on account of Lexington common shares. Pursuant to the funding agreement, the parties agreed that, if the Partnership does not have sufficient cash available to make a quarterly distribution to its limited partners in an amount equal to whichever is applicable of (1) a specified distribution set forth in its partnership agreement or (2) the cash dividend payable with respect to a whole or fractional Lexington common share into which the partnership's common units would be converted if they were redeemed for Lexington common shares in accordance with the partnership agreement, Lexington will fund the shortfall. Payments under the agreement will be made in the form of loans to the Partnership and will bear interest at prevailing rates as determined by Lexington in its discretion but no less than the applicable federal rate. The Partnership's right to receive these loans will expire if no OP units remain outstanding and all such loans were repaid. No amounts have been advanced under this agreement. From time to time, the Partnership is directly or indirectly involved in legal proceedings arising in the ordinary course of the Partnership's business. The Partnership believes, based on currently available information, and after consultation with legal counsel, that although the outcomes of those normal course proceedings are uncertain, the results of such proceedings, in the aggregate, will not have a material adverse effect on the Partnership's business, financial condition and results of operations. In May 2014, the Partnership guaranteed $250,000 aggregate principal amount of 4.40% Senior Notes due 2024 (“2024 Senior Notes”) issued by Lexington at an issuance price of 99.883% of the principal amount and in June 2013, the Partnership guaranteed $250,000 aggregate principal amount of 4.25% Senior Notes due 2023 (“2023 Senior Notes”) issued by Lexington at an issuance price of 99.026% of the principal amount, collectively the Senior Notes. The Senior Notes are unsecured, pay interest semi-annually in arrears and mature in June 2024 and 2023, respectively. Lexington may redeem the notes at its option at any time prior to maturity in whole or in part by paying the principal amount of the notes being redeemed plus a premium. During 2010, the Partnership guaranteed $115,000 aggregate principal amount of 6.00% Convertible Guaranteed Notes due 2030 issued by Lexington. The notes pay interest semi-annually in arrears and mature in January 2030. The holders of the notes may require Lexington to repurchase their notes in January 2017, January 2020 and January 2025 for cash equal to 100% of the notes to be repurchased, plus any accrued and unpaid interest. The notes are convertible by the holders under certain circumstances for cash, Lexington common shares or a combination of cash and common shares at Lexington's election. As of December 31, 2015 , $12,400 original principal amount of 6.00% Convertible Guaranteed Notes due 2030 were outstanding.</t>
  </si>
  <si>
    <t>Supplemental Disclosure of Statement of Cash Flow Information</t>
  </si>
  <si>
    <t>Supplemental Cash Flow Elements [Abstract]</t>
  </si>
  <si>
    <t>Supplemental Disclosure of Statement of Cash Flow Information In addition to disclosures discussed elsewhere, during 2015 , 2014 and 2013 , the Partnership paid $28,191 , $27,199 and $12,758 , respectively, for interest and $60 , $161 and $50 , respectively, for income taxes. In 2013, the Partnership conveyed its interests in two properties to lenders in full satisfaction of the aggregate $29,859 non-recourse mortgage notes payable.</t>
  </si>
  <si>
    <t>Unaudited Quarterly Financial Data</t>
  </si>
  <si>
    <t>Quarterly Financial Information Disclosure [Abstract]</t>
  </si>
  <si>
    <t>Unaudited Quarterly Financial Data 2015 3/31/2015 6/30/2015 9/30/2015 12/31/2015 Total gross revenues $ 31,959 $ 32,301 $ 30,762 $ 32,979 Net income $ 11,356 $ 11,163 $ 9,827 $ 9,969 Net income per unit $ 0.16 $ 0.16 $ 0.13 $ 0.13 2014 3/31/2014 6/30/2014 9/30/2014 12/31/2014 Total gross revenues (1) $ 29,122 $ 28,956 $ 29,325 $ 30,730 Net income (loss) $ 11,475 $ 10,540 $ 28,594 $ 8,940 Net income (loss) per unit $ 0.17 $ 0.15 $ 0.42 $ 0.13 _____________________ (1) All periods have been adjusted to reflect the impact of properties in discontinued operations in the Consolidated Statements of Operations. The sum of the quarterly per units amounts may not equal the full year amounts primarily because the computations of the weighted-average number of units of the Partnership outstanding for each quarter and the full year are made independently.</t>
  </si>
  <si>
    <t>Real Estate and Accumulated Depreciation and Amortization Schedule III</t>
  </si>
  <si>
    <t>SEC Schedule III, Real Estate and Accumulated Depreciation Disclosure [Abstract]</t>
  </si>
  <si>
    <t>Description Location Encumbrances Land and Land Estates Buildings and Improvements Total Accumulated Depreciation and Amortization Date Acquired Date Constructed Useful life computing depreciation in latest income statement (years) Office Phoenix, AZ $ — $ 4,666 $ 24,856 $ 29,522 $ 9,515 May-00 1997 6, 9 &amp; 40 Office Phoenix, AZ — 5,585 36,923 42,508 3,278 Dec-12 1986/2007 10, 15, 17, &amp; 40 Office Lake Forest, CA — 3,442 13,769 17,211 4,747 Mar-02 2001 40 Office Los Angeles, CA — 5,110 12,158 17,268 7,250 Dec-04 2000 10, 13 &amp; 40 Office Centenial, CO — 4,851 15,239 20,090 5,889 May-07 2001 10 &amp; 40 Office Louisville, CO — 3,657 11,217 14,874 3,069 Sep-08 1987/2007 8, 9, 12 &amp; 40 Office Wallingford, CT — 1,049 4,773 5,822 1,652 Dec-03 1977/1993 8 &amp; 40 Office Boca Raton, FL 19,624 4,290 17,160 21,450 5,524 Feb-03 1983/2002 40 Office Palm Beach Gardens, FL — 787 3,732 4,519 1,502 May-98 1996 5 - 40 Office Clive, IA — 371 — 371 — Jun-04 N/A N/A Office Schaumburg, IL — 5,007 22,340 27,347 3,247 Oct-13 1979/1989/2010 7, 9, 20 &amp; 30 Office Overland Park, KS 34,134 4,769 41,956 46,725 12,979 Jun-07 1980/2005 12 &amp; 40 Office Baton Rouge, LA — 1,252 11,085 12,337 3,889 May-07 1997 3, 4, 6 &amp; 40 Office Foxboro, MA — 2,231 25,662 27,893 14,355 Dec-04 1982/1987 1, 16 &amp; 40 Office Charleston, SC 7,185 1,189 8,724 9,913 3,467 Nov-06 2006 40 Office Fort Mill, SC — 3,601 15,340 18,941 4,953 Dec-02 2002 5, 11, 20 &amp; 40 Office Fort Mill, SC — 1,798 26,038 27,836 15,322 Nov-04 2004 11, 15 &amp; 40 Office Carrollton, TX — 2,599 22,050 24,649 7,893 Jun-07 2003 8 &amp; 40 Office Carrollton, TX — 828 — 828 — Jun-07 N/A N/A Office Westlake, TX — 2,361 23,572 25,933 9,510 May-07 2007 4 - 40 Office Herndon, VA — 5,127 24,640 29,767 9,215 Dec-99 1987 9 - 40 Industrial Moody, AL — 654 9,943 10,597 6,205 Feb-04 2004 15 &amp; 40 Industrial Tampa, FL — 2,160 8,431 10,591 5,905 Jul-88 1986 9 - 40 Industrial Dubuque, IA 9,055 2,052 8,443 10,495 2,755 Jul-03 2001 11, 12 &amp; 40 Industrial Marshall, MI — 40 2,236 2,276 854 Aug-87 1979 9, 10, 12, 15, 20 &amp; 40 Industrial Byhalia, MS 15,000 1,006 35,825 36,831 2,912 May-11 2011/2015 25 &amp; 40 Industrial Olive Branch, MS — 198 10,276 10,474 6,771 Dec-04 1989 8, 15 &amp; 40 Industrial High Point, NC — 1,330 11,183 12,513 5,688 Jul-04 2002 18 &amp; 40 Industrial Shelby, NC — 1,421 18,918 20,339 3,180 Jun-11 2011 11, 20 &amp; 40 Industrial Hebron, OH — 1,063 4,581 5,644 1,516 Dec-97 1999 10, 15 &amp; 40 Industrial Hebron, OH — 1,681 7,854 9,535 2,857 Dec-01 2000 1, 2, 3, 5, 10,15 &amp; 40 Industrial Bristol, PA — 2,508 15,863 18,371 6,020 Mar-98 1982/1997 10, 16, 30 &amp; 40 Industrial Collierville, TN — 714 4,783 5,497 1,951 Dec-05 2005/2012 9, 14, 21 &amp; 40 Industrial Richland, WA 110,000 1,293 126,947 128,240 876 Nov-15 2015 10, 20 &amp; 25 Land/Infrastructure New York, NY (1) 213,301 73,148 — 73,148 — Oct-13 N/A N/A Land/Infrastructure New York, NY (1) — 86,569 — 86,569 — Oct-13 N/A N/A Land/Infrastructure New York, NY (1) — 65,218 — 65,218 — Oct-13 N/A N/A Land/Infrastructure New York, NY 29,193 22,000 — 22,000 — Oct-14 N/A N/A Multi-tenanted/ Office Palm Beach Gardens, FL — 4,066 21,638 25,704 7,527 May-98 1996 5 - 40 Multi-tenanted/Office Honolulu, HI — 8,259 7,363 15,622 1,759 Dec-06 1979/2002 2, 5 &amp; 40 Multi-tenanted/Office Westmont, IL — 7,812 1,178 8,990 24 Jul-15 1988 25 Multi-tenanted/Office Southfield, MI — — 15,434 15,434 7,840 Jul-04 1966/1982 7, 16, 25 &amp; 40 Multi-tenanted/Office Florence, SC — 3,235 13,141 16,376 4,540 May-04 1998 10, 15, 20 &amp; 40 Retail/Specialty Albany, GA — 1,468 5,137 6,605 344 Oct-13 2013 15 &amp; 40 Retail/Specialty Vineland, NJ — 2,698 12,790 15,488 505 Oct-14 2003 3, 28 &amp; 40 Retail/Specialty Tulsa, OK — 445 2,433 2,878 2,405 Dec-96 1981 14 &amp; 24 Construction in progress — — — 367 — $ 437,492 $ 355,608 $ 705,631 $ 1,061,606 $ 199,690 (1) Properties are cross-collateralized. (A) The initial cost includes the purchase price paid directly or indirectly by the Partnership. The total cost basis of the Partnership's properties at December 31, 2015 for federal income tax purposes was approximately $1.2 billion . 2015 2014 2013 Reconciliation of real estate, at cost: Balance at the beginning of year $ 910,113 $ 892,621 $ 724,819 Additions during year 152,280 58,511 263,036 Properties sold and impaired during year (787 ) (41,016 ) (95,225 ) Other reclassifications — (3 ) (9 ) Balance at end of year $ 1,061,606 $ 910,113 $ 892,621 Reconciliation of accumulated depreciation and amortization: Balance at the beginning of year $ 176,167 $ 172,965 $ 190,874 Depreciation and amortization expense 23,523 21,837 21,483 Accumulated depreciation and amortization of properties sold and impaired during year — (18,635 ) (39,392 ) Balance at end of year $ 199,690 $ 176,167 $ 172,965</t>
  </si>
  <si>
    <t>Summary of Significant Accounting Policies (Policies)</t>
  </si>
  <si>
    <t>Basis of Accounting</t>
  </si>
  <si>
    <t>Basis of Presentation and Consolidation. The Partnership's consolidated financial statements are prepared on the accrual basis of accounting in accordance with U.S. generally accepted accounting principles (“GAAP”).</t>
  </si>
  <si>
    <t>Consolidation</t>
  </si>
  <si>
    <t>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which the Partnership does not control and entities which are VIEs in which the Partnership is not the primary beneficiary are accounted for under appropriate GAAP. If an investment is determined to be a VIE, the Partnership performs an analysis to determine if the Partnership is the primary beneficiary of the VIE. GAAP requires a VIE to be consolidated by its primary beneficiary. The primary beneficiary is the party that has a controlling financial interest in an entity. A controlling financial interest in an entity, represents both (1) the power to direct the activities of a VIE that most significantly impact the entity's economic performance and (2) the obligation to absorb losses or the right to receive benefits of an entity that could potentially be significant to the VIE.</t>
  </si>
  <si>
    <t>Earnings Per Unit</t>
  </si>
  <si>
    <t>Earnings Per Unit . Net income (loss) per unit is computed by dividing net income (loss) by the weighted-average number of units outstanding during the period. There are no potential dilutive securities.</t>
  </si>
  <si>
    <t>Allocation of Overhead Expenses</t>
  </si>
  <si>
    <t>Allocation of Overhead Expenses .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 agreement. The allocation is based upon gross rental revenues.</t>
  </si>
  <si>
    <t>Distributions; Allocations of Income and Loss</t>
  </si>
  <si>
    <t>Distributions; Allocations of Income and Loss .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t>
  </si>
  <si>
    <t>Use of Estimates</t>
  </si>
  <si>
    <t>Use of Estimates. The Partnership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The Partnership evaluates its estimates and assumptions on an ongoing basis using historical experience and other factors, including the current economic environment. The current economic environment has increased the degree of uncertainty inherent in these estimates and assumption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and the useful lives of long-lived assets. Actual results could differ materially from those estimates.</t>
  </si>
  <si>
    <t>Fair Value Measurements. 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t>
  </si>
  <si>
    <t>Revenue Recognition</t>
  </si>
  <si>
    <t>Revenue Recognition. The Partnership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Partnership funds tenant improvements and the improvements are deemed to be owned by the Partnership, revenue recognition will commence when the improvements are substantially completed and possession or control of the space is turned over to the tenant. If the Partnership determines that the tenant allowances are lease incentives, the Partnership commences revenue recognition when possession or control of the space is turned over to the tenant for tenant work to begin. The lease incentive is recorded as a deferred expense and amortized as a reduction of revenue on a straight-line basis over the respective lease term. The Partnership recognizes lease termination fees as rental revenue in the period received and writes off unamortized lease-related intangible and other lease-related account balances, provided there are no further Partnership obligations under the lease. Otherwise, such fees and balances are recognized on a straight-line basis over the remaining obligation period with the termination payments being recorded as a component of rent receivable-deferred on the Consolidated Balance Sheets.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Partnership sells a property and retains a partial ownership interest in the property, the Partnership recognizes gain to the extent of the third-party ownership interest.</t>
  </si>
  <si>
    <t>Real Estate</t>
  </si>
  <si>
    <t>Purchase Accounting and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The Partnership also estimates costs to execute similar leases including leasing commissions. In allocating the fair value of the identified intangible assets and liabilities of an acquired property, above-market and below-market lease values are recorded based on the difference between the current in-place lease rent and the Partnership'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are amortized to expense over the applicable lease term plus expected renewal periods. Depreciation is determined by the straight-line method over the remaining estimated economic useful lives of the properties. The Partnership generally depreciates its real estate assets over periods ranging up to 40 years . Impairment of Real Estate. The Partnership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the estimated fair value, which may be below the balance of any non-recourse financing. Estimating future cash flows and fair values is highly subjective and such estimates could differ materially from actual results. Properties Held For Sale. Assets and liabilities of properties that meet various held for sale criteria, including whether it is probable that a sale will occur within 12 months, are presented separately in the Consolidated Balance Sheets. As of January 1, 2015,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 Acquisition, Development and Construction Arrangements. 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t>
  </si>
  <si>
    <t>Investments in Non-Consolidated Entities and Impairment of Equity Method Investments</t>
  </si>
  <si>
    <t>Investments in Non-Consolidated Entities . The Partnership accounts for its investments in 50% or less owned entities under the equity method, unless consolidation is required. If the Partnership's investment in the entity is insignificant and the Partnership has no influence over the control of the entity then the entity is accounted for under the cost method. Impairment of Equity Method Investments. The Partnership assesses whether there are indicators that the value of its equity method investments may be impaired. An impairment charge is recognized only if the Partnership determines that a decline in the value of the investment below its carrying value is other-than-temporary. The assessment of impairment is highly subjective and involves the application of significant assumptions and judgments about the Partnership's intent and ability to recover its investment given the nature and operations of the underlying investment, among other factors. To the extent an impairment is deemed to be other-than-temporary, the loss is measured as the excess of the carrying amount of the investment over the estimated fair value of the investment.</t>
  </si>
  <si>
    <t>Loans Receivable. 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Partnership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Partnership performs an impairment analysis by comparing (i) the present value of expected future cash flows discounted at the loan's effective interest rate, (ii) the loan's observable current market price or (iii) the fair value of the underlying collateral to the net carrying value of the loan, which may result in an allowance and corresponding loan loss charge. Interest income is recorded on a cash basis for impaired loans.</t>
  </si>
  <si>
    <t>Deferred Expenses</t>
  </si>
  <si>
    <t>Deferred Expenses. Deferred expenses consist primarily of debt and leasing costs. Debt costs are amortized using the straight-line method, which approximates the interest method, over the terms of the debt instruments and leasing costs are amortized over the term of the related lease.</t>
  </si>
  <si>
    <t>Income Taxes</t>
  </si>
  <si>
    <t>Income Taxes. Because the Partnership is a limited partnership, taxable income or loss of the Partnership is reported in the income tax returns of its partners. Accordingly, no provision for income taxes is made in the Consolidated Financial Statements of the Partnership. However, the Partnership is required to pay certain state and local entity level taxes which are expensed as incurred.</t>
  </si>
  <si>
    <t>Cash and Cash Equivalents and Restricted Cash</t>
  </si>
  <si>
    <t>Cash and Cash Equivalents. The Partnership considers all highly liquid instruments with maturities of three months or less from the date of purchase to be cash equivalents. Restricted Cash. Restricted cash is comprised primarily of cash balances held in escrow with lenders.</t>
  </si>
  <si>
    <t>Co-borrower Debt</t>
  </si>
  <si>
    <t>Co-borrower Debt. In February 2013, the FASB issued Accounting Standards Update (“ASU”)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The Partnership early adopted this new guidance retrospectively (see note 8).</t>
  </si>
  <si>
    <t>Environmental Matters</t>
  </si>
  <si>
    <t>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Partnership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Partnership'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15, the Partnership was not aware of any environmental matter relating to any of its investments that would have a material impact on the consolidated financial statements.</t>
  </si>
  <si>
    <t>Segment Reporting</t>
  </si>
  <si>
    <t>Segment Reporting. The Partnership operates generally in one industry segment, single-tenant real estate assets.</t>
  </si>
  <si>
    <t>Recently Issued Accounting Guidance</t>
  </si>
  <si>
    <t>Recently Issued Accounting Guidance. In April 2014, the FASB issued ASU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Partnership adopted this guidance effective January 1, 2015. The implementation of this guidance did not have a material impact on the Partnership's financial position, results of operations or cash flows.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Partnership is currently evaluating the impact of the adoption of the new guidance on its consolidated financial statements. In February 2015, the FASB issued ASU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The Partnership does not believe this guidance will have a material impact on its consolidated financial statements. In April 2015, the FASB issued ASU 2015-03, “Simplifying the Presentation of Debt Issuance Costs”, which requires that debt issuance costs be presented on the balance sheet as a direct deduction from the carrying amount of the related debt liability. In August 2015, the FASB issued additional guidance to clarify ASU 2015-03, which states that an entity may defer and present debt issuance costs as an asset and amortize the costs ratably over the term of a line of credit arrangement, regardless of whether there are any outstanding borrowings on the line of credit. The guidance is effective in the first quarter of 2016 and requires retrospective application. The Partnership does not believe this guidance will have a material impact on its consolidated financial statements.</t>
  </si>
  <si>
    <t>Investments in Real Estate and Real Estate Under Construction (Tables)</t>
  </si>
  <si>
    <t>Schedule of Net Real Estate</t>
  </si>
  <si>
    <t>The Partnership's real estate, net, consists of the following at December 31, 2015 and 2014 : 2015 2014 Real estate, at cost: Buildings and building improvements $ 705,547 $ 552,994 Land, land estates and land improvements 355,608 347,290 Fixtures and equipment 84 84 Construction in progress 367 9,745 Real estate intangibles: In-place lease values 165,413 141,653 Tenant relationships 20,256 20,256 Above-market leases 4,031 4,031 Investment in real estate under construction 9,223 — 1,260,529 1,076,053 Accumulated depreciation and amortization (1) (255,024 ) (226,084 ) Real estate, net $ 1,005,505 $ 849,969 (1) Includes accumulated amortization of real estate intangible assets of $55,334 and $49,917 in 2015 and 2014 , respectively. The estimated amortization of the above real estate intangible assets for the next five years is $5,855 in 2016 , $5,423 in 2017 , $4,828 in 2018 , $4,079 in 2019 and $3,945 in 2020 .</t>
  </si>
  <si>
    <t>Schedule of Real Estate Properties</t>
  </si>
  <si>
    <t>The Partnership, through property owner subsidiaries, completed the following acquisition during 2015 : Property Type Location Acquisition Initial Cost Basis Lease Expiration Land and Land Estates Building and Improvements Lease in-place Value Industrial Richland, WA Nov-15 $ 152,000 08/2035 $ 1,293 $ 126,947 $ 23,760 Life of intangible asset (years) 19.8 The Partnership, through property owner subsidiaries, completed the following acquisition and build-to-suit transaction during 2014: Property Type Location Acquisition Initial Cost Basis Lease Expiration Land and Land Estates Building and Improvements Lease in-place Value Land New York, NY Oct-14 $ 30,426 10/2113 $ 22,000 $ — $ 8,426 Rehabilitation Hospital Vineland, NJ Oct-14 19,100 02/2043 2,698 12,790 3,612 $ 49,526 $ 24,698 $ 12,790 $ 12,038 Weighted-average life of intangible assets (years) 77.9</t>
  </si>
  <si>
    <t>Schedule of Development Arrangements Outstanding</t>
  </si>
  <si>
    <t>As of December 31, 2015 , the Partnership had the following development arrangement outstanding: Location Property Type Square Feet Expected Maximum Commitment Lease Term (Years) Estimated Completion Date GAAP Investment Balance as of 12/31/15 Charlotte, NC Office 201,000 $ 62,445 15 1Q 17 $ 9,223</t>
  </si>
  <si>
    <t>Loans Receivable (Tables)</t>
  </si>
  <si>
    <t>Summary of Loans Receivable</t>
  </si>
  <si>
    <t>The following is a summary of the Partnership's loans receivable as of December 31, 2014 : Loan carrying value (1) Loan 12/31/2014 Interest Rate Maturity Date Westmont, IL (2) $ 12,152 6.45 % 10/2015 Southfield, MI (3) 3,296 4.55 % 02/2015 $ 15,448 (1) Loan carrying value includes accrued interest and is net of origination costs and loan losses, if any. (2) In 2015, the Partnership acquired the office property collateral and $2,521 of cash collateral and received $1,400 in full settlement of its claim against the borrower. The Partnership recognized a loan loss of $13,939 during 2013. During 2014 and 2013, the Partnership recognized $1,284 and $1,737 , respectively, of interest income relating to the impaired loan. (3) In 2015, the Partnership acquired the office property collateral from the borrower. The Partnership recorded a $2,500 loan loss in 2014 as the Partnership determined it was probable that it would not collect the amount owed at maturity. During 2015 and 2014, the Partnership recognized $14 and $468 , respectively, of interest income relating to the impaired loan</t>
  </si>
  <si>
    <t>Fair Value Measurements (Tables)</t>
  </si>
  <si>
    <t>Schedule of Fair Value Measurement Inputs</t>
  </si>
  <si>
    <t>The following tables present the Partnership's assets and liabilities measured at fair value on a non-recurring basis during the years ended December 31, 2015 and 2014 , aggregated by the level in the fair value hierarchy within which those measurements fall: Fair Value Measurements Using Description 2015 (Level 1) (Level 2) (Level 3) Impaired real esate asset* $ 371 $ — $ — $ 371 Fair Value Measurements Using Description 2014 (Level 1) (Level 2) (Level 3) Impaired loan receivable* $ 3,296 $ — $ — $ 3,296 *Represents a non-recurring fair value measurement.</t>
  </si>
  <si>
    <t>Schedule of Carrying Amounts and Fair Value of Financial Instruments</t>
  </si>
  <si>
    <t>The table below sets forth the carrying amounts and estimated fair values of the Partnership's financial instruments as of December 31, 2015 and 2014 : As of December 31, 2015 As of December 31, 2014 Carrying Amount Fair Value Carrying Amount Fair Value Assets Loans Receivable (Level 3) $ — $ — $ 15,448 $ 16,935 Liabilities Debt (Level 3) $ 638,598 $ 650,785 $ 465,318 $ 470,281</t>
  </si>
  <si>
    <t>Mortgages and Notes Payable and Co-Borrower Debt (Tables)</t>
  </si>
  <si>
    <t>Schedule of Line of Credit Facilities</t>
  </si>
  <si>
    <t>A summary of the significant terms are as follows: Prior New Prior Current $400,000 Revolving Credit Facility (1) 02/2017 08/2019 LIBOR + 1.15% LIBOR + 1.00% $250,000 Term Loan (2) 02/2018 08/2020 LIBOR + 1.35% LIBOR + 1.10% $255,000 Term Loan (3) 01/2019 01/2021 LIBOR + 1.75% LIBOR + 1.10% (1) Maturity date can be extended to August 2020 at Lexington's option. The interest rate ranges from LIBOR plus 0.85% to 1.55% (previously 0.95% to 1.725% ). At December 31, 2015 , the unsecured revolving credit facility had $177,000 outstanding and availability of $223,000 subject to covenant compliance. (2) The interest rate ranges from LIBOR plus 0.90% to 1.75% (previously 1.10% to 2.10% ). Interest-rate swap agreements were previously entered into to fix the LIBOR component at a weighted-average rate of 1.09% through February 2018 on the $250,000 of outstanding LIBOR-based borrowings. (3) The interest rate ranges from LIBOR plus 0.90% to 1.75% (previously 1.50% to 2.25% ). Interest-rate swap agreements were previously entered into to fix the LIBOR component at a weighted-average rate of 1.42% through January 2019 on the $255,000 of outstanding LIBOR-based borrowings.</t>
  </si>
  <si>
    <t>Scheduled principal and balloon payments for the next five years and thereafter</t>
  </si>
  <si>
    <t>Scheduled principal and balloon payments for mortgages and notes payable and co-borrower debt for the next five years and thereafter are as follows: Year ending December 31, Total 2016 $ 16,533 2017 10,369 2018 1,765 2019 85,543 2020 93,276 Thereafter 431,112 $ 638,598</t>
  </si>
  <si>
    <t>Leases (Tables)</t>
  </si>
  <si>
    <t>Minimum future rental receipts under non-cancelable portion of tenant leases</t>
  </si>
  <si>
    <t>Minimum future rental receipts under the non-cancelable portion of tenant leases, assuming no new or re-negotiated leases, for the next five years and thereafter are as follows: Year ending December 31, Total 2016 $ 86,424 2017 84,693 2018 78,269 2019 70,140 2020 66,608 Thereafter 5,290,050 $ 5,676,184</t>
  </si>
  <si>
    <t>Minimum future rental payments under non-cancelable leasehold interests</t>
  </si>
  <si>
    <t>Minimum future rental payments under non-cancelable leasehold interests, excluding leases held through industrial revenue bonds and lease payments in the future that are based upon fair market value, for the next five years and thereafter are as follows: Year ending December 31, Total 2016 $ 307 2017 299 2018 260 2019 260 2020 260 Thereafter 2,770 $ 4,156</t>
  </si>
  <si>
    <t>Concentration of Risk (Tables)</t>
  </si>
  <si>
    <t>Schedule of Concentration of Risk</t>
  </si>
  <si>
    <t>For the years ended December 31, 2015 , 2014 and 2013 , the following tenants represented greater than 10% of rental revenues from continuing operations: 2015 2014 2013 SM Ascott LLC 14.7 % 15.9 — FC-Canal Ground Tenant LLC 12.6 % 13.6 — AL-Stone Ground Tenant LLC 11.5 % 12.4 —</t>
  </si>
  <si>
    <t>Unaudited Quarterly Financial Data (Tables)</t>
  </si>
  <si>
    <t>Schedule of quarterly financial information</t>
  </si>
  <si>
    <t xml:space="preserve"> 2015 3/31/2015 6/30/2015 9/30/2015 12/31/2015 Total gross revenues $ 31,959 $ 32,301 $ 30,762 $ 32,979 Net income $ 11,356 $ 11,163 $ 9,827 $ 9,969 Net income per unit $ 0.16 $ 0.16 $ 0.13 $ 0.13 2014 3/31/2014 6/30/2014 9/30/2014 12/31/2014 Total gross revenues (1) $ 29,122 $ 28,956 $ 29,325 $ 30,730 Net income (loss) $ 11,475 $ 10,540 $ 28,594 $ 8,940 Net income (loss) per unit $ 0.17 $ 0.15 $ 0.42 $ 0.13 _____________________ (1) All periods have been adjusted to reflect the impact of properties in discontinued operations in the Consolidated Statements of Operations.</t>
  </si>
  <si>
    <t>The Partnership (Details) $ in Thousands</t>
  </si>
  <si>
    <t>Dec. 31, 2015USD ($)statePropertyshares</t>
  </si>
  <si>
    <t>Dec. 31, 2014USD ($)</t>
  </si>
  <si>
    <t>Dec. 31, 2013USD ($)</t>
  </si>
  <si>
    <t>Subsidiary of Limited Liability Company or Limited Partnership [Line Items]</t>
  </si>
  <si>
    <t>Percentage of outstanding units owned</t>
  </si>
  <si>
    <t>96.00%</t>
  </si>
  <si>
    <t>95.00%</t>
  </si>
  <si>
    <t>Payments for repurchase of redeemable noncontrolling interest</t>
  </si>
  <si>
    <t>Number of real estate properties | Property</t>
  </si>
  <si>
    <t>Number of states in which entity operates | state</t>
  </si>
  <si>
    <t>Former LCIF II Partners [Member]</t>
  </si>
  <si>
    <t>OP units exchanged for cash | shares</t>
  </si>
  <si>
    <t>Summary of Significant Accounting Policies (Details)</t>
  </si>
  <si>
    <t>Dec. 31, 2015USD ($)segment$ / shares</t>
  </si>
  <si>
    <t>Dec. 31, 2014USD ($)$ / shares</t>
  </si>
  <si>
    <t>Dec. 31, 2013USD ($)$ / shares</t>
  </si>
  <si>
    <t>Par Value (in dollars per unit)</t>
  </si>
  <si>
    <t>Partners capital equivalent in common shares</t>
  </si>
  <si>
    <t>Distributions | $</t>
  </si>
  <si>
    <t>Distributions per weighted average unit (in dollars per unit)</t>
  </si>
  <si>
    <t>Distribution per unit of general partner and limited partner interest (in dollars per unit)</t>
  </si>
  <si>
    <t>Unrecognized tax benefits | $</t>
  </si>
  <si>
    <t>Number of industry segments | segment</t>
  </si>
  <si>
    <t>Real Estate Assets [Member] | Maximum [Member]</t>
  </si>
  <si>
    <t>Depreciation period</t>
  </si>
  <si>
    <t>40 years</t>
  </si>
  <si>
    <t>Limited Partner [Member]</t>
  </si>
  <si>
    <t>Closing unit price (in dollars per unit)</t>
  </si>
  <si>
    <t>Estimated fair value of partners capital | $</t>
  </si>
  <si>
    <t>Investments in Real Estate and Real Estate Under Construction  - Real Estate (Details) - USD ($) $ in Thousands</t>
  </si>
  <si>
    <t>Real estate, at cost:</t>
  </si>
  <si>
    <t>Buildings and building improvements</t>
  </si>
  <si>
    <t>Land, land estates and land improvements</t>
  </si>
  <si>
    <t>Fixtures and equipment</t>
  </si>
  <si>
    <t>Construction in progress</t>
  </si>
  <si>
    <t>Real estate intangibles:</t>
  </si>
  <si>
    <t>Real estate intangibles</t>
  </si>
  <si>
    <t>Total real estate at cost and intangibles</t>
  </si>
  <si>
    <t>Accumulated depreciation and amortization</t>
  </si>
  <si>
    <t>Accumulated amortization</t>
  </si>
  <si>
    <t>Real estate intangibles, estimated amortization in 2016</t>
  </si>
  <si>
    <t>Real estate intangibles, estimated amortization in 2017</t>
  </si>
  <si>
    <t>Real estate intangibles, estimated amortization in 2018</t>
  </si>
  <si>
    <t>Real estate intangibles, estimated amortization in 2019</t>
  </si>
  <si>
    <t>Real estate intangibles, estimated amortization in 2020</t>
  </si>
  <si>
    <t>Below-market leases, net of accretion</t>
  </si>
  <si>
    <t>Below-market leases, estimated accretion in 2016</t>
  </si>
  <si>
    <t>Below-market leases, estimated accretion in 2017</t>
  </si>
  <si>
    <t>Below-market leases, estimated accretion in 2018</t>
  </si>
  <si>
    <t>Below-market leases, estimated accretion in 2019</t>
  </si>
  <si>
    <t>Below-market leases, estimated accretion in 2020</t>
  </si>
  <si>
    <t>Leases, Acquired-in-Place [Member]</t>
  </si>
  <si>
    <t>Tenant Relationships [Member]</t>
  </si>
  <si>
    <t>Above Market Leases [Member]</t>
  </si>
  <si>
    <t>Investments in Real Estate and Real Estate Under Construction  - Acquisitions (Details) - USD ($) $ in Thousands</t>
  </si>
  <si>
    <t>Real Estate Properties [Line Items]</t>
  </si>
  <si>
    <t>Initial Cost Basis</t>
  </si>
  <si>
    <t>Land and Land Estates</t>
  </si>
  <si>
    <t>Building and Improvements</t>
  </si>
  <si>
    <t>Lease in-place Value</t>
  </si>
  <si>
    <t>Aggregate acquisition and pursuit expenses</t>
  </si>
  <si>
    <t>Life of intangible asset (years)</t>
  </si>
  <si>
    <t>19 years 9 months</t>
  </si>
  <si>
    <t>77 years 10 months 24 days</t>
  </si>
  <si>
    <t>Richland, Washington [Member] | Industrial Property [Member]</t>
  </si>
  <si>
    <t>New York, New York [Member] | Land [Member]</t>
  </si>
  <si>
    <t>Vineland, New Jersey [Member] | Rehabilitation Hospital [Member]</t>
  </si>
  <si>
    <t>Investments in Real Estate and Real Estate Under Construction  - Schedule of Development Arrangement Outstanding (Details) ft² in Thousands, $ in Thousands</t>
  </si>
  <si>
    <t>Dec. 31, 2015USD ($)ft²</t>
  </si>
  <si>
    <t>Charlotte, North Carolina [Member] | Office Building [Member]</t>
  </si>
  <si>
    <t>Area of real estate property (in sqft) | ft²</t>
  </si>
  <si>
    <t>Construction commitment maximum amount</t>
  </si>
  <si>
    <t>Lease term (in years)</t>
  </si>
  <si>
    <t>15 years</t>
  </si>
  <si>
    <t>Sales of Real Estate, Discontinued Operations and Real Estate Impairment (Details) $ in Thousands</t>
  </si>
  <si>
    <t>Dec. 31, 2015USD ($)Property</t>
  </si>
  <si>
    <t>Dec. 31, 2014USD ($)Property</t>
  </si>
  <si>
    <t>Income Statement, Balance Sheet and Additional Disclosures by Disposal Groups, Including Discontinued Operations [Line Items]</t>
  </si>
  <si>
    <t>Proceeds from sale of real estate held-for-investment</t>
  </si>
  <si>
    <t>Gain (loss) on disposition of real estate, discontinued operations</t>
  </si>
  <si>
    <t>Properties classified as held-for-sale | Property</t>
  </si>
  <si>
    <t>Impairment charges in discontinued operations</t>
  </si>
  <si>
    <t>Continuing Operations [Member]</t>
  </si>
  <si>
    <t>Loans Receivable (Details) $ in Thousands</t>
  </si>
  <si>
    <t>1 Months Ended</t>
  </si>
  <si>
    <t>Dec. 31, 2015USD ($)</t>
  </si>
  <si>
    <t>Dec. 31, 2014USD ($)class_of_financingtype_of_financingportfolio_segment</t>
  </si>
  <si>
    <t>Accounts, Notes, Loans and Financing Receivable [Line Items]</t>
  </si>
  <si>
    <t>Loan carrying-value</t>
  </si>
  <si>
    <t>Loan loss</t>
  </si>
  <si>
    <t>Number of types of financing receivable | type_of_financing</t>
  </si>
  <si>
    <t>Number of portfolio segments | portfolio_segment</t>
  </si>
  <si>
    <t>Number of classes of financing receivable | class_of_financing</t>
  </si>
  <si>
    <t>Westmont, Illinios [Member]</t>
  </si>
  <si>
    <t>[1],[2]</t>
  </si>
  <si>
    <t>Interest rate</t>
  </si>
  <si>
    <t>[2]</t>
  </si>
  <si>
    <t>6.45%</t>
  </si>
  <si>
    <t>Cash acquired through foreclosure</t>
  </si>
  <si>
    <t>Litigation settlement, amount</t>
  </si>
  <si>
    <t>Interest income, impaired loans</t>
  </si>
  <si>
    <t>Southfield, Michigan [Member]</t>
  </si>
  <si>
    <t>[1],[3]</t>
  </si>
  <si>
    <t>[3]</t>
  </si>
  <si>
    <t>4.55%</t>
  </si>
  <si>
    <t>Greenville, South Carolina [Member]</t>
  </si>
  <si>
    <t>Loan carrying value includes accrued interest and is net of origination costs and loan losses, if any</t>
  </si>
  <si>
    <t>. The Partnership recognized a loan loss of $13,939 during 2013. During 2014 and 2013, the Partnership recognized $1,284 and $1,737, respectively, of interest income relating to the impaired loa</t>
  </si>
  <si>
    <t>The Partnership recorded a $2,500 loan loss in 2014 as the Partnership determined it was probable that it would not collect the amount owed at maturity. During 2015 and 2014, the Partnership recognized $14 and $468, respectively, of interest income relating to the impaired loan.</t>
  </si>
  <si>
    <t>Investments in and Advances to Non-Consolidated Entities (Details) $ in Thousands, ft² in Millions</t>
  </si>
  <si>
    <t>Sep. 01, 2012USD ($)ft²statePropertyshares</t>
  </si>
  <si>
    <t>Jul. 31, 2014USD ($)</t>
  </si>
  <si>
    <t>Dec. 31, 2015USD ($)stateProperty</t>
  </si>
  <si>
    <t>Investments in and Advances to Affiliates [Line Items]</t>
  </si>
  <si>
    <t>Payments to acquire cost method investment</t>
  </si>
  <si>
    <t>Net income (loss) from NLS</t>
  </si>
  <si>
    <t>Net Lease Strategic Assets Fund L.P. [Member] | Equity Method Investments [Member]</t>
  </si>
  <si>
    <t>Ownership Percentage</t>
  </si>
  <si>
    <t>2.00%</t>
  </si>
  <si>
    <t>Payments to acquire equity method investment</t>
  </si>
  <si>
    <t>Tenant-in-common interest</t>
  </si>
  <si>
    <t>40.00%</t>
  </si>
  <si>
    <t>Partnership carrying value in NLS</t>
  </si>
  <si>
    <t>Payments of distributions to affiliates</t>
  </si>
  <si>
    <t>Distributions received</t>
  </si>
  <si>
    <t>Philadelphia, Pennsylvania [Member] | Office Building [Member]</t>
  </si>
  <si>
    <t>Cost method investment, ownership percentage</t>
  </si>
  <si>
    <t>1.00%</t>
  </si>
  <si>
    <t>Fair Value Measurements  - Assets and Liabilities from Continuing Operations (Details) - Fair Value, Measurements, Nonrecurring [Member] - USD ($) $ in Thousands</t>
  </si>
  <si>
    <t>Fair Value, Assets and Liabilities Measured on Recurring and Nonrecurring Basis [Line Items]</t>
  </si>
  <si>
    <t>Impaired real estate assets fair value disclosure</t>
  </si>
  <si>
    <t>Impaired loan receivable</t>
  </si>
  <si>
    <t>Fair Value Measurements Using Level 1 [Member]</t>
  </si>
  <si>
    <t>Fair Value Measurements Using Level 2 [Member]</t>
  </si>
  <si>
    <t>Fair Value Measurements Using Level 3 [Member]</t>
  </si>
  <si>
    <t>Represents a non-recurring fair value measurement.</t>
  </si>
  <si>
    <t>Fair Value Measurements  - Carrying Amounts and Fair Values (Details) - USD ($) $ in Thousands</t>
  </si>
  <si>
    <t>Assets</t>
  </si>
  <si>
    <t>Loans Receivable, Carrying Value</t>
  </si>
  <si>
    <t>Fair Value Measurements Using Level 3 [Member] | Carrying Amount [Member]</t>
  </si>
  <si>
    <t>Liabilities</t>
  </si>
  <si>
    <t>Debt, Carrying Value</t>
  </si>
  <si>
    <t>Fair Value Measurements Using Level 3 [Member] | Fair Value [Member]</t>
  </si>
  <si>
    <t>Loans Receivable, Fair Value</t>
  </si>
  <si>
    <t>Debt, Fair Value</t>
  </si>
  <si>
    <t>Mortgages and Notes Payable and Co-Borrower Debt  - Additional Information (Details) - USD ($)</t>
  </si>
  <si>
    <t>Sep. 30, 2015</t>
  </si>
  <si>
    <t>Debt Instrument [Line Items]</t>
  </si>
  <si>
    <t>Debt outstanding</t>
  </si>
  <si>
    <t>Amount due to related party</t>
  </si>
  <si>
    <t>Interest capitalized</t>
  </si>
  <si>
    <t>Mortgages and notes payable [Member]</t>
  </si>
  <si>
    <t>Weighted-average interest rate</t>
  </si>
  <si>
    <t>4.70%</t>
  </si>
  <si>
    <t>5.00%</t>
  </si>
  <si>
    <t>Mortgages and notes payable [Member] | Minimum [Member]</t>
  </si>
  <si>
    <t>Effective interest rate</t>
  </si>
  <si>
    <t>4.00%</t>
  </si>
  <si>
    <t>Mortgages and notes payable [Member] | Maximum [Member]</t>
  </si>
  <si>
    <t>6.50%</t>
  </si>
  <si>
    <t>Secured debt [Member]</t>
  </si>
  <si>
    <t>Debt instrument amount</t>
  </si>
  <si>
    <t>Stated interest rate</t>
  </si>
  <si>
    <t>Mortgages [Member] | Non-recourse Mortgage Secured by Land in New York, New York [Member]</t>
  </si>
  <si>
    <t>4.10%</t>
  </si>
  <si>
    <t>Unsecured Debt [Member] | Unsecured Credit Agreement [Member]</t>
  </si>
  <si>
    <t>Maximum borrowing capacity</t>
  </si>
  <si>
    <t>Maximum borrowing capacity with lender approval</t>
  </si>
  <si>
    <t>Mortgages and Notes Payable and Co-Borrower Debt  - Credit Agreement Terms (Details)</t>
  </si>
  <si>
    <t>Remaining borrowing capacity</t>
  </si>
  <si>
    <t>Unsecured Revolving Credit Facility [Member] | Unsecured Revolving Credit Facility, Expiring August 2019 [Member]</t>
  </si>
  <si>
    <t>Long-term line of credit</t>
  </si>
  <si>
    <t>Unsecured Revolving Credit Facility [Member] | Unsecured Revolving Credit Facility, Expiring August 2019 [Member] | London Interbank Offered Rate (LIBOR) [Member]</t>
  </si>
  <si>
    <t>Basis spread on variable at the end of the period</t>
  </si>
  <si>
    <t>Unsecured Revolving Credit Facility [Member] | Unsecured Revolving Credit Facility, Expiring February 2017 [Member] | London Interbank Offered Rate (LIBOR) [Member]</t>
  </si>
  <si>
    <t>1.15%</t>
  </si>
  <si>
    <t>Interest Rate Swap [Member] | Unsecured Term Loan, Expiring February 2018 [Member]</t>
  </si>
  <si>
    <t>1.09%</t>
  </si>
  <si>
    <t>Interest Rate Swap [Member] | Unsecured Term Loan, Expiring January 2019 [Member]</t>
  </si>
  <si>
    <t>1.42%</t>
  </si>
  <si>
    <t>Unsecured Term Loan [Member] | Unsecured Term Loan, Expiring August 2020 [Member]</t>
  </si>
  <si>
    <t>Unsecured Term Loan [Member] | Unsecured Term Loan, Expiring August 2020 [Member] | London Interbank Offered Rate (LIBOR) [Member]</t>
  </si>
  <si>
    <t>1.10%</t>
  </si>
  <si>
    <t>Unsecured Term Loan [Member] | Unsecured Term Loan, Expiring February 2018 [Member]</t>
  </si>
  <si>
    <t>Unsecured Term Loan [Member] | Unsecured Term Loan, Expiring February 2018 [Member] | London Interbank Offered Rate (LIBOR) [Member]</t>
  </si>
  <si>
    <t>1.35%</t>
  </si>
  <si>
    <t>Unsecured Term Loan [Member] | Unsecured Term Loan, Expiring January 2021 [Member]</t>
  </si>
  <si>
    <t>Unsecured Term Loan [Member] | Unsecured Term Loan, Expiring January 2021 [Member] | London Interbank Offered Rate (LIBOR) [Member]</t>
  </si>
  <si>
    <t>Unsecured Term Loan [Member] | Unsecured Term Loan, Expiring January 2019 [Member]</t>
  </si>
  <si>
    <t>Unsecured Term Loan [Member] | Unsecured Term Loan, Expiring January 2019 [Member] | London Interbank Offered Rate (LIBOR) [Member]</t>
  </si>
  <si>
    <t>1.75%</t>
  </si>
  <si>
    <t>Minimum [Member] | Unsecured Revolving Credit Facility, Expiring August 2019 [Member] | London Interbank Offered Rate (LIBOR) [Member]</t>
  </si>
  <si>
    <t>Basis spread on variable rate</t>
  </si>
  <si>
    <t>0.85%</t>
  </si>
  <si>
    <t>Minimum [Member] | Unsecured Revolving Credit Facility, Expiring February 2017 [Member] | London Interbank Offered Rate (LIBOR) [Member]</t>
  </si>
  <si>
    <t>0.95%</t>
  </si>
  <si>
    <t>Minimum [Member] | Unsecured Term Loan, Expiring August 2020 [Member] | London Interbank Offered Rate (LIBOR) [Member]</t>
  </si>
  <si>
    <t>0.90%</t>
  </si>
  <si>
    <t>Minimum [Member] | Unsecured Term Loan, Expiring February 2018 [Member] | London Interbank Offered Rate (LIBOR) [Member]</t>
  </si>
  <si>
    <t>Minimum [Member] | Unsecured Term Loan, Expiring January 2021 [Member] | London Interbank Offered Rate (LIBOR) [Member]</t>
  </si>
  <si>
    <t>Minimum [Member] | Unsecured Term Loan, Expiring January 2019 [Member] | London Interbank Offered Rate (LIBOR) [Member]</t>
  </si>
  <si>
    <t>1.50%</t>
  </si>
  <si>
    <t>Maximum [Member] | Unsecured Revolving Credit Facility, Expiring August 2019 [Member] | London Interbank Offered Rate (LIBOR) [Member]</t>
  </si>
  <si>
    <t>1.55%</t>
  </si>
  <si>
    <t>Maximum [Member] | Unsecured Revolving Credit Facility, Expiring February 2017 [Member] | London Interbank Offered Rate (LIBOR) [Member]</t>
  </si>
  <si>
    <t>1.725%</t>
  </si>
  <si>
    <t>Maximum [Member] | Unsecured Term Loan, Expiring August 2020 [Member] | London Interbank Offered Rate (LIBOR) [Member]</t>
  </si>
  <si>
    <t>Maximum [Member] | Unsecured Term Loan, Expiring February 2018 [Member] | London Interbank Offered Rate (LIBOR) [Member]</t>
  </si>
  <si>
    <t>2.10%</t>
  </si>
  <si>
    <t>Maximum [Member] | Unsecured Term Loan, Expiring January 2021 [Member] | London Interbank Offered Rate (LIBOR) [Member]</t>
  </si>
  <si>
    <t>Maximum [Member] | Unsecured Term Loan, Expiring January 2019 [Member] | London Interbank Offered Rate (LIBOR) [Member]</t>
  </si>
  <si>
    <t>2.25%</t>
  </si>
  <si>
    <t>Mortgages and Notes Payable and Co-Borrower Debt  - Principal Repayments (Details) $ in Thousands</t>
  </si>
  <si>
    <t>Thereafter</t>
  </si>
  <si>
    <t>Long-term debt</t>
  </si>
  <si>
    <t>Leases (Details) - USD ($) $ in Thousands</t>
  </si>
  <si>
    <t>Minimum future rental receipts</t>
  </si>
  <si>
    <t>Minimum future rental payments</t>
  </si>
  <si>
    <t>Rent expense for leasehold interests</t>
  </si>
  <si>
    <t>Concentration of Risk (Details) - hotel</t>
  </si>
  <si>
    <t>Land [Member] | New York, New York [Member]</t>
  </si>
  <si>
    <t>Concentration Risk [Line Items]</t>
  </si>
  <si>
    <t>Term of lease</t>
  </si>
  <si>
    <t>99 years</t>
  </si>
  <si>
    <t>Hotel [Member] | New York, New York [Member]</t>
  </si>
  <si>
    <t>Number of high rise hotels</t>
  </si>
  <si>
    <t>Sales Revenue, Net [Member] | Tenant Concentration Risk [Member] | SM Ascott LLC [Member]</t>
  </si>
  <si>
    <t>Concentration risk, percentage</t>
  </si>
  <si>
    <t>14.70%</t>
  </si>
  <si>
    <t>15.90%</t>
  </si>
  <si>
    <t>0.00%</t>
  </si>
  <si>
    <t>Sales Revenue, Net [Member] | Tenant Concentration Risk [Member] | FC-Canal Ground Tenant LLC [Member]</t>
  </si>
  <si>
    <t>12.60%</t>
  </si>
  <si>
    <t>13.60%</t>
  </si>
  <si>
    <t>Sales Revenue, Net [Member] | Tenant Concentration Risk [Member] | AL-Stone Ground Tenant LLC [Member]</t>
  </si>
  <si>
    <t>11.50%</t>
  </si>
  <si>
    <t>12.40%</t>
  </si>
  <si>
    <t>Related Party Transactions (Details) - USD ($) $ in Thousands</t>
  </si>
  <si>
    <t>Related Party Transaction [Line Items]</t>
  </si>
  <si>
    <t>Issuance of limited partner units (in units)</t>
  </si>
  <si>
    <t>Redemption of units (in units)</t>
  </si>
  <si>
    <t>Lexington Realty Trust [Member]</t>
  </si>
  <si>
    <t>Unit distributions earned</t>
  </si>
  <si>
    <t>Number of units sold to satisfy outstanding distributions and advances</t>
  </si>
  <si>
    <t>Interest expense</t>
  </si>
  <si>
    <t>General and administrative expense</t>
  </si>
  <si>
    <t>Lexington Affiliate [Member]</t>
  </si>
  <si>
    <t>Expenses from transactions with related party</t>
  </si>
  <si>
    <t>Vornado Realty Trust [Member]</t>
  </si>
  <si>
    <t>Revenue from related party</t>
  </si>
  <si>
    <t>Affiliated Entity [Member]</t>
  </si>
  <si>
    <t>Maximum amount to be distributed</t>
  </si>
  <si>
    <t>Commitments and Contingencies (Details) - USD ($)</t>
  </si>
  <si>
    <t>May. 31, 2014</t>
  </si>
  <si>
    <t>Jun. 30, 2013</t>
  </si>
  <si>
    <t>Dec. 31, 2010</t>
  </si>
  <si>
    <t>Percent of notes required to be repurchased at the option of the holders on set dates</t>
  </si>
  <si>
    <t>100.00%</t>
  </si>
  <si>
    <t>Senior Notes [Member] | Senior Notes Due 2024 [Member] | Lexington Realty Trust [Member]</t>
  </si>
  <si>
    <t>4.40%</t>
  </si>
  <si>
    <t>Debt instrument, redemption price, percentage</t>
  </si>
  <si>
    <t>99.883%</t>
  </si>
  <si>
    <t>Senior Notes [Member] | Senior Notes Due 2023 [Member] | Lexington Realty Trust [Member]</t>
  </si>
  <si>
    <t>4.25%</t>
  </si>
  <si>
    <t>99.026%</t>
  </si>
  <si>
    <t>Senior Notes [Member] | Financial Guarantee [Member] | Senior Notes Due 2024 [Member]</t>
  </si>
  <si>
    <t>Guarantor obligations, maximum exposure</t>
  </si>
  <si>
    <t>Senior Notes [Member] | Financial Guarantee [Member] | Senior Notes Due 2023 [Member]</t>
  </si>
  <si>
    <t>Convertible Debt [Member]</t>
  </si>
  <si>
    <t>Principal amount outstanding</t>
  </si>
  <si>
    <t>Convertible Debt [Member] | Lexington Realty Trust [Member]</t>
  </si>
  <si>
    <t>6.00%</t>
  </si>
  <si>
    <t>Convertible Debt [Member] | Financial Guarantee [Member]</t>
  </si>
  <si>
    <t>Supplemental Disclosure of Statement of Cash Flow Information (Details) $ in Thousands</t>
  </si>
  <si>
    <t>Dec. 31, 2013USD ($)Property</t>
  </si>
  <si>
    <t>Interest paid</t>
  </si>
  <si>
    <t>Income taxes paid</t>
  </si>
  <si>
    <t>Number of properties transferred for full satisfaction of mortgage note payable | Property</t>
  </si>
  <si>
    <t>Noncash transaction, exchange of interest in property for full satisfaction of mortgage note payable</t>
  </si>
  <si>
    <t>Unaudited Quarterly Financial Data (Details) - USD ($) $ / shares in Units, $ in Thousands</t>
  </si>
  <si>
    <t>3 Months Ended</t>
  </si>
  <si>
    <t>Mar. 31, 2015</t>
  </si>
  <si>
    <t>Sep. 30, 2014</t>
  </si>
  <si>
    <t>Jun. 30, 2014</t>
  </si>
  <si>
    <t>Mar. 31, 2014</t>
  </si>
  <si>
    <t>Net income (loss)</t>
  </si>
  <si>
    <t>Net income (loss) per unit (in dollars per unit)</t>
  </si>
  <si>
    <t>Real Estate and Accumulated Depreciation and Amortization Schedule III  - Schedule III (Details) - USD ($) $ in Thousands</t>
  </si>
  <si>
    <t>Dec. 31, 2012</t>
  </si>
  <si>
    <t>SEC Schedule III, Real Estate and Accumulated Depreciation [Line Items]</t>
  </si>
  <si>
    <t>Encumbrances</t>
  </si>
  <si>
    <t>Buildings and Improvements</t>
  </si>
  <si>
    <t>Total</t>
  </si>
  <si>
    <t>Accumulated Depreciation and Amortization</t>
  </si>
  <si>
    <t>Phoenix, Arizona [Member] | Office Building [Member] | Phoenix, AZ Office Property acquired May-00 [Member]</t>
  </si>
  <si>
    <t>Phoenix, Arizona [Member] | Office Building [Member] | Phoenix, AZ Office Property acquired May-00 [Member] | Asset Component 1 [Member]</t>
  </si>
  <si>
    <t>Useful life computing depreciation in latest income statement (years)</t>
  </si>
  <si>
    <t>9 years</t>
  </si>
  <si>
    <t>Phoenix, Arizona [Member] | Office Building [Member] | Phoenix, AZ Office Property acquired May-00 [Member] | Minimum [Member]</t>
  </si>
  <si>
    <t>6 years</t>
  </si>
  <si>
    <t>Phoenix, Arizona [Member] | Office Building [Member] | Phoenix, AZ Office Property acquired May-00 [Member] | Maximum [Member]</t>
  </si>
  <si>
    <t>Phoenix, Arizona [Member] | Office Building [Member] | Phoenix, AZ Office Property, Acquired Dec-12 [Member]</t>
  </si>
  <si>
    <t>Phoenix, Arizona [Member] | Office Building [Member] | Phoenix, AZ Office Property, Acquired Dec-12 [Member] | Asset Component 1 [Member]</t>
  </si>
  <si>
    <t>Phoenix, Arizona [Member] | Office Building [Member] | Phoenix, AZ Office Property, Acquired Dec-12 [Member] | Asset Component 2 [Member]</t>
  </si>
  <si>
    <t>17 years</t>
  </si>
  <si>
    <t>Phoenix, Arizona [Member] | Office Building [Member] | Phoenix, AZ Office Property, Acquired Dec-12 [Member] | Minimum [Member]</t>
  </si>
  <si>
    <t>10 years</t>
  </si>
  <si>
    <t>Phoenix, Arizona [Member] | Office Building [Member] | Phoenix, AZ Office Property, Acquired Dec-12 [Member] | Maximum [Member]</t>
  </si>
  <si>
    <t>Lake Forest, California [Member] | Office Building [Member]</t>
  </si>
  <si>
    <t>Los Angeles, California [Member] | Office Building [Member]</t>
  </si>
  <si>
    <t>Los Angeles, California [Member] | Office Building [Member] | Asset Component 1 [Member]</t>
  </si>
  <si>
    <t>13 years</t>
  </si>
  <si>
    <t>Los Angeles, California [Member] | Office Building [Member] | Minimum [Member]</t>
  </si>
  <si>
    <t>Los Angeles, California [Member] | Office Building [Member] | Maximum [Member]</t>
  </si>
  <si>
    <t>Centennial, Colorado [Member] | Office Building [Member]</t>
  </si>
  <si>
    <t>Centennial, Colorado [Member] | Office Building [Member] | Minimum [Member]</t>
  </si>
  <si>
    <t>Centennial, Colorado [Member] | Office Building [Member] | Maximum [Member]</t>
  </si>
  <si>
    <t>Louisville, Colorado [Member] | Office Building [Member]</t>
  </si>
  <si>
    <t>Louisville, Colorado [Member] | Office Building [Member] | Asset Component 1 [Member]</t>
  </si>
  <si>
    <t>Louisville, Colorado [Member] | Office Building [Member] | Asset Component 2 [Member]</t>
  </si>
  <si>
    <t>12 years</t>
  </si>
  <si>
    <t>Louisville, Colorado [Member] | Office Building [Member] | Minimum [Member]</t>
  </si>
  <si>
    <t>8 years</t>
  </si>
  <si>
    <t>Louisville, Colorado [Member] | Office Building [Member] | Maximum [Member]</t>
  </si>
  <si>
    <t>Wallingford, Connecticut [Member] | Office Building [Member]</t>
  </si>
  <si>
    <t>Wallingford, Connecticut [Member] | Office Building [Member] | Minimum [Member]</t>
  </si>
  <si>
    <t>Wallingford, Connecticut [Member] | Office Building [Member] | Maximum [Member]</t>
  </si>
  <si>
    <t>Boca Raton, Florida [Member] | Office Building [Member]</t>
  </si>
  <si>
    <t>Palm Beach Gardens, Florida [Member] | Office Building [Member]</t>
  </si>
  <si>
    <t>Palm Beach Gardens, Florida [Member] | Office Building [Member] | Minimum [Member]</t>
  </si>
  <si>
    <t>5 years</t>
  </si>
  <si>
    <t>Palm Beach Gardens, Florida [Member] | Office Building [Member] | Maximum [Member]</t>
  </si>
  <si>
    <t>Palm Beach Gardens, Florida [Member] | Multi-Tenanted/Office [Member]</t>
  </si>
  <si>
    <t>Palm Beach Gardens, Florida [Member] | Multi-Tenanted/Office [Member] | Minimum [Member]</t>
  </si>
  <si>
    <t>Palm Beach Gardens, Florida [Member] | Multi-Tenanted/Office [Member] | Maximum [Member]</t>
  </si>
  <si>
    <t>Clive, Iowa [Member] | Office Building [Member]</t>
  </si>
  <si>
    <t>Schaumburg, Illinios [Member] | Office Building [Member]</t>
  </si>
  <si>
    <t>Schaumburg, Illinios [Member] | Office Building [Member] | Asset Component 1 [Member]</t>
  </si>
  <si>
    <t>Schaumburg, Illinios [Member] | Office Building [Member] | Asset Component 2 [Member]</t>
  </si>
  <si>
    <t>20 years</t>
  </si>
  <si>
    <t>Schaumburg, Illinios [Member] | Office Building [Member] | Minimum [Member]</t>
  </si>
  <si>
    <t>7 years</t>
  </si>
  <si>
    <t>Schaumburg, Illinios [Member] | Office Building [Member] | Maximum [Member]</t>
  </si>
  <si>
    <t>30 years</t>
  </si>
  <si>
    <t>Overland Park, Kansas [Member] | Office Building [Member]</t>
  </si>
  <si>
    <t>Overland Park, Kansas [Member] | Office Building [Member] | Minimum [Member]</t>
  </si>
  <si>
    <t>Overland Park, Kansas [Member] | Office Building [Member] | Maximum [Member]</t>
  </si>
  <si>
    <t>Baton Rouge, Louisiana [Member] | Office Building [Member]</t>
  </si>
  <si>
    <t>Baton Rouge, Louisiana [Member] | Office Building [Member] | Asset Component 1 [Member]</t>
  </si>
  <si>
    <t>4 years</t>
  </si>
  <si>
    <t>Baton Rouge, Louisiana [Member] | Office Building [Member] | Asset Component 2 [Member]</t>
  </si>
  <si>
    <t>Baton Rouge, Louisiana [Member] | Office Building [Member] | Minimum [Member]</t>
  </si>
  <si>
    <t>3 years</t>
  </si>
  <si>
    <t>Baton Rouge, Louisiana [Member] | Office Building [Member] | Maximum [Member]</t>
  </si>
  <si>
    <t>Foxboro, Massachusetts [Member] | Office Building [Member]</t>
  </si>
  <si>
    <t>Foxboro, Massachusetts [Member] | Office Building [Member] | Asset Component 1 [Member]</t>
  </si>
  <si>
    <t>16 years</t>
  </si>
  <si>
    <t>Foxboro, Massachusetts [Member] | Office Building [Member] | Minimum [Member]</t>
  </si>
  <si>
    <t>1 year</t>
  </si>
  <si>
    <t>Foxboro, Massachusetts [Member] | Office Building [Member] | Maximum [Member]</t>
  </si>
  <si>
    <t>Charleston, South Carolina [Member] | Office Building [Member]</t>
  </si>
  <si>
    <t>Fort Mill, South Carolina [Member] | Office Building [Member] | Fort Mill, SC Office, Acquired Dec-02 [Member]</t>
  </si>
  <si>
    <t>Fort Mill, South Carolina [Member] | Office Building [Member] | Fort Mill, SC Office, Acquired Dec-02 [Member] | Asset Component 1 [Member]</t>
  </si>
  <si>
    <t>11 years</t>
  </si>
  <si>
    <t>Fort Mill, South Carolina [Member] | Office Building [Member] | Fort Mill, SC Office, Acquired Dec-02 [Member] | Asset Component 2 [Member]</t>
  </si>
  <si>
    <t>Fort Mill, South Carolina [Member] | Office Building [Member] | Fort Mill, SC Office, Acquired Dec-02 [Member] | Minimum [Member]</t>
  </si>
  <si>
    <t>Fort Mill, South Carolina [Member] | Office Building [Member] | Fort Mill, SC Office, Acquired Dec-02 [Member] | Maximum [Member]</t>
  </si>
  <si>
    <t>Fort Mill, South Carolina [Member] | Office Building [Member] | Fort Mill, SC Office, Acquired Nov-04 [Member]</t>
  </si>
  <si>
    <t>Fort Mill, South Carolina [Member] | Office Building [Member] | Fort Mill, SC Office, Acquired Nov-04 [Member] | Asset Component 1 [Member]</t>
  </si>
  <si>
    <t>Fort Mill, South Carolina [Member] | Office Building [Member] | Fort Mill, SC Office, Acquired Nov-04 [Member] | Minimum [Member]</t>
  </si>
  <si>
    <t>Fort Mill, South Carolina [Member] | Office Building [Member] | Fort Mill, SC Office, Acquired Nov-04 [Member] | Maximum [Member]</t>
  </si>
  <si>
    <t>Carrollton, Texas [Member] | Office Building [Member] | Carrollton, TX Office Acquired Jun-07 [Member]</t>
  </si>
  <si>
    <t>Carrollton, Texas [Member] | Office Building [Member] | Carrollton, TX Office Acquired Jun-07 [Member] | Minimum [Member]</t>
  </si>
  <si>
    <t>Carrollton, Texas [Member] | Office Building [Member] | Carrollton, TX Office Acquired Jun-07 [Member] | Maximum [Member]</t>
  </si>
  <si>
    <t>Carrollton, Texas [Member] | Office Building [Member] | Carrollton, TX Office Acquired Jun-07, Property 2 [Member]</t>
  </si>
  <si>
    <t>Westlake, Texas [Member] | Office Building [Member]</t>
  </si>
  <si>
    <t>Westlake, Texas [Member] | Office Building [Member] | Minimum [Member]</t>
  </si>
  <si>
    <t>Westlake, Texas [Member] | Office Building [Member] | Maximum [Member]</t>
  </si>
  <si>
    <t>Herndon, Virginia [Member] | Office Building [Member]</t>
  </si>
  <si>
    <t>Herndon, Virginia [Member] | Office Building [Member] | Minimum [Member]</t>
  </si>
  <si>
    <t>Herndon, Virginia [Member] | Office Building [Member] | Maximum [Member]</t>
  </si>
  <si>
    <t>Moody, Alabama [Member] | Industrial Property [Member]</t>
  </si>
  <si>
    <t>Moody, Alabama [Member] | Industrial Property [Member] | Minimum [Member]</t>
  </si>
  <si>
    <t>Moody, Alabama [Member] | Industrial Property [Member] | Maximum [Member]</t>
  </si>
  <si>
    <t>Tampa, Florida [Member] | Industrial Property [Member]</t>
  </si>
  <si>
    <t>Tampa, Florida [Member] | Industrial Property [Member] | Minimum [Member]</t>
  </si>
  <si>
    <t>Tampa, Florida [Member] | Industrial Property [Member] | Maximum [Member]</t>
  </si>
  <si>
    <t>Dubuque, Iowa [Member] | Industrial Property [Member]</t>
  </si>
  <si>
    <t>Dubuque, Iowa [Member] | Industrial Property [Member] | Asset Component 1 [Member]</t>
  </si>
  <si>
    <t>Dubuque, Iowa [Member] | Industrial Property [Member] | Minimum [Member]</t>
  </si>
  <si>
    <t>Dubuque, Iowa [Member] | Industrial Property [Member] | Maximum [Member]</t>
  </si>
  <si>
    <t>Marshall, Michigan [Member] | Industrial Property [Member]</t>
  </si>
  <si>
    <t>Marshall, Michigan [Member] | Industrial Property [Member] | Asset Component 1 [Member]</t>
  </si>
  <si>
    <t>Marshall, Michigan [Member] | Industrial Property [Member] | Asset Component 2 [Member]</t>
  </si>
  <si>
    <t>Marshall, Michigan [Member] | Industrial Property [Member] | Asset Component 3 [Member]</t>
  </si>
  <si>
    <t>Marshall, Michigan [Member] | Industrial Property [Member] | Asset Component 4 [Member]</t>
  </si>
  <si>
    <t>Marshall, Michigan [Member] | Industrial Property [Member] | Minimum [Member]</t>
  </si>
  <si>
    <t>Marshall, Michigan [Member] | Industrial Property [Member] | Maximum [Member]</t>
  </si>
  <si>
    <t>Byhalia, Mississippi [Member] | Industrial Property [Member]</t>
  </si>
  <si>
    <t>Byhalia, Mississippi [Member] | Industrial Property [Member] | Minimum [Member]</t>
  </si>
  <si>
    <t>25 years</t>
  </si>
  <si>
    <t>Byhalia, Mississippi [Member] | Industrial Property [Member] | Maximum [Member]</t>
  </si>
  <si>
    <t>Olive Branch, Mississippi [Member] | Industrial Property [Member]</t>
  </si>
  <si>
    <t>Olive Branch, Mississippi [Member] | Industrial Property [Member] | Asset Component 1 [Member]</t>
  </si>
  <si>
    <t>Olive Branch, Mississippi [Member] | Industrial Property [Member] | Minimum [Member]</t>
  </si>
  <si>
    <t>Olive Branch, Mississippi [Member] | Industrial Property [Member] | Maximum [Member]</t>
  </si>
  <si>
    <t>High Point, North Carolina [Member] | Industrial Property [Member]</t>
  </si>
  <si>
    <t>High Point, North Carolina [Member] | Industrial Property [Member] | Minimum [Member]</t>
  </si>
  <si>
    <t>18 years</t>
  </si>
  <si>
    <t>High Point, North Carolina [Member] | Industrial Property [Member] | Maximum [Member]</t>
  </si>
  <si>
    <t>Shelby, North Carolina [Member] | Industrial Property [Member]</t>
  </si>
  <si>
    <t>Shelby, North Carolina [Member] | Industrial Property [Member] | Asset Component 1 [Member]</t>
  </si>
  <si>
    <t>Shelby, North Carolina [Member] | Industrial Property [Member] | Minimum [Member]</t>
  </si>
  <si>
    <t>Shelby, North Carolina [Member] | Industrial Property [Member] | Maximum [Member]</t>
  </si>
  <si>
    <t>Hebron, Ohio [Member] | Industrial Property [Member] | Hebron, OH Industrial, Acquired Dec-97 [Member]</t>
  </si>
  <si>
    <t>Hebron, Ohio [Member] | Industrial Property [Member] | Hebron, OH Industrial, Acquired Dec-97 [Member] | Asset Component 1 [Member]</t>
  </si>
  <si>
    <t>Hebron, Ohio [Member] | Industrial Property [Member] | Hebron, OH Industrial, Acquired Dec-97 [Member] | Minimum [Member]</t>
  </si>
  <si>
    <t>Hebron, Ohio [Member] | Industrial Property [Member] | Hebron, OH Industrial, Acquired Dec-97 [Member] | Maximum [Member]</t>
  </si>
  <si>
    <t>Hebron, Ohio [Member] | Industrial Property [Member] | Hebron, OH Industrial, Acquired Dec-01 [Member]</t>
  </si>
  <si>
    <t>Hebron, Ohio [Member] | Industrial Property [Member] | Hebron, OH Industrial, Acquired Dec-01 [Member] | Asset Component 1 [Member]</t>
  </si>
  <si>
    <t>2 years</t>
  </si>
  <si>
    <t>Hebron, Ohio [Member] | Industrial Property [Member] | Hebron, OH Industrial, Acquired Dec-01 [Member] | Asset Component 2 [Member]</t>
  </si>
  <si>
    <t>Hebron, Ohio [Member] | Industrial Property [Member] | Hebron, OH Industrial, Acquired Dec-01 [Member] | Asset Component 3 [Member]</t>
  </si>
  <si>
    <t>Hebron, Ohio [Member] | Industrial Property [Member] | Hebron, OH Industrial, Acquired Dec-01 [Member] | Asset Component 4 [Member]</t>
  </si>
  <si>
    <t>Hebron, Ohio [Member] | Industrial Property [Member] | Hebron, OH Industrial, Acquired Dec-01 [Member] | Asset Component 5 [Member]</t>
  </si>
  <si>
    <t>Hebron, Ohio [Member] | Industrial Property [Member] | Hebron, OH Industrial, Acquired Dec-01 [Member] | Minimum [Member]</t>
  </si>
  <si>
    <t>Hebron, Ohio [Member] | Industrial Property [Member] | Hebron, OH Industrial, Acquired Dec-01 [Member] | Maximum [Member]</t>
  </si>
  <si>
    <t>Bristol, Pennsylvania [Member] | Industrial Property [Member]</t>
  </si>
  <si>
    <t>Bristol, Pennsylvania [Member] | Industrial Property [Member] | Asset Component 1 [Member]</t>
  </si>
  <si>
    <t>Bristol, Pennsylvania [Member] | Industrial Property [Member] | Asset Component 2 [Member]</t>
  </si>
  <si>
    <t>Bristol, Pennsylvania [Member] | Industrial Property [Member] | Minimum [Member]</t>
  </si>
  <si>
    <t>Bristol, Pennsylvania [Member] | Industrial Property [Member] | Maximum [Member]</t>
  </si>
  <si>
    <t>Collierville, Tennessee [Member] | Industrial Property [Member]</t>
  </si>
  <si>
    <t>Collierville, Tennessee [Member] | Industrial Property [Member] | Asset Component 1 [Member]</t>
  </si>
  <si>
    <t>14 years</t>
  </si>
  <si>
    <t>Collierville, Tennessee [Member] | Industrial Property [Member] | Asset Component 2 [Member]</t>
  </si>
  <si>
    <t>21 years</t>
  </si>
  <si>
    <t>Collierville, Tennessee [Member] | Industrial Property [Member] | Minimum [Member]</t>
  </si>
  <si>
    <t>Collierville, Tennessee [Member] | Industrial Property [Member] | Maximum [Member]</t>
  </si>
  <si>
    <t>Richland, Washington [Member] | Industrial Property [Member] | Asset Component 1 [Member]</t>
  </si>
  <si>
    <t>Richland, Washington [Member] | Industrial Property [Member] | Minimum [Member]</t>
  </si>
  <si>
    <t>Richland, Washington [Member] | Industrial Property [Member] | Maximum [Member]</t>
  </si>
  <si>
    <t>New York, New York [Member] | Land / Infrastructure [Member] | New York, NY Land/Infrastructure, Acquired Oct-13 [Member]</t>
  </si>
  <si>
    <t>New York, New York [Member] | Land / Infrastructure [Member] | New York, NY Land/Infrastructure, Acquired Oct-13, Property 2 [Member]</t>
  </si>
  <si>
    <t>New York, New York [Member] | Land / Infrastructure [Member] | New York, NY Land/Infrastructure, Acquired Oct-13, Property 3 [Member]</t>
  </si>
  <si>
    <t>New York, New York [Member] | Land / Infrastructure [Member] | New York, NY Land/Infrastructure, Acquired Oct-14 [Member]</t>
  </si>
  <si>
    <t>Honolulu, Hawaii [Member] | Multi-Tenanted/Office [Member]</t>
  </si>
  <si>
    <t>Honolulu, Hawaii [Member] | Multi-Tenanted/Office [Member] | Asset Component 1 [Member]</t>
  </si>
  <si>
    <t>Honolulu, Hawaii [Member] | Multi-Tenanted/Office [Member] | Minimum [Member]</t>
  </si>
  <si>
    <t>Honolulu, Hawaii [Member] | Multi-Tenanted/Office [Member] | Maximum [Member]</t>
  </si>
  <si>
    <t>Westmont, Illinios [Member] | Multi-Tenanted/Office [Member]</t>
  </si>
  <si>
    <t>Southfield, Michigan [Member] | Multi-Tenanted/Office [Member]</t>
  </si>
  <si>
    <t>Southfield, Michigan [Member] | Multi-Tenanted/Office [Member] | Asset Component 1 [Member]</t>
  </si>
  <si>
    <t>Southfield, Michigan [Member] | Multi-Tenanted/Office [Member] | Asset Component 2 [Member]</t>
  </si>
  <si>
    <t>Southfield, Michigan [Member] | Multi-Tenanted/Office [Member] | Minimum [Member]</t>
  </si>
  <si>
    <t>Southfield, Michigan [Member] | Multi-Tenanted/Office [Member] | Maximum [Member]</t>
  </si>
  <si>
    <t>Florence, South Carolina [Member] | Multi-Tenanted/Office [Member]</t>
  </si>
  <si>
    <t>Florence, South Carolina [Member] | Multi-Tenanted/Office [Member] | Asset Component 1 [Member]</t>
  </si>
  <si>
    <t>Florence, South Carolina [Member] | Multi-Tenanted/Office [Member] | Asset Component 2 [Member]</t>
  </si>
  <si>
    <t>Florence, South Carolina [Member] | Multi-Tenanted/Office [Member] | Minimum [Member]</t>
  </si>
  <si>
    <t>Florence, South Carolina [Member] | Multi-Tenanted/Office [Member] | Maximum [Member]</t>
  </si>
  <si>
    <t>Albany, Georgia [Member] | Retail / Specialty [Member]</t>
  </si>
  <si>
    <t>Albany, Georgia [Member] | Retail / Specialty [Member] | Minimum [Member]</t>
  </si>
  <si>
    <t>Albany, Georgia [Member] | Retail / Specialty [Member] | Maximum [Member]</t>
  </si>
  <si>
    <t>Vineland, New Jersey [Member] | Retail / Specialty [Member]</t>
  </si>
  <si>
    <t>Vineland, New Jersey [Member] | Retail / Specialty [Member] | Asset Component 1 [Member]</t>
  </si>
  <si>
    <t>28 years</t>
  </si>
  <si>
    <t>Vineland, New Jersey [Member] | Retail / Specialty [Member] | Minimum [Member]</t>
  </si>
  <si>
    <t>Vineland, New Jersey [Member] | Retail / Specialty [Member] | Maximum [Member]</t>
  </si>
  <si>
    <t>Tulsa, Oklahoma [Member] | Retail / Specialty [Member]</t>
  </si>
  <si>
    <t>Tulsa, Oklahoma [Member] | Retail / Specialty [Member] | Minimum [Member]</t>
  </si>
  <si>
    <t>Tulsa, Oklahoma [Member] | Retail / Specialty [Member] | Maximum [Member]</t>
  </si>
  <si>
    <t>24 years</t>
  </si>
  <si>
    <t>Properties are cross-collateralized.</t>
  </si>
  <si>
    <t>Real Estate and Accumulated Depreciation and Amortization Schedule III  - Reconciliation of Real Estate, Accumulated Depreciation and Amortization (Details) - USD ($) $ in Thousands</t>
  </si>
  <si>
    <t>Federal income tax basis</t>
  </si>
  <si>
    <t>SEC Schedule III, Reconciliation of Carrying Amount of Real Estate Investments [Roll Forward]</t>
  </si>
  <si>
    <t>Balance at the beginning of year</t>
  </si>
  <si>
    <t>Additions during year</t>
  </si>
  <si>
    <t>Properties sold and impaired during year</t>
  </si>
  <si>
    <t>Other reclassifications</t>
  </si>
  <si>
    <t>Balance at end of year</t>
  </si>
  <si>
    <t>SEC Schedule III, Reconciliation of Real Estate Accumulated Depreciation [Roll Forward]</t>
  </si>
  <si>
    <t>Depreciation and amortization expense</t>
  </si>
  <si>
    <t>Accumulated depreciation and amortization of properties sold and impaired during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90877</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B11" t="n">
        <v>0</v>
      </c>
    </row>
    <row spans="1:3" r="12">
      <c s="4" r="A12" t="s">
        <v>18</v>
      </c>
      <c s="6" r="B12" t="n">
        <v>2015</v>
      </c>
    </row>
    <row spans="1:3" r="13">
      <c s="4" r="A13" t="s">
        <v>19</v>
      </c>
      <c s="4" r="B13" t="s">
        <v>20</v>
      </c>
    </row>
    <row spans="1:3" r="14">
      <c s="4" r="A14" t="s">
        <v>21</v>
      </c>
      <c s="4" r="B14" t="s">
        <v>22</v>
      </c>
    </row>
    <row spans="1:3" r="15">
      <c s="4" r="A15" t="s">
        <v>23</v>
      </c>
      <c s="4" r="B15" t="s">
        <v>24</v>
      </c>
    </row>
    <row spans="1:3" r="16">
      <c s="4" r="A16" t="s">
        <v>25</v>
      </c>
      <c s="4" r="B16" t="s">
        <v>26</v>
      </c>
    </row>
    <row spans="1:3" r="17">
      <c s="4" r="A17" t="s">
        <v>27</v>
      </c>
      <c s="7" r="C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8</v>
      </c>
      <c s="2" r="C1" t="s">
        <v>2</v>
      </c>
      <c s="2" r="D1" t="s">
        <v>29</v>
      </c>
    </row>
    <row spans="1:4" r="2">
      <c s="3" r="A2" t="s">
        <v>30</v>
      </c>
    </row>
    <row spans="1:4" r="3">
      <c s="4" r="A3" t="s">
        <v>31</v>
      </c>
      <c s="7" r="C3" t="n">
        <v>1061606</v>
      </c>
      <c s="7" r="D3" t="n">
        <v>910113</v>
      </c>
    </row>
    <row spans="1:4" r="4">
      <c s="4" r="A4" t="s">
        <v>32</v>
      </c>
      <c s="6" r="C4" t="n">
        <v>189700</v>
      </c>
      <c s="6" r="D4" t="n">
        <v>165940</v>
      </c>
    </row>
    <row spans="1:4" r="5">
      <c s="4" r="A5" t="s">
        <v>33</v>
      </c>
      <c s="6" r="C5" t="n">
        <v>9223</v>
      </c>
      <c s="6" r="D5" t="n">
        <v>0</v>
      </c>
    </row>
    <row spans="1:4" r="6">
      <c s="4" r="A6" t="s">
        <v>34</v>
      </c>
      <c s="6" r="C6" t="n">
        <v>1260529</v>
      </c>
      <c s="6" r="D6" t="n">
        <v>1076053</v>
      </c>
    </row>
    <row spans="1:4" r="7">
      <c s="4" r="A7" t="s">
        <v>35</v>
      </c>
      <c s="4" r="B7" t="s">
        <v>36</v>
      </c>
      <c s="6" r="C7" t="n">
        <v>255024</v>
      </c>
      <c s="6" r="D7" t="n">
        <v>226084</v>
      </c>
    </row>
    <row spans="1:4" r="8">
      <c s="4" r="A8" t="s">
        <v>37</v>
      </c>
      <c s="6" r="C8" t="n">
        <v>1005505</v>
      </c>
      <c s="6" r="D8" t="n">
        <v>849969</v>
      </c>
    </row>
    <row spans="1:4" r="9">
      <c s="4" r="A9" t="s">
        <v>38</v>
      </c>
      <c s="6" r="C9" t="n">
        <v>19130</v>
      </c>
      <c s="6" r="D9" t="n">
        <v>8328</v>
      </c>
    </row>
    <row spans="1:4" r="10">
      <c s="4" r="A10" t="s">
        <v>39</v>
      </c>
      <c s="6" r="C10" t="n">
        <v>2457</v>
      </c>
      <c s="6" r="D10" t="n">
        <v>1614</v>
      </c>
    </row>
    <row spans="1:4" r="11">
      <c s="4" r="A11" t="s">
        <v>40</v>
      </c>
      <c s="6" r="C11" t="n">
        <v>5924</v>
      </c>
      <c s="6" r="D11" t="n">
        <v>4736</v>
      </c>
    </row>
    <row spans="1:4" r="12">
      <c s="4" r="A12" t="s">
        <v>41</v>
      </c>
      <c s="6" r="C12" t="n">
        <v>14352</v>
      </c>
      <c s="6" r="D12" t="n">
        <v>13960</v>
      </c>
    </row>
    <row spans="1:4" r="13">
      <c s="4" r="A13" t="s">
        <v>42</v>
      </c>
      <c s="6" r="C13" t="n">
        <v>0</v>
      </c>
      <c s="6" r="D13" t="n">
        <v>15448</v>
      </c>
    </row>
    <row spans="1:4" r="14">
      <c s="4" r="A14" t="s">
        <v>43</v>
      </c>
      <c s="6" r="C14" t="n">
        <v>801</v>
      </c>
      <c s="6" r="D14" t="n">
        <v>551</v>
      </c>
    </row>
    <row spans="1:4" r="15">
      <c s="4" r="A15" t="s">
        <v>44</v>
      </c>
      <c s="6" r="C15" t="n">
        <v>87150</v>
      </c>
      <c s="6" r="D15" t="n">
        <v>51215</v>
      </c>
    </row>
    <row spans="1:4" r="16">
      <c s="4" r="A16" t="s">
        <v>45</v>
      </c>
      <c s="6" r="C16" t="n">
        <v>1500</v>
      </c>
      <c s="6" r="D16" t="n">
        <v>2258</v>
      </c>
    </row>
    <row spans="1:4" r="17">
      <c s="4" r="A17" t="s">
        <v>46</v>
      </c>
      <c s="6" r="C17" t="n">
        <v>1136819</v>
      </c>
      <c s="6" r="D17" t="n">
        <v>948079</v>
      </c>
    </row>
    <row spans="1:4" r="18">
      <c s="3" r="A18" t="s">
        <v>47</v>
      </c>
    </row>
    <row spans="1:4" r="19">
      <c s="4" r="A19" t="s">
        <v>48</v>
      </c>
      <c s="6" r="C19" t="n">
        <v>437492</v>
      </c>
      <c s="6" r="D19" t="n">
        <v>328351</v>
      </c>
    </row>
    <row spans="1:4" r="20">
      <c s="4" r="A20" t="s">
        <v>49</v>
      </c>
      <c s="6" r="C20" t="n">
        <v>201106</v>
      </c>
      <c s="6" r="D20" t="n">
        <v>136967</v>
      </c>
    </row>
    <row spans="1:4" r="21">
      <c s="4" r="A21" t="s">
        <v>50</v>
      </c>
      <c s="6" r="C21" t="n">
        <v>3232</v>
      </c>
      <c s="6" r="D21" t="n">
        <v>11311</v>
      </c>
    </row>
    <row spans="1:4" r="22">
      <c s="4" r="A22" t="s">
        <v>51</v>
      </c>
      <c s="6" r="C22" t="n">
        <v>5503</v>
      </c>
      <c s="6" r="D22" t="n">
        <v>11722</v>
      </c>
    </row>
    <row spans="1:4" r="23">
      <c s="4" r="A23" t="s">
        <v>52</v>
      </c>
      <c s="6" r="C23" t="n">
        <v>942</v>
      </c>
      <c s="6" r="D23" t="n">
        <v>1158</v>
      </c>
    </row>
    <row spans="1:4" r="24">
      <c s="4" r="A24" t="s">
        <v>53</v>
      </c>
      <c s="6" r="C24" t="n">
        <v>5306</v>
      </c>
      <c s="6" r="D24" t="n">
        <v>5219</v>
      </c>
    </row>
    <row spans="1:4" r="25">
      <c s="4" r="A25" t="s">
        <v>54</v>
      </c>
      <c s="6" r="C25" t="n">
        <v>17214</v>
      </c>
      <c s="6" r="D25" t="n">
        <v>16599</v>
      </c>
    </row>
    <row spans="1:4" r="26">
      <c s="4" r="A26" t="s">
        <v>55</v>
      </c>
      <c s="6" r="C26" t="n">
        <v>4367</v>
      </c>
      <c s="6" r="D26" t="n">
        <v>4711</v>
      </c>
    </row>
    <row spans="1:4" r="27">
      <c s="4" r="A27" t="s">
        <v>56</v>
      </c>
      <c s="7" r="C27" t="n">
        <v>675162</v>
      </c>
      <c s="7" r="D27" t="n">
        <v>516038</v>
      </c>
    </row>
    <row spans="1:4" r="28">
      <c s="4" r="A28" t="s">
        <v>57</v>
      </c>
      <c s="4" r="C28" t="s">
        <v>58</v>
      </c>
      <c s="4" r="D28" t="s">
        <v>58</v>
      </c>
    </row>
    <row spans="1:4" r="29">
      <c s="4" r="A29" t="s">
        <v>59</v>
      </c>
      <c s="7" r="C29" t="n">
        <v>461657</v>
      </c>
      <c s="7" r="D29" t="n">
        <v>432041</v>
      </c>
    </row>
    <row spans="1:4" r="30">
      <c s="4" r="A30" t="s">
        <v>60</v>
      </c>
      <c s="7" r="C30" t="n">
        <v>1136819</v>
      </c>
      <c s="7" r="D30" t="n">
        <v>948079</v>
      </c>
    </row>
    <row spans="1:4" r="31">
      <c r="A31" t="n"/>
    </row>
    <row spans="1:4" r="32">
      <c s="4" r="A32" t="s">
        <v>36</v>
      </c>
      <c s="4" r="B32" t="s">
        <v>61</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59</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row spans="1:2" r="9">
      <c s="4" r="A9" t="s">
        <v>211</v>
      </c>
      <c s="4" r="B9" t="s">
        <v>212</v>
      </c>
    </row>
    <row spans="1:2" r="10">
      <c s="4" r="A10" t="s">
        <v>173</v>
      </c>
      <c s="4" r="B10" t="s">
        <v>213</v>
      </c>
    </row>
    <row spans="1:2" r="11">
      <c s="4" r="A11" t="s">
        <v>214</v>
      </c>
      <c s="4" r="B11" t="s">
        <v>215</v>
      </c>
    </row>
    <row spans="1:2" r="12">
      <c s="4" r="A12" t="s">
        <v>216</v>
      </c>
      <c s="4" r="B12" t="s">
        <v>217</v>
      </c>
    </row>
    <row spans="1:2" r="13">
      <c s="4" r="A13" t="s">
        <v>218</v>
      </c>
      <c s="4" r="B13" t="s">
        <v>219</v>
      </c>
    </row>
    <row spans="1:2" r="14">
      <c s="4" r="A14" t="s">
        <v>167</v>
      </c>
      <c s="4" r="B14" t="s">
        <v>220</v>
      </c>
    </row>
    <row spans="1:2" r="15">
      <c s="4" r="A15" t="s">
        <v>221</v>
      </c>
      <c s="4" r="B15" t="s">
        <v>222</v>
      </c>
    </row>
    <row spans="1:2" r="16">
      <c s="4" r="A16" t="s">
        <v>223</v>
      </c>
      <c s="4" r="B16" t="s">
        <v>224</v>
      </c>
    </row>
    <row spans="1:2" r="17">
      <c s="4" r="A17" t="s">
        <v>225</v>
      </c>
      <c s="4" r="B17" t="s">
        <v>226</v>
      </c>
    </row>
    <row spans="1:2" r="18">
      <c s="4" r="A18" t="s">
        <v>227</v>
      </c>
      <c s="4" r="B18" t="s">
        <v>228</v>
      </c>
    </row>
    <row spans="1:2" r="19">
      <c s="4" r="A19" t="s">
        <v>229</v>
      </c>
      <c s="4" r="B19" t="s">
        <v>230</v>
      </c>
    </row>
    <row spans="1:2" r="20">
      <c s="4" r="A20" t="s">
        <v>231</v>
      </c>
      <c s="4" r="B20" t="s">
        <v>232</v>
      </c>
    </row>
    <row spans="1:2" r="21">
      <c s="4" r="A21" t="s">
        <v>233</v>
      </c>
      <c s="4" r="B21"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35</v>
      </c>
      <c s="2" r="B1" t="s">
        <v>1</v>
      </c>
    </row>
    <row spans="1:2" r="2">
      <c s="2" r="B2" t="s">
        <v>2</v>
      </c>
    </row>
    <row spans="1:2" r="3">
      <c s="3" r="A3" t="s">
        <v>162</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42</v>
      </c>
      <c s="2" r="B1" t="s">
        <v>1</v>
      </c>
    </row>
    <row spans="1:2" r="2">
      <c s="2" r="B2" t="s">
        <v>2</v>
      </c>
    </row>
    <row spans="1:2" r="3">
      <c s="3" r="A3" t="s">
        <v>168</v>
      </c>
    </row>
    <row spans="1:2" r="4">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45</v>
      </c>
      <c s="2" r="B1" t="s">
        <v>1</v>
      </c>
    </row>
    <row spans="1:2" r="2">
      <c s="2" r="B2" t="s">
        <v>2</v>
      </c>
    </row>
    <row spans="1:2" r="3">
      <c s="3" r="A3" t="s">
        <v>174</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77</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55</v>
      </c>
      <c s="2" r="B1" t="s">
        <v>1</v>
      </c>
    </row>
    <row spans="1:2" r="2">
      <c s="2" r="B2" t="s">
        <v>2</v>
      </c>
    </row>
    <row spans="1:2" r="3">
      <c s="3" r="A3" t="s">
        <v>180</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0</v>
      </c>
      <c s="2" r="B1" t="s">
        <v>1</v>
      </c>
    </row>
    <row spans="1:2" r="2">
      <c s="2" r="B2" t="s">
        <v>2</v>
      </c>
    </row>
    <row spans="1:2" r="3">
      <c s="3" r="A3" t="s">
        <v>183</v>
      </c>
    </row>
    <row spans="1:2" r="4">
      <c s="4" r="A4" t="s">
        <v>261</v>
      </c>
      <c s="4" r="B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3</v>
      </c>
      <c s="2" r="B1" t="s">
        <v>1</v>
      </c>
    </row>
    <row spans="1:2" r="2">
      <c s="2" r="B2" t="s">
        <v>2</v>
      </c>
    </row>
    <row spans="1:2" r="3">
      <c s="3" r="A3" t="s">
        <v>195</v>
      </c>
    </row>
    <row spans="1:2" r="4">
      <c s="4" r="A4" t="s">
        <v>264</v>
      </c>
      <c s="4" r="B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9</v>
      </c>
    </row>
    <row spans="1:3" r="2">
      <c s="3" r="A2" t="s">
        <v>63</v>
      </c>
    </row>
    <row spans="1:3" r="3">
      <c s="4" r="A3" t="s">
        <v>64</v>
      </c>
      <c s="7" r="B3" t="n">
        <v>7140</v>
      </c>
      <c s="7" r="C3" t="n">
        <v>5059</v>
      </c>
    </row>
    <row spans="1:3" r="4">
      <c s="4" r="A4" t="s">
        <v>65</v>
      </c>
      <c s="7" r="B4" t="n">
        <v>3148</v>
      </c>
      <c s="7" r="C4" t="n">
        <v>29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40"/>
    <col customWidth="1" max="3" min="3" width="21"/>
    <col customWidth="1" max="4" min="4" width="21"/>
  </cols>
  <sheetData>
    <row spans="1:4" r="1">
      <c s="1" r="A1" t="s">
        <v>266</v>
      </c>
      <c s="2" r="B1" t="s">
        <v>1</v>
      </c>
    </row>
    <row spans="1:4" r="2">
      <c s="2" r="B2" t="s">
        <v>267</v>
      </c>
      <c s="2" r="C2" t="s">
        <v>268</v>
      </c>
      <c s="2" r="D2" t="s">
        <v>269</v>
      </c>
    </row>
    <row spans="1:4" r="3">
      <c s="3" r="A3" t="s">
        <v>270</v>
      </c>
    </row>
    <row spans="1:4" r="4">
      <c s="4" r="A4" t="s">
        <v>271</v>
      </c>
      <c s="4" r="B4" t="s">
        <v>272</v>
      </c>
      <c s="4" r="C4" t="s">
        <v>273</v>
      </c>
    </row>
    <row spans="1:4" r="5">
      <c s="4" r="A5" t="s">
        <v>274</v>
      </c>
      <c s="7" r="B5" t="n">
        <v>0</v>
      </c>
      <c s="7" r="C5" t="n">
        <v>1962</v>
      </c>
      <c s="7" r="D5" t="n">
        <v>64739</v>
      </c>
    </row>
    <row spans="1:4" r="6">
      <c s="4" r="A6" t="s">
        <v>275</v>
      </c>
      <c s="6" r="B6" t="n">
        <v>44</v>
      </c>
    </row>
    <row spans="1:4" r="7">
      <c s="4" r="A7" t="s">
        <v>276</v>
      </c>
      <c s="6" r="B7" t="n">
        <v>26</v>
      </c>
    </row>
    <row spans="1:4" r="8">
      <c s="4" r="A8" t="s">
        <v>277</v>
      </c>
    </row>
    <row spans="1:4" r="9">
      <c s="3" r="A9" t="s">
        <v>270</v>
      </c>
    </row>
    <row spans="1:4" r="10">
      <c s="4" r="A10" t="s">
        <v>278</v>
      </c>
      <c s="6" r="B10" t="n">
        <v>170193</v>
      </c>
    </row>
    <row spans="1:4" r="11">
      <c s="4" r="A11" t="s">
        <v>274</v>
      </c>
      <c s="7" r="B11" t="n">
        <v>196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31"/>
  </cols>
  <sheetData>
    <row spans="1:4" r="1">
      <c s="1" r="A1" t="s">
        <v>279</v>
      </c>
      <c s="2" r="B1" t="s">
        <v>1</v>
      </c>
    </row>
    <row spans="1:4" r="2">
      <c s="2" r="B2" t="s">
        <v>280</v>
      </c>
      <c s="2" r="C2" t="s">
        <v>281</v>
      </c>
      <c s="2" r="D2" t="s">
        <v>282</v>
      </c>
    </row>
    <row spans="1:4" r="3">
      <c s="3" r="A3" t="s">
        <v>270</v>
      </c>
    </row>
    <row spans="1:4" r="4">
      <c s="4" r="A4" t="s">
        <v>283</v>
      </c>
      <c s="10" r="B4" t="n">
        <v>0.0001</v>
      </c>
    </row>
    <row spans="1:4" r="5">
      <c s="4" r="A5" t="s">
        <v>284</v>
      </c>
      <c s="9" r="B5" t="n">
        <v>1.13</v>
      </c>
    </row>
    <row spans="1:4" r="6">
      <c s="4" r="A6" t="s">
        <v>285</v>
      </c>
      <c s="7" r="B6" t="n">
        <v>60846000</v>
      </c>
      <c s="7" r="C6" t="n">
        <v>56178000</v>
      </c>
      <c s="7" r="D6" t="n">
        <v>45787000</v>
      </c>
    </row>
    <row spans="1:4" r="7">
      <c s="4" r="A7" t="s">
        <v>286</v>
      </c>
      <c s="8" r="B7" t="n">
        <v>0.84</v>
      </c>
      <c s="8" r="C7" t="n">
        <v>0.82</v>
      </c>
      <c s="8" r="D7" t="n">
        <v>0.87</v>
      </c>
    </row>
    <row spans="1:4" r="8">
      <c s="4" r="A8" t="s">
        <v>287</v>
      </c>
      <c s="8" r="B8" t="n">
        <v>3.25</v>
      </c>
    </row>
    <row spans="1:4" r="9">
      <c s="4" r="A9" t="s">
        <v>288</v>
      </c>
      <c s="7" r="B9" t="n">
        <v>0</v>
      </c>
      <c s="7" r="C9" t="n">
        <v>0</v>
      </c>
    </row>
    <row spans="1:4" r="10">
      <c s="4" r="A10" t="s">
        <v>289</v>
      </c>
      <c s="6" r="B10" t="n">
        <v>1</v>
      </c>
    </row>
    <row spans="1:4" r="11">
      <c s="4" r="A11" t="s">
        <v>290</v>
      </c>
    </row>
    <row spans="1:4" r="12">
      <c s="3" r="A12" t="s">
        <v>270</v>
      </c>
    </row>
    <row spans="1:4" r="13">
      <c s="4" r="A13" t="s">
        <v>291</v>
      </c>
      <c s="4" r="B13" t="s">
        <v>292</v>
      </c>
    </row>
    <row spans="1:4" r="14">
      <c s="4" r="A14" t="s">
        <v>293</v>
      </c>
    </row>
    <row spans="1:4" r="15">
      <c s="3" r="A15" t="s">
        <v>270</v>
      </c>
    </row>
    <row spans="1:4" r="16">
      <c s="4" r="A16" t="s">
        <v>294</v>
      </c>
      <c s="7" r="B16" t="n">
        <v>8</v>
      </c>
    </row>
    <row spans="1:4" r="17">
      <c s="4" r="A17" t="s">
        <v>295</v>
      </c>
      <c s="7" r="B17" t="n">
        <v>30562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96</v>
      </c>
      <c s="2" r="C1" t="s">
        <v>2</v>
      </c>
      <c s="2" r="D1" t="s">
        <v>29</v>
      </c>
    </row>
    <row spans="1:4" r="2">
      <c s="3" r="A2" t="s">
        <v>297</v>
      </c>
    </row>
    <row spans="1:4" r="3">
      <c s="4" r="A3" t="s">
        <v>298</v>
      </c>
      <c s="7" r="C3" t="n">
        <v>705547</v>
      </c>
      <c s="7" r="D3" t="n">
        <v>552994</v>
      </c>
    </row>
    <row spans="1:4" r="4">
      <c s="4" r="A4" t="s">
        <v>299</v>
      </c>
      <c s="6" r="C4" t="n">
        <v>355608</v>
      </c>
      <c s="6" r="D4" t="n">
        <v>347290</v>
      </c>
    </row>
    <row spans="1:4" r="5">
      <c s="4" r="A5" t="s">
        <v>300</v>
      </c>
      <c s="6" r="C5" t="n">
        <v>84</v>
      </c>
      <c s="6" r="D5" t="n">
        <v>84</v>
      </c>
    </row>
    <row spans="1:4" r="6">
      <c s="4" r="A6" t="s">
        <v>301</v>
      </c>
      <c s="6" r="C6" t="n">
        <v>367</v>
      </c>
      <c s="6" r="D6" t="n">
        <v>9745</v>
      </c>
    </row>
    <row spans="1:4" r="7">
      <c s="3" r="A7" t="s">
        <v>302</v>
      </c>
    </row>
    <row spans="1:4" r="8">
      <c s="4" r="A8" t="s">
        <v>303</v>
      </c>
      <c s="6" r="C8" t="n">
        <v>189700</v>
      </c>
      <c s="6" r="D8" t="n">
        <v>165940</v>
      </c>
    </row>
    <row spans="1:4" r="9">
      <c s="4" r="A9" t="s">
        <v>33</v>
      </c>
      <c s="6" r="C9" t="n">
        <v>9223</v>
      </c>
      <c s="6" r="D9" t="n">
        <v>0</v>
      </c>
    </row>
    <row spans="1:4" r="10">
      <c s="4" r="A10" t="s">
        <v>304</v>
      </c>
      <c s="6" r="C10" t="n">
        <v>1260529</v>
      </c>
      <c s="6" r="D10" t="n">
        <v>1076053</v>
      </c>
    </row>
    <row spans="1:4" r="11">
      <c s="4" r="A11" t="s">
        <v>305</v>
      </c>
      <c s="4" r="B11" t="s">
        <v>36</v>
      </c>
      <c s="6" r="C11" t="n">
        <v>-255024</v>
      </c>
      <c s="6" r="D11" t="n">
        <v>-226084</v>
      </c>
    </row>
    <row spans="1:4" r="12">
      <c s="4" r="A12" t="s">
        <v>37</v>
      </c>
      <c s="6" r="C12" t="n">
        <v>1005505</v>
      </c>
      <c s="6" r="D12" t="n">
        <v>849969</v>
      </c>
    </row>
    <row spans="1:4" r="13">
      <c s="4" r="A13" t="s">
        <v>306</v>
      </c>
      <c s="6" r="C13" t="n">
        <v>55334</v>
      </c>
      <c s="6" r="D13" t="n">
        <v>49917</v>
      </c>
    </row>
    <row spans="1:4" r="14">
      <c s="4" r="A14" t="s">
        <v>307</v>
      </c>
      <c s="6" r="C14" t="n">
        <v>5855</v>
      </c>
    </row>
    <row spans="1:4" r="15">
      <c s="4" r="A15" t="s">
        <v>308</v>
      </c>
      <c s="6" r="C15" t="n">
        <v>5423</v>
      </c>
    </row>
    <row spans="1:4" r="16">
      <c s="4" r="A16" t="s">
        <v>309</v>
      </c>
      <c s="6" r="C16" t="n">
        <v>4828</v>
      </c>
    </row>
    <row spans="1:4" r="17">
      <c s="4" r="A17" t="s">
        <v>310</v>
      </c>
      <c s="6" r="C17" t="n">
        <v>4079</v>
      </c>
    </row>
    <row spans="1:4" r="18">
      <c s="4" r="A18" t="s">
        <v>311</v>
      </c>
      <c s="6" r="C18" t="n">
        <v>3945</v>
      </c>
    </row>
    <row spans="1:4" r="19">
      <c s="4" r="A19" t="s">
        <v>312</v>
      </c>
      <c s="6" r="C19" t="n">
        <v>96</v>
      </c>
      <c s="6" r="D19" t="n">
        <v>247</v>
      </c>
    </row>
    <row spans="1:4" r="20">
      <c s="4" r="A20" t="s">
        <v>313</v>
      </c>
      <c s="6" r="C20" t="n">
        <v>32</v>
      </c>
    </row>
    <row spans="1:4" r="21">
      <c s="4" r="A21" t="s">
        <v>314</v>
      </c>
      <c s="6" r="C21" t="n">
        <v>32</v>
      </c>
    </row>
    <row spans="1:4" r="22">
      <c s="4" r="A22" t="s">
        <v>315</v>
      </c>
      <c s="6" r="C22" t="n">
        <v>32</v>
      </c>
    </row>
    <row spans="1:4" r="23">
      <c s="4" r="A23" t="s">
        <v>316</v>
      </c>
      <c s="6" r="C23" t="n">
        <v>0</v>
      </c>
    </row>
    <row spans="1:4" r="24">
      <c s="4" r="A24" t="s">
        <v>317</v>
      </c>
      <c s="6" r="C24" t="n">
        <v>0</v>
      </c>
    </row>
    <row spans="1:4" r="25">
      <c s="4" r="A25" t="s">
        <v>318</v>
      </c>
    </row>
    <row spans="1:4" r="26">
      <c s="3" r="A26" t="s">
        <v>302</v>
      </c>
    </row>
    <row spans="1:4" r="27">
      <c s="4" r="A27" t="s">
        <v>303</v>
      </c>
      <c s="6" r="C27" t="n">
        <v>165413</v>
      </c>
      <c s="6" r="D27" t="n">
        <v>141653</v>
      </c>
    </row>
    <row spans="1:4" r="28">
      <c s="4" r="A28" t="s">
        <v>319</v>
      </c>
    </row>
    <row spans="1:4" r="29">
      <c s="3" r="A29" t="s">
        <v>302</v>
      </c>
    </row>
    <row spans="1:4" r="30">
      <c s="4" r="A30" t="s">
        <v>303</v>
      </c>
      <c s="6" r="C30" t="n">
        <v>20256</v>
      </c>
      <c s="6" r="D30" t="n">
        <v>20256</v>
      </c>
    </row>
    <row spans="1:4" r="31">
      <c s="4" r="A31" t="s">
        <v>320</v>
      </c>
    </row>
    <row spans="1:4" r="32">
      <c s="3" r="A32" t="s">
        <v>302</v>
      </c>
    </row>
    <row spans="1:4" r="33">
      <c s="4" r="A33" t="s">
        <v>303</v>
      </c>
      <c s="7" r="C33" t="n">
        <v>4031</v>
      </c>
      <c s="7" r="D33" t="n">
        <v>4031</v>
      </c>
    </row>
    <row spans="1:4" r="34">
      <c r="A34" t="n"/>
    </row>
    <row spans="1:4" r="35">
      <c s="4" r="A35" t="s">
        <v>36</v>
      </c>
      <c s="4" r="B35" t="s">
        <v>61</v>
      </c>
    </row>
  </sheetData>
  <mergeCells count="3">
    <mergeCell ref="A1:B1"/>
    <mergeCell ref="A34:C34"/>
    <mergeCell ref="B35:C3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8"/>
    <col customWidth="1" max="3" min="3" width="27"/>
  </cols>
  <sheetData>
    <row spans="1:3" r="1">
      <c s="1" r="A1" t="s">
        <v>321</v>
      </c>
      <c s="2" r="B1" t="s">
        <v>1</v>
      </c>
    </row>
    <row spans="1:3" r="2">
      <c s="2" r="B2" t="s">
        <v>2</v>
      </c>
      <c s="2" r="C2" t="s">
        <v>29</v>
      </c>
    </row>
    <row spans="1:3" r="3">
      <c s="3" r="A3" t="s">
        <v>322</v>
      </c>
    </row>
    <row spans="1:3" r="4">
      <c s="4" r="A4" t="s">
        <v>323</v>
      </c>
      <c s="7" r="C4" t="n">
        <v>49526</v>
      </c>
    </row>
    <row spans="1:3" r="5">
      <c s="4" r="A5" t="s">
        <v>324</v>
      </c>
      <c s="6" r="C5" t="n">
        <v>24698</v>
      </c>
    </row>
    <row spans="1:3" r="6">
      <c s="4" r="A6" t="s">
        <v>325</v>
      </c>
      <c s="6" r="C6" t="n">
        <v>12790</v>
      </c>
    </row>
    <row spans="1:3" r="7">
      <c s="4" r="A7" t="s">
        <v>326</v>
      </c>
      <c s="6" r="C7" t="n">
        <v>12038</v>
      </c>
    </row>
    <row spans="1:3" r="8">
      <c s="4" r="A8" t="s">
        <v>327</v>
      </c>
      <c s="7" r="B8" t="n">
        <v>85</v>
      </c>
      <c s="7" r="C8" t="n">
        <v>420</v>
      </c>
    </row>
    <row spans="1:3" r="9">
      <c s="4" r="A9" t="s">
        <v>318</v>
      </c>
    </row>
    <row spans="1:3" r="10">
      <c s="3" r="A10" t="s">
        <v>322</v>
      </c>
    </row>
    <row spans="1:3" r="11">
      <c s="4" r="A11" t="s">
        <v>328</v>
      </c>
      <c s="4" r="B11" t="s">
        <v>329</v>
      </c>
      <c s="4" r="C11" t="s">
        <v>330</v>
      </c>
    </row>
    <row spans="1:3" r="12">
      <c s="4" r="A12" t="s">
        <v>331</v>
      </c>
    </row>
    <row spans="1:3" r="13">
      <c s="3" r="A13" t="s">
        <v>322</v>
      </c>
    </row>
    <row spans="1:3" r="14">
      <c s="4" r="A14" t="s">
        <v>323</v>
      </c>
      <c s="7" r="B14" t="n">
        <v>152000</v>
      </c>
    </row>
    <row spans="1:3" r="15">
      <c s="4" r="A15" t="s">
        <v>324</v>
      </c>
      <c s="6" r="B15" t="n">
        <v>1293</v>
      </c>
    </row>
    <row spans="1:3" r="16">
      <c s="4" r="A16" t="s">
        <v>325</v>
      </c>
      <c s="6" r="B16" t="n">
        <v>126947</v>
      </c>
    </row>
    <row spans="1:3" r="17">
      <c s="4" r="A17" t="s">
        <v>326</v>
      </c>
      <c s="7" r="B17" t="n">
        <v>23760</v>
      </c>
    </row>
    <row spans="1:3" r="18">
      <c s="4" r="A18" t="s">
        <v>332</v>
      </c>
    </row>
    <row spans="1:3" r="19">
      <c s="3" r="A19" t="s">
        <v>322</v>
      </c>
    </row>
    <row spans="1:3" r="20">
      <c s="4" r="A20" t="s">
        <v>323</v>
      </c>
      <c s="7" r="C20" t="n">
        <v>30426</v>
      </c>
    </row>
    <row spans="1:3" r="21">
      <c s="4" r="A21" t="s">
        <v>324</v>
      </c>
      <c s="6" r="C21" t="n">
        <v>22000</v>
      </c>
    </row>
    <row spans="1:3" r="22">
      <c s="4" r="A22" t="s">
        <v>325</v>
      </c>
      <c s="6" r="C22" t="n">
        <v>0</v>
      </c>
    </row>
    <row spans="1:3" r="23">
      <c s="4" r="A23" t="s">
        <v>326</v>
      </c>
      <c s="6" r="C23" t="n">
        <v>8426</v>
      </c>
    </row>
    <row spans="1:3" r="24">
      <c s="4" r="A24" t="s">
        <v>333</v>
      </c>
    </row>
    <row spans="1:3" r="25">
      <c s="3" r="A25" t="s">
        <v>322</v>
      </c>
    </row>
    <row spans="1:3" r="26">
      <c s="4" r="A26" t="s">
        <v>323</v>
      </c>
      <c s="6" r="C26" t="n">
        <v>19100</v>
      </c>
    </row>
    <row spans="1:3" r="27">
      <c s="4" r="A27" t="s">
        <v>324</v>
      </c>
      <c s="6" r="C27" t="n">
        <v>2698</v>
      </c>
    </row>
    <row spans="1:3" r="28">
      <c s="4" r="A28" t="s">
        <v>325</v>
      </c>
      <c s="6" r="C28" t="n">
        <v>12790</v>
      </c>
    </row>
    <row spans="1:3" r="29">
      <c s="4" r="A29" t="s">
        <v>326</v>
      </c>
      <c s="7" r="C29" t="n">
        <v>36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s="1" r="A1" t="s">
        <v>334</v>
      </c>
      <c s="2" r="B1" t="s">
        <v>1</v>
      </c>
    </row>
    <row spans="1:3" r="2">
      <c s="2" r="B2" t="s">
        <v>335</v>
      </c>
      <c s="2" r="C2" t="s">
        <v>268</v>
      </c>
    </row>
    <row spans="1:3" r="3">
      <c s="3" r="A3" t="s">
        <v>322</v>
      </c>
    </row>
    <row spans="1:3" r="4">
      <c s="4" r="A4" t="s">
        <v>33</v>
      </c>
      <c s="7" r="B4" t="n">
        <v>9223</v>
      </c>
      <c s="7" r="C4" t="n">
        <v>0</v>
      </c>
    </row>
    <row spans="1:3" r="5">
      <c s="4" r="A5" t="s">
        <v>336</v>
      </c>
    </row>
    <row spans="1:3" r="6">
      <c s="3" r="A6" t="s">
        <v>322</v>
      </c>
    </row>
    <row spans="1:3" r="7">
      <c s="4" r="A7" t="s">
        <v>337</v>
      </c>
      <c s="6" r="B7" t="n">
        <v>201</v>
      </c>
    </row>
    <row spans="1:3" r="8">
      <c s="4" r="A8" t="s">
        <v>338</v>
      </c>
      <c s="7" r="B8" t="n">
        <v>62445</v>
      </c>
    </row>
    <row spans="1:3" r="9">
      <c s="4" r="A9" t="s">
        <v>339</v>
      </c>
      <c s="4" r="B9" t="s">
        <v>340</v>
      </c>
    </row>
    <row spans="1:3" r="10">
      <c s="4" r="A10" t="s">
        <v>33</v>
      </c>
      <c s="7" r="B10" t="n">
        <v>9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r="A1" t="s">
        <v>341</v>
      </c>
      <c s="2" r="B1" t="s">
        <v>1</v>
      </c>
    </row>
    <row spans="1:4" r="2">
      <c s="2" r="B2" t="s">
        <v>342</v>
      </c>
      <c s="2" r="C2" t="s">
        <v>343</v>
      </c>
      <c s="2" r="D2" t="s">
        <v>269</v>
      </c>
    </row>
    <row spans="1:4" r="3">
      <c s="3" r="A3" t="s">
        <v>344</v>
      </c>
    </row>
    <row spans="1:4" r="4">
      <c s="4" r="A4" t="s">
        <v>345</v>
      </c>
      <c s="7" r="C4" t="n">
        <v>40836</v>
      </c>
      <c s="7" r="D4" t="n">
        <v>36055</v>
      </c>
    </row>
    <row spans="1:4" r="5">
      <c s="4" r="A5" t="s">
        <v>346</v>
      </c>
      <c s="6" r="C5" t="n">
        <v>17944</v>
      </c>
      <c s="6" r="D5" t="n">
        <v>11027</v>
      </c>
    </row>
    <row spans="1:4" r="6">
      <c s="4" r="A6" t="s">
        <v>88</v>
      </c>
      <c s="7" r="B6" t="n">
        <v>0</v>
      </c>
      <c s="7" r="C6" t="n">
        <v>0</v>
      </c>
      <c s="6" r="D6" t="n">
        <v>1709</v>
      </c>
    </row>
    <row spans="1:4" r="7">
      <c s="4" r="A7" t="s">
        <v>347</v>
      </c>
      <c s="6" r="B7" t="n">
        <v>0</v>
      </c>
      <c s="6" r="C7" t="n">
        <v>0</v>
      </c>
    </row>
    <row spans="1:4" r="8">
      <c s="4" r="A8" t="s">
        <v>81</v>
      </c>
      <c s="7" r="B8" t="n">
        <v>787</v>
      </c>
      <c s="7" r="C8" t="n">
        <v>0</v>
      </c>
      <c s="6" r="D8" t="n">
        <v>0</v>
      </c>
    </row>
    <row spans="1:4" r="9">
      <c s="4" r="A9" t="s">
        <v>348</v>
      </c>
      <c s="6" r="B9" t="n">
        <v>0</v>
      </c>
      <c s="7" r="C9" t="n">
        <v>0</v>
      </c>
      <c s="7" r="D9" t="n">
        <v>10037</v>
      </c>
    </row>
    <row spans="1:4" r="10">
      <c s="4" r="A10" t="s">
        <v>349</v>
      </c>
    </row>
    <row spans="1:4" r="11">
      <c s="3" r="A11" t="s">
        <v>344</v>
      </c>
    </row>
    <row spans="1:4" r="12">
      <c s="4" r="A12" t="s">
        <v>81</v>
      </c>
      <c s="7" r="B12" t="n">
        <v>78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1"/>
    <col customWidth="1" max="5" min="5" width="73"/>
    <col customWidth="1" max="6" min="6" width="21"/>
  </cols>
  <sheetData>
    <row spans="1:6" r="1">
      <c s="1" r="A1" t="s">
        <v>350</v>
      </c>
      <c s="2" r="C1" t="s">
        <v>351</v>
      </c>
      <c s="2" r="D1" t="s">
        <v>1</v>
      </c>
    </row>
    <row spans="1:6" r="2">
      <c s="2" r="C2" t="s">
        <v>268</v>
      </c>
      <c s="2" r="D2" t="s">
        <v>352</v>
      </c>
      <c s="2" r="E2" t="s">
        <v>353</v>
      </c>
      <c s="2" r="F2" t="s">
        <v>269</v>
      </c>
    </row>
    <row spans="1:6" r="3">
      <c s="3" r="A3" t="s">
        <v>354</v>
      </c>
    </row>
    <row spans="1:6" r="4">
      <c s="4" r="A4" t="s">
        <v>355</v>
      </c>
      <c s="4" r="B4" t="s">
        <v>36</v>
      </c>
      <c s="7" r="C4" t="n">
        <v>15448</v>
      </c>
      <c s="7" r="E4" t="n">
        <v>15448</v>
      </c>
    </row>
    <row spans="1:6" r="5">
      <c s="4" r="A5" t="s">
        <v>356</v>
      </c>
      <c s="7" r="D5" t="n">
        <v>0</v>
      </c>
      <c s="7" r="E5" t="n">
        <v>2500</v>
      </c>
      <c s="7" r="F5" t="n">
        <v>13939</v>
      </c>
    </row>
    <row spans="1:6" r="6">
      <c s="4" r="A6" t="s">
        <v>357</v>
      </c>
      <c s="6" r="E6" t="n">
        <v>2</v>
      </c>
    </row>
    <row spans="1:6" r="7">
      <c s="4" r="A7" t="s">
        <v>358</v>
      </c>
      <c s="6" r="E7" t="n">
        <v>1</v>
      </c>
    </row>
    <row spans="1:6" r="8">
      <c s="4" r="A8" t="s">
        <v>345</v>
      </c>
      <c s="7" r="E8" t="n">
        <v>40836</v>
      </c>
      <c s="6" r="F8" t="n">
        <v>36055</v>
      </c>
    </row>
    <row spans="1:6" r="9">
      <c s="4" r="A9" t="s">
        <v>359</v>
      </c>
      <c s="6" r="E9" t="n">
        <v>1</v>
      </c>
    </row>
    <row spans="1:6" r="10">
      <c s="4" r="A10" t="s">
        <v>360</v>
      </c>
    </row>
    <row spans="1:6" r="11">
      <c s="3" r="A11" t="s">
        <v>354</v>
      </c>
    </row>
    <row spans="1:6" r="12">
      <c s="4" r="A12" t="s">
        <v>355</v>
      </c>
      <c s="4" r="B12" t="s">
        <v>361</v>
      </c>
      <c s="6" r="C12" t="n">
        <v>12152</v>
      </c>
      <c s="7" r="E12" t="n">
        <v>12152</v>
      </c>
    </row>
    <row spans="1:6" r="13">
      <c s="4" r="A13" t="s">
        <v>362</v>
      </c>
      <c s="4" r="B13" t="s">
        <v>363</v>
      </c>
      <c s="4" r="E13" t="s">
        <v>364</v>
      </c>
    </row>
    <row spans="1:6" r="14">
      <c s="4" r="A14" t="s">
        <v>365</v>
      </c>
      <c s="6" r="D14" t="n">
        <v>2521</v>
      </c>
    </row>
    <row spans="1:6" r="15">
      <c s="4" r="A15" t="s">
        <v>366</v>
      </c>
      <c s="6" r="D15" t="n">
        <v>1400</v>
      </c>
    </row>
    <row spans="1:6" r="16">
      <c s="4" r="A16" t="s">
        <v>356</v>
      </c>
      <c s="6" r="F16" t="n">
        <v>13939</v>
      </c>
    </row>
    <row spans="1:6" r="17">
      <c s="4" r="A17" t="s">
        <v>367</v>
      </c>
      <c s="7" r="E17" t="n">
        <v>1284</v>
      </c>
      <c s="7" r="F17" t="n">
        <v>1737</v>
      </c>
    </row>
    <row spans="1:6" r="18">
      <c s="4" r="A18" t="s">
        <v>368</v>
      </c>
    </row>
    <row spans="1:6" r="19">
      <c s="3" r="A19" t="s">
        <v>354</v>
      </c>
    </row>
    <row spans="1:6" r="20">
      <c s="4" r="A20" t="s">
        <v>355</v>
      </c>
      <c s="4" r="B20" t="s">
        <v>369</v>
      </c>
      <c s="6" r="C20" t="n">
        <v>3296</v>
      </c>
      <c s="7" r="E20" t="n">
        <v>3296</v>
      </c>
    </row>
    <row spans="1:6" r="21">
      <c s="4" r="A21" t="s">
        <v>362</v>
      </c>
      <c s="4" r="B21" t="s">
        <v>370</v>
      </c>
      <c s="4" r="E21" t="s">
        <v>371</v>
      </c>
    </row>
    <row spans="1:6" r="22">
      <c s="4" r="A22" t="s">
        <v>356</v>
      </c>
      <c s="7" r="E22" t="n">
        <v>2500</v>
      </c>
    </row>
    <row spans="1:6" r="23">
      <c s="4" r="A23" t="s">
        <v>367</v>
      </c>
      <c s="7" r="D23" t="n">
        <v>14</v>
      </c>
      <c s="7" r="E23" t="n">
        <v>468</v>
      </c>
    </row>
    <row spans="1:6" r="24">
      <c s="4" r="A24" t="s">
        <v>372</v>
      </c>
    </row>
    <row spans="1:6" r="25">
      <c s="3" r="A25" t="s">
        <v>354</v>
      </c>
    </row>
    <row spans="1:6" r="26">
      <c s="4" r="A26" t="s">
        <v>345</v>
      </c>
      <c s="7" r="C26" t="n">
        <v>11491</v>
      </c>
    </row>
    <row spans="1:6" r="27">
      <c r="A27" t="n"/>
    </row>
    <row spans="1:6" r="28">
      <c s="4" r="A28" t="s">
        <v>36</v>
      </c>
      <c s="4" r="B28" t="s">
        <v>373</v>
      </c>
    </row>
    <row spans="1:6" r="29">
      <c s="4" r="A29" t="s">
        <v>363</v>
      </c>
      <c s="4" r="B29" t="s">
        <v>374</v>
      </c>
    </row>
    <row spans="1:6" r="30">
      <c s="4" r="A30" t="s">
        <v>370</v>
      </c>
      <c s="4" r="B30" t="s">
        <v>375</v>
      </c>
    </row>
  </sheetData>
  <mergeCells count="6">
    <mergeCell ref="A1:B2"/>
    <mergeCell ref="D1:F1"/>
    <mergeCell ref="A27:E27"/>
    <mergeCell ref="B28:E28"/>
    <mergeCell ref="B29:E29"/>
    <mergeCell ref="B30:E3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34"/>
    <col customWidth="1" max="5" min="5" width="21"/>
    <col customWidth="1" max="6" min="6" width="21"/>
  </cols>
  <sheetData>
    <row spans="1:6" r="1">
      <c s="1" r="A1" t="s">
        <v>376</v>
      </c>
      <c s="2" r="B1" t="s">
        <v>377</v>
      </c>
      <c s="2" r="C1" t="s">
        <v>378</v>
      </c>
      <c s="2" r="D1" t="s">
        <v>379</v>
      </c>
      <c s="2" r="E1" t="s">
        <v>268</v>
      </c>
      <c s="2" r="F1" t="s">
        <v>269</v>
      </c>
    </row>
    <row spans="1:6" r="2">
      <c s="3" r="A2" t="s">
        <v>380</v>
      </c>
    </row>
    <row spans="1:6" r="3">
      <c s="4" r="A3" t="s">
        <v>381</v>
      </c>
      <c s="7" r="D3" t="n">
        <v>1683</v>
      </c>
      <c s="7" r="E3" t="n">
        <v>263</v>
      </c>
      <c s="7" r="F3" t="n">
        <v>0</v>
      </c>
    </row>
    <row spans="1:6" r="4">
      <c s="4" r="A4" t="s">
        <v>275</v>
      </c>
      <c s="6" r="D4" t="n">
        <v>44</v>
      </c>
    </row>
    <row spans="1:6" r="5">
      <c s="4" r="A5" t="s">
        <v>276</v>
      </c>
      <c s="6" r="D5" t="n">
        <v>26</v>
      </c>
    </row>
    <row spans="1:6" r="6">
      <c s="4" r="A6" t="s">
        <v>382</v>
      </c>
      <c s="7" r="D6" t="n">
        <v>158</v>
      </c>
      <c s="6" r="E6" t="n">
        <v>129</v>
      </c>
      <c s="6" r="F6" t="n">
        <v>-88</v>
      </c>
    </row>
    <row spans="1:6" r="7">
      <c s="4" r="A7" t="s">
        <v>383</v>
      </c>
    </row>
    <row spans="1:6" r="8">
      <c s="3" r="A8" t="s">
        <v>380</v>
      </c>
    </row>
    <row spans="1:6" r="9">
      <c s="4" r="A9" t="s">
        <v>384</v>
      </c>
      <c s="4" r="B9" t="s">
        <v>385</v>
      </c>
    </row>
    <row spans="1:6" r="10">
      <c s="4" r="A10" t="s">
        <v>386</v>
      </c>
      <c s="7" r="B10" t="n">
        <v>189</v>
      </c>
    </row>
    <row spans="1:6" r="11">
      <c s="4" r="A11" t="s">
        <v>105</v>
      </c>
      <c s="6" r="B11" t="n">
        <v>457211</v>
      </c>
    </row>
    <row spans="1:6" r="12">
      <c s="4" r="A12" t="s">
        <v>275</v>
      </c>
      <c s="6" r="B12" t="n">
        <v>41</v>
      </c>
    </row>
    <row spans="1:6" r="13">
      <c s="4" r="A13" t="s">
        <v>337</v>
      </c>
      <c s="11" r="B13" t="n">
        <v>5.8</v>
      </c>
    </row>
    <row spans="1:6" r="14">
      <c s="4" r="A14" t="s">
        <v>276</v>
      </c>
      <c s="6" r="B14" t="n">
        <v>23</v>
      </c>
    </row>
    <row spans="1:6" r="15">
      <c s="4" r="A15" t="s">
        <v>387</v>
      </c>
      <c s="4" r="B15" t="s">
        <v>388</v>
      </c>
    </row>
    <row spans="1:6" r="16">
      <c s="4" r="A16" t="s">
        <v>389</v>
      </c>
      <c s="6" r="D16" t="n">
        <v>5622</v>
      </c>
      <c s="6" r="E16" t="n">
        <v>4474</v>
      </c>
    </row>
    <row spans="1:6" r="17">
      <c s="4" r="A17" t="s">
        <v>382</v>
      </c>
      <c s="6" r="D17" t="n">
        <v>141</v>
      </c>
      <c s="6" r="E17" t="n">
        <v>114</v>
      </c>
      <c s="6" r="F17" t="n">
        <v>88</v>
      </c>
    </row>
    <row spans="1:6" r="18">
      <c s="4" r="A18" t="s">
        <v>390</v>
      </c>
      <c s="6" r="D18" t="n">
        <v>1643</v>
      </c>
    </row>
    <row spans="1:6" r="19">
      <c s="4" r="A19" t="s">
        <v>391</v>
      </c>
      <c s="7" r="D19" t="n">
        <v>636</v>
      </c>
      <c s="7" r="E19" t="n">
        <v>738</v>
      </c>
      <c s="7" r="F19" t="n">
        <v>359</v>
      </c>
    </row>
    <row spans="1:6" r="20">
      <c s="4" r="A20" t="s">
        <v>392</v>
      </c>
    </row>
    <row spans="1:6" r="21">
      <c s="3" r="A21" t="s">
        <v>380</v>
      </c>
    </row>
    <row spans="1:6" r="22">
      <c s="4" r="A22" t="s">
        <v>393</v>
      </c>
      <c s="4" r="C22" t="s">
        <v>394</v>
      </c>
    </row>
    <row spans="1:6" r="23">
      <c s="4" r="A23" t="s">
        <v>381</v>
      </c>
      <c s="7" r="C23" t="n">
        <v>2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s>
  <sheetData>
    <row spans="1:4" r="1">
      <c s="1" r="A1" t="s">
        <v>395</v>
      </c>
      <c s="2" r="C1" t="s">
        <v>2</v>
      </c>
      <c s="2" r="D1" t="s">
        <v>29</v>
      </c>
    </row>
    <row spans="1:4" r="2">
      <c s="3" r="A2" t="s">
        <v>396</v>
      </c>
    </row>
    <row spans="1:4" r="3">
      <c s="4" r="A3" t="s">
        <v>397</v>
      </c>
      <c s="4" r="B3" t="s">
        <v>36</v>
      </c>
      <c s="7" r="C3" t="n">
        <v>371</v>
      </c>
    </row>
    <row spans="1:4" r="4">
      <c s="4" r="A4" t="s">
        <v>398</v>
      </c>
      <c s="4" r="B4" t="s">
        <v>36</v>
      </c>
      <c s="7" r="D4" t="n">
        <v>3296</v>
      </c>
    </row>
    <row spans="1:4" r="5">
      <c s="4" r="A5" t="s">
        <v>399</v>
      </c>
    </row>
    <row spans="1:4" r="6">
      <c s="3" r="A6" t="s">
        <v>396</v>
      </c>
    </row>
    <row spans="1:4" r="7">
      <c s="4" r="A7" t="s">
        <v>397</v>
      </c>
      <c s="4" r="B7" t="s">
        <v>36</v>
      </c>
      <c s="6" r="C7" t="n">
        <v>0</v>
      </c>
    </row>
    <row spans="1:4" r="8">
      <c s="4" r="A8" t="s">
        <v>398</v>
      </c>
      <c s="4" r="B8" t="s">
        <v>36</v>
      </c>
      <c s="6" r="D8" t="n">
        <v>0</v>
      </c>
    </row>
    <row spans="1:4" r="9">
      <c s="4" r="A9" t="s">
        <v>400</v>
      </c>
    </row>
    <row spans="1:4" r="10">
      <c s="3" r="A10" t="s">
        <v>396</v>
      </c>
    </row>
    <row spans="1:4" r="11">
      <c s="4" r="A11" t="s">
        <v>397</v>
      </c>
      <c s="4" r="B11" t="s">
        <v>36</v>
      </c>
      <c s="6" r="C11" t="n">
        <v>0</v>
      </c>
    </row>
    <row spans="1:4" r="12">
      <c s="4" r="A12" t="s">
        <v>398</v>
      </c>
      <c s="4" r="B12" t="s">
        <v>36</v>
      </c>
      <c s="6" r="D12" t="n">
        <v>0</v>
      </c>
    </row>
    <row spans="1:4" r="13">
      <c s="4" r="A13" t="s">
        <v>401</v>
      </c>
    </row>
    <row spans="1:4" r="14">
      <c s="3" r="A14" t="s">
        <v>396</v>
      </c>
    </row>
    <row spans="1:4" r="15">
      <c s="4" r="A15" t="s">
        <v>397</v>
      </c>
      <c s="4" r="B15" t="s">
        <v>36</v>
      </c>
      <c s="7" r="C15" t="n">
        <v>371</v>
      </c>
    </row>
    <row spans="1:4" r="16">
      <c s="4" r="A16" t="s">
        <v>398</v>
      </c>
      <c s="4" r="B16" t="s">
        <v>36</v>
      </c>
      <c s="7" r="D16" t="n">
        <v>3296</v>
      </c>
    </row>
    <row spans="1:4" r="17">
      <c r="A17" t="n"/>
    </row>
    <row spans="1:4" r="18">
      <c s="4" r="A18" t="s">
        <v>36</v>
      </c>
      <c s="4" r="B18" t="s">
        <v>402</v>
      </c>
    </row>
  </sheetData>
  <mergeCells count="3">
    <mergeCell ref="A1:B1"/>
    <mergeCell ref="A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29</v>
      </c>
    </row>
    <row spans="1:3" r="2">
      <c s="3" r="A2" t="s">
        <v>404</v>
      </c>
    </row>
    <row spans="1:3" r="3">
      <c s="4" r="A3" t="s">
        <v>405</v>
      </c>
      <c s="7" r="B3" t="n">
        <v>0</v>
      </c>
      <c s="7" r="C3" t="n">
        <v>15448</v>
      </c>
    </row>
    <row spans="1:3" r="4">
      <c s="4" r="A4" t="s">
        <v>406</v>
      </c>
    </row>
    <row spans="1:3" r="5">
      <c s="3" r="A5" t="s">
        <v>404</v>
      </c>
    </row>
    <row spans="1:3" r="6">
      <c s="4" r="A6" t="s">
        <v>405</v>
      </c>
      <c s="6" r="B6" t="n">
        <v>0</v>
      </c>
      <c s="6" r="C6" t="n">
        <v>15448</v>
      </c>
    </row>
    <row spans="1:3" r="7">
      <c s="3" r="A7" t="s">
        <v>407</v>
      </c>
    </row>
    <row spans="1:3" r="8">
      <c s="4" r="A8" t="s">
        <v>408</v>
      </c>
      <c s="6" r="B8" t="n">
        <v>638598</v>
      </c>
      <c s="6" r="C8" t="n">
        <v>465318</v>
      </c>
    </row>
    <row spans="1:3" r="9">
      <c s="4" r="A9" t="s">
        <v>409</v>
      </c>
    </row>
    <row spans="1:3" r="10">
      <c s="3" r="A10" t="s">
        <v>404</v>
      </c>
    </row>
    <row spans="1:3" r="11">
      <c s="4" r="A11" t="s">
        <v>410</v>
      </c>
      <c s="6" r="B11" t="n">
        <v>0</v>
      </c>
      <c s="6" r="C11" t="n">
        <v>16935</v>
      </c>
    </row>
    <row spans="1:3" r="12">
      <c s="3" r="A12" t="s">
        <v>407</v>
      </c>
    </row>
    <row spans="1:3" r="13">
      <c s="4" r="A13" t="s">
        <v>411</v>
      </c>
      <c s="7" r="B13" t="n">
        <v>650785</v>
      </c>
      <c s="7" r="C13" t="n">
        <v>470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v>
      </c>
      <c s="2" r="B1" t="s">
        <v>1</v>
      </c>
    </row>
    <row spans="1:4" r="2">
      <c s="2" r="B2" t="s">
        <v>2</v>
      </c>
      <c s="2" r="C2" t="s">
        <v>29</v>
      </c>
      <c s="2" r="D2" t="s">
        <v>67</v>
      </c>
    </row>
    <row spans="1:4" r="3">
      <c s="3" r="A3" t="s">
        <v>68</v>
      </c>
    </row>
    <row spans="1:4" r="4">
      <c s="4" r="A4" t="s">
        <v>69</v>
      </c>
      <c s="7" r="B4" t="n">
        <v>117847</v>
      </c>
      <c s="7" r="C4" t="n">
        <v>109455</v>
      </c>
      <c s="7" r="D4" t="n">
        <v>69417</v>
      </c>
    </row>
    <row spans="1:4" r="5">
      <c s="4" r="A5" t="s">
        <v>70</v>
      </c>
      <c s="6" r="B5" t="n">
        <v>10154</v>
      </c>
      <c s="6" r="C5" t="n">
        <v>8678</v>
      </c>
      <c s="6" r="D5" t="n">
        <v>5454</v>
      </c>
    </row>
    <row spans="1:4" r="6">
      <c s="4" r="A6" t="s">
        <v>71</v>
      </c>
      <c s="6" r="B6" t="n">
        <v>128001</v>
      </c>
      <c s="6" r="C6" t="n">
        <v>118133</v>
      </c>
      <c s="6" r="D6" t="n">
        <v>74871</v>
      </c>
    </row>
    <row spans="1:4" r="7">
      <c s="3" r="A7" t="s">
        <v>72</v>
      </c>
    </row>
    <row spans="1:4" r="8">
      <c s="4" r="A8" t="s">
        <v>73</v>
      </c>
      <c s="6" r="B8" t="n">
        <v>-30651</v>
      </c>
      <c s="6" r="C8" t="n">
        <v>-27649</v>
      </c>
      <c s="6" r="D8" t="n">
        <v>-24286</v>
      </c>
    </row>
    <row spans="1:4" r="9">
      <c s="4" r="A9" t="s">
        <v>74</v>
      </c>
      <c s="6" r="B9" t="n">
        <v>-17046</v>
      </c>
      <c s="6" r="C9" t="n">
        <v>-14738</v>
      </c>
      <c s="6" r="D9" t="n">
        <v>-11303</v>
      </c>
    </row>
    <row spans="1:4" r="10">
      <c s="4" r="A10" t="s">
        <v>75</v>
      </c>
      <c s="6" r="B10" t="n">
        <v>-8541</v>
      </c>
      <c s="6" r="C10" t="n">
        <v>-7691</v>
      </c>
      <c s="6" r="D10" t="n">
        <v>-4782</v>
      </c>
    </row>
    <row spans="1:4" r="11">
      <c s="4" r="A11" t="s">
        <v>76</v>
      </c>
      <c s="6" r="B11" t="n">
        <v>531</v>
      </c>
      <c s="6" r="C11" t="n">
        <v>2927</v>
      </c>
      <c s="6" r="D11" t="n">
        <v>3431</v>
      </c>
    </row>
    <row spans="1:4" r="12">
      <c s="4" r="A12" t="s">
        <v>77</v>
      </c>
      <c s="6" r="B12" t="n">
        <v>-29269</v>
      </c>
      <c s="6" r="C12" t="n">
        <v>-28267</v>
      </c>
      <c s="6" r="D12" t="n">
        <v>-13111</v>
      </c>
    </row>
    <row spans="1:4" r="13">
      <c s="4" r="A13" t="s">
        <v>78</v>
      </c>
      <c s="6" r="B13" t="n">
        <v>-33</v>
      </c>
      <c s="6" r="C13" t="n">
        <v>-357</v>
      </c>
      <c s="6" r="D13" t="n">
        <v>-1560</v>
      </c>
    </row>
    <row spans="1:4" r="14">
      <c s="4" r="A14" t="s">
        <v>79</v>
      </c>
      <c s="6" r="B14" t="n">
        <v>0</v>
      </c>
      <c s="6" r="C14" t="n">
        <v>831</v>
      </c>
      <c s="6" r="D14" t="n">
        <v>0</v>
      </c>
    </row>
    <row spans="1:4" r="15">
      <c s="4" r="A15" t="s">
        <v>80</v>
      </c>
      <c s="6" r="B15" t="n">
        <v>0</v>
      </c>
      <c s="6" r="C15" t="n">
        <v>-2500</v>
      </c>
      <c s="6" r="D15" t="n">
        <v>-13939</v>
      </c>
    </row>
    <row spans="1:4" r="16">
      <c s="4" r="A16" t="s">
        <v>81</v>
      </c>
      <c s="6" r="B16" t="n">
        <v>-787</v>
      </c>
      <c s="6" r="C16" t="n">
        <v>0</v>
      </c>
      <c s="6" r="D16" t="n">
        <v>0</v>
      </c>
    </row>
    <row spans="1:4" r="17">
      <c s="4" r="A17" t="s">
        <v>82</v>
      </c>
      <c s="6" r="B17" t="n">
        <v>42205</v>
      </c>
      <c s="6" r="C17" t="n">
        <v>40689</v>
      </c>
      <c s="6" r="D17" t="n">
        <v>9321</v>
      </c>
    </row>
    <row spans="1:4" r="18">
      <c s="4" r="A18" t="s">
        <v>83</v>
      </c>
      <c s="6" r="B18" t="n">
        <v>-48</v>
      </c>
      <c s="6" r="C18" t="n">
        <v>-80</v>
      </c>
      <c s="6" r="D18" t="n">
        <v>-56</v>
      </c>
    </row>
    <row spans="1:4" r="19">
      <c s="4" r="A19" t="s">
        <v>84</v>
      </c>
      <c s="6" r="B19" t="n">
        <v>158</v>
      </c>
      <c s="6" r="C19" t="n">
        <v>129</v>
      </c>
      <c s="6" r="D19" t="n">
        <v>-88</v>
      </c>
    </row>
    <row spans="1:4" r="20">
      <c s="4" r="A20" t="s">
        <v>85</v>
      </c>
      <c s="6" r="B20" t="n">
        <v>42315</v>
      </c>
      <c s="6" r="C20" t="n">
        <v>40738</v>
      </c>
      <c s="6" r="D20" t="n">
        <v>9177</v>
      </c>
    </row>
    <row spans="1:4" r="21">
      <c s="3" r="A21" t="s">
        <v>86</v>
      </c>
    </row>
    <row spans="1:4" r="22">
      <c s="4" r="A22" t="s">
        <v>87</v>
      </c>
      <c s="6" r="B22" t="n">
        <v>0</v>
      </c>
      <c s="6" r="C22" t="n">
        <v>882</v>
      </c>
      <c s="6" r="D22" t="n">
        <v>1850</v>
      </c>
    </row>
    <row spans="1:4" r="23">
      <c s="4" r="A23" t="s">
        <v>83</v>
      </c>
      <c s="6" r="B23" t="n">
        <v>0</v>
      </c>
      <c s="6" r="C23" t="n">
        <v>-15</v>
      </c>
      <c s="6" r="D23" t="n">
        <v>-26</v>
      </c>
    </row>
    <row spans="1:4" r="24">
      <c s="4" r="A24" t="s">
        <v>88</v>
      </c>
      <c s="6" r="B24" t="n">
        <v>0</v>
      </c>
      <c s="6" r="C24" t="n">
        <v>0</v>
      </c>
      <c s="6" r="D24" t="n">
        <v>1709</v>
      </c>
    </row>
    <row spans="1:4" r="25">
      <c s="4" r="A25" t="s">
        <v>89</v>
      </c>
      <c s="6" r="B25" t="n">
        <v>0</v>
      </c>
      <c s="6" r="C25" t="n">
        <v>17944</v>
      </c>
      <c s="6" r="D25" t="n">
        <v>11027</v>
      </c>
    </row>
    <row spans="1:4" r="26">
      <c s="4" r="A26" t="s">
        <v>90</v>
      </c>
      <c s="6" r="B26" t="n">
        <v>0</v>
      </c>
      <c s="6" r="C26" t="n">
        <v>0</v>
      </c>
      <c s="6" r="D26" t="n">
        <v>-10037</v>
      </c>
    </row>
    <row spans="1:4" r="27">
      <c s="4" r="A27" t="s">
        <v>91</v>
      </c>
      <c s="6" r="B27" t="n">
        <v>0</v>
      </c>
      <c s="6" r="C27" t="n">
        <v>18811</v>
      </c>
      <c s="6" r="D27" t="n">
        <v>4523</v>
      </c>
    </row>
    <row spans="1:4" r="28">
      <c s="4" r="A28" t="s">
        <v>92</v>
      </c>
      <c s="7" r="B28" t="n">
        <v>42315</v>
      </c>
      <c s="7" r="C28" t="n">
        <v>59549</v>
      </c>
      <c s="7" r="D28" t="n">
        <v>13700</v>
      </c>
    </row>
    <row spans="1:4" r="29">
      <c s="3" r="A29" t="s">
        <v>93</v>
      </c>
    </row>
    <row spans="1:4" r="30">
      <c s="4" r="A30" t="s">
        <v>94</v>
      </c>
      <c s="8" r="B30" t="n">
        <v>0.58</v>
      </c>
      <c s="8" r="C30" t="n">
        <v>0.59</v>
      </c>
      <c s="8" r="D30" t="n">
        <v>0.17</v>
      </c>
    </row>
    <row spans="1:4" r="31">
      <c s="4" r="A31" t="s">
        <v>95</v>
      </c>
      <c s="6" r="B31" t="n">
        <v>0</v>
      </c>
      <c s="9" r="C31" t="n">
        <v>0.28</v>
      </c>
      <c s="9" r="D31" t="n">
        <v>0.09</v>
      </c>
    </row>
    <row spans="1:4" r="32">
      <c s="4" r="A32" t="s">
        <v>96</v>
      </c>
      <c s="8" r="B32" t="n">
        <v>0.58</v>
      </c>
      <c s="8" r="C32" t="n">
        <v>0.87</v>
      </c>
      <c s="8" r="D32" t="n">
        <v>0.26</v>
      </c>
    </row>
    <row spans="1:4" r="33">
      <c s="4" r="A33" t="s">
        <v>97</v>
      </c>
      <c s="6" r="B33" t="n">
        <v>72615795</v>
      </c>
      <c s="6" r="C33" t="n">
        <v>68758733</v>
      </c>
      <c s="6" r="D33" t="n">
        <v>52728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s>
  <sheetData>
    <row spans="1:5" r="1">
      <c s="1" r="A1" t="s">
        <v>412</v>
      </c>
      <c s="2" r="B1" t="s">
        <v>1</v>
      </c>
    </row>
    <row spans="1:5" r="2">
      <c s="2" r="B2" t="s">
        <v>2</v>
      </c>
      <c s="2" r="C2" t="s">
        <v>29</v>
      </c>
      <c s="2" r="D2" t="s">
        <v>67</v>
      </c>
      <c s="2" r="E2" t="s">
        <v>413</v>
      </c>
    </row>
    <row spans="1:5" r="3">
      <c s="3" r="A3" t="s">
        <v>414</v>
      </c>
    </row>
    <row spans="1:5" r="4">
      <c s="4" r="A4" t="s">
        <v>415</v>
      </c>
      <c s="7" r="B4" t="n">
        <v>638598000</v>
      </c>
    </row>
    <row spans="1:5" r="5">
      <c s="4" r="A5" t="s">
        <v>416</v>
      </c>
      <c s="6" r="B5" t="n">
        <v>3232000</v>
      </c>
      <c s="7" r="C5" t="n">
        <v>11311000</v>
      </c>
    </row>
    <row spans="1:5" r="6">
      <c s="4" r="A6" t="s">
        <v>49</v>
      </c>
      <c s="6" r="B6" t="n">
        <v>201106000</v>
      </c>
      <c s="6" r="C6" t="n">
        <v>136967000</v>
      </c>
    </row>
    <row spans="1:5" r="7">
      <c s="4" r="A7" t="s">
        <v>78</v>
      </c>
      <c s="6" r="B7" t="n">
        <v>33000</v>
      </c>
      <c s="6" r="C7" t="n">
        <v>357000</v>
      </c>
      <c s="7" r="D7" t="n">
        <v>1560000</v>
      </c>
    </row>
    <row spans="1:5" r="8">
      <c s="4" r="A8" t="s">
        <v>417</v>
      </c>
      <c s="6" r="B8" t="n">
        <v>152000</v>
      </c>
      <c s="6" r="C8" t="n">
        <v>60000</v>
      </c>
      <c s="7" r="D8" t="n">
        <v>46000</v>
      </c>
    </row>
    <row spans="1:5" r="9">
      <c s="4" r="A9" t="s">
        <v>418</v>
      </c>
    </row>
    <row spans="1:5" r="10">
      <c s="3" r="A10" t="s">
        <v>414</v>
      </c>
    </row>
    <row spans="1:5" r="11">
      <c s="4" r="A11" t="s">
        <v>415</v>
      </c>
      <c s="7" r="B11" t="n">
        <v>437492000</v>
      </c>
      <c s="7" r="C11" t="n">
        <v>328351000</v>
      </c>
    </row>
    <row spans="1:5" r="12">
      <c s="4" r="A12" t="s">
        <v>419</v>
      </c>
      <c s="4" r="B12" t="s">
        <v>420</v>
      </c>
      <c s="4" r="C12" t="s">
        <v>421</v>
      </c>
      <c s="4" r="D12" t="s">
        <v>421</v>
      </c>
    </row>
    <row spans="1:5" r="13">
      <c s="4" r="A13" t="s">
        <v>422</v>
      </c>
    </row>
    <row spans="1:5" r="14">
      <c s="3" r="A14" t="s">
        <v>414</v>
      </c>
    </row>
    <row spans="1:5" r="15">
      <c s="4" r="A15" t="s">
        <v>423</v>
      </c>
      <c s="4" r="B15" t="s">
        <v>424</v>
      </c>
      <c s="4" r="C15" t="s">
        <v>420</v>
      </c>
    </row>
    <row spans="1:5" r="16">
      <c s="4" r="A16" t="s">
        <v>425</v>
      </c>
    </row>
    <row spans="1:5" r="17">
      <c s="3" r="A17" t="s">
        <v>414</v>
      </c>
    </row>
    <row spans="1:5" r="18">
      <c s="4" r="A18" t="s">
        <v>423</v>
      </c>
      <c s="4" r="B18" t="s">
        <v>426</v>
      </c>
      <c s="4" r="C18" t="s">
        <v>426</v>
      </c>
    </row>
    <row spans="1:5" r="19">
      <c s="4" r="A19" t="s">
        <v>427</v>
      </c>
    </row>
    <row spans="1:5" r="20">
      <c s="3" r="A20" t="s">
        <v>414</v>
      </c>
    </row>
    <row spans="1:5" r="21">
      <c s="4" r="A21" t="s">
        <v>428</v>
      </c>
      <c s="7" r="B21" t="n">
        <v>110000000</v>
      </c>
    </row>
    <row spans="1:5" r="22">
      <c s="4" r="A22" t="s">
        <v>429</v>
      </c>
      <c s="4" r="B22" t="s">
        <v>424</v>
      </c>
    </row>
    <row spans="1:5" r="23">
      <c s="4" r="A23" t="s">
        <v>430</v>
      </c>
    </row>
    <row spans="1:5" r="24">
      <c s="3" r="A24" t="s">
        <v>414</v>
      </c>
    </row>
    <row spans="1:5" r="25">
      <c s="4" r="A25" t="s">
        <v>429</v>
      </c>
      <c s="4" r="B25" t="s">
        <v>431</v>
      </c>
    </row>
    <row spans="1:5" r="26">
      <c s="4" r="A26" t="s">
        <v>416</v>
      </c>
      <c s="7" r="B26" t="n">
        <v>29193000</v>
      </c>
    </row>
    <row spans="1:5" r="27">
      <c s="4" r="A27" t="s">
        <v>432</v>
      </c>
    </row>
    <row spans="1:5" r="28">
      <c s="3" r="A28" t="s">
        <v>414</v>
      </c>
    </row>
    <row spans="1:5" r="29">
      <c s="4" r="A29" t="s">
        <v>433</v>
      </c>
      <c s="7" r="E29" t="n">
        <v>905000000</v>
      </c>
    </row>
    <row spans="1:5" r="30">
      <c s="4" r="A30" t="s">
        <v>434</v>
      </c>
      <c s="7" r="E30" t="n">
        <v>1810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s="1" r="A1" t="s">
        <v>435</v>
      </c>
      <c s="2" r="B1" t="s">
        <v>1</v>
      </c>
    </row>
    <row spans="1:2" r="2">
      <c s="2" r="B2" t="s">
        <v>352</v>
      </c>
    </row>
    <row spans="1:2" r="3">
      <c s="3" r="A3" t="s">
        <v>414</v>
      </c>
    </row>
    <row spans="1:2" r="4">
      <c s="4" r="A4" t="s">
        <v>436</v>
      </c>
      <c s="7" r="B4" t="n">
        <v>223000000</v>
      </c>
    </row>
    <row spans="1:2" r="5">
      <c s="4" r="A5" t="s">
        <v>437</v>
      </c>
    </row>
    <row spans="1:2" r="6">
      <c s="3" r="A6" t="s">
        <v>414</v>
      </c>
    </row>
    <row spans="1:2" r="7">
      <c s="4" r="A7" t="s">
        <v>428</v>
      </c>
      <c s="6" r="B7" t="n">
        <v>400000000</v>
      </c>
    </row>
    <row spans="1:2" r="8">
      <c s="4" r="A8" t="s">
        <v>438</v>
      </c>
      <c s="7" r="B8" t="n">
        <v>177000000</v>
      </c>
    </row>
    <row spans="1:2" r="9">
      <c s="4" r="A9" t="s">
        <v>439</v>
      </c>
    </row>
    <row spans="1:2" r="10">
      <c s="3" r="A10" t="s">
        <v>414</v>
      </c>
    </row>
    <row spans="1:2" r="11">
      <c s="4" r="A11" t="s">
        <v>440</v>
      </c>
      <c s="4" r="B11" t="s">
        <v>394</v>
      </c>
    </row>
    <row spans="1:2" r="12">
      <c s="4" r="A12" t="s">
        <v>441</v>
      </c>
    </row>
    <row spans="1:2" r="13">
      <c s="3" r="A13" t="s">
        <v>414</v>
      </c>
    </row>
    <row spans="1:2" r="14">
      <c s="4" r="A14" t="s">
        <v>440</v>
      </c>
      <c s="4" r="B14" t="s">
        <v>442</v>
      </c>
    </row>
    <row spans="1:2" r="15">
      <c s="4" r="A15" t="s">
        <v>443</v>
      </c>
    </row>
    <row spans="1:2" r="16">
      <c s="3" r="A16" t="s">
        <v>414</v>
      </c>
    </row>
    <row spans="1:2" r="17">
      <c s="4" r="A17" t="s">
        <v>419</v>
      </c>
      <c s="4" r="B17" t="s">
        <v>444</v>
      </c>
    </row>
    <row spans="1:2" r="18">
      <c s="4" r="A18" t="s">
        <v>445</v>
      </c>
    </row>
    <row spans="1:2" r="19">
      <c s="3" r="A19" t="s">
        <v>414</v>
      </c>
    </row>
    <row spans="1:2" r="20">
      <c s="4" r="A20" t="s">
        <v>419</v>
      </c>
      <c s="4" r="B20" t="s">
        <v>446</v>
      </c>
    </row>
    <row spans="1:2" r="21">
      <c s="4" r="A21" t="s">
        <v>447</v>
      </c>
    </row>
    <row spans="1:2" r="22">
      <c s="3" r="A22" t="s">
        <v>414</v>
      </c>
    </row>
    <row spans="1:2" r="23">
      <c s="4" r="A23" t="s">
        <v>428</v>
      </c>
      <c s="7" r="B23" t="n">
        <v>250000000</v>
      </c>
    </row>
    <row spans="1:2" r="24">
      <c s="4" r="A24" t="s">
        <v>448</v>
      </c>
    </row>
    <row spans="1:2" r="25">
      <c s="3" r="A25" t="s">
        <v>414</v>
      </c>
    </row>
    <row spans="1:2" r="26">
      <c s="4" r="A26" t="s">
        <v>440</v>
      </c>
      <c s="4" r="B26" t="s">
        <v>449</v>
      </c>
    </row>
    <row spans="1:2" r="27">
      <c s="4" r="A27" t="s">
        <v>450</v>
      </c>
    </row>
    <row spans="1:2" r="28">
      <c s="3" r="A28" t="s">
        <v>414</v>
      </c>
    </row>
    <row spans="1:2" r="29">
      <c s="4" r="A29" t="s">
        <v>428</v>
      </c>
      <c s="7" r="B29" t="n">
        <v>250000000</v>
      </c>
    </row>
    <row spans="1:2" r="30">
      <c s="4" r="A30" t="s">
        <v>451</v>
      </c>
    </row>
    <row spans="1:2" r="31">
      <c s="3" r="A31" t="s">
        <v>414</v>
      </c>
    </row>
    <row spans="1:2" r="32">
      <c s="4" r="A32" t="s">
        <v>440</v>
      </c>
      <c s="4" r="B32" t="s">
        <v>452</v>
      </c>
    </row>
    <row spans="1:2" r="33">
      <c s="4" r="A33" t="s">
        <v>453</v>
      </c>
    </row>
    <row spans="1:2" r="34">
      <c s="3" r="A34" t="s">
        <v>414</v>
      </c>
    </row>
    <row spans="1:2" r="35">
      <c s="4" r="A35" t="s">
        <v>428</v>
      </c>
      <c s="7" r="B35" t="n">
        <v>255000000</v>
      </c>
    </row>
    <row spans="1:2" r="36">
      <c s="4" r="A36" t="s">
        <v>454</v>
      </c>
    </row>
    <row spans="1:2" r="37">
      <c s="3" r="A37" t="s">
        <v>414</v>
      </c>
    </row>
    <row spans="1:2" r="38">
      <c s="4" r="A38" t="s">
        <v>440</v>
      </c>
      <c s="4" r="B38" t="s">
        <v>449</v>
      </c>
    </row>
    <row spans="1:2" r="39">
      <c s="4" r="A39" t="s">
        <v>455</v>
      </c>
    </row>
    <row spans="1:2" r="40">
      <c s="3" r="A40" t="s">
        <v>414</v>
      </c>
    </row>
    <row spans="1:2" r="41">
      <c s="4" r="A41" t="s">
        <v>428</v>
      </c>
      <c s="7" r="B41" t="n">
        <v>255000000</v>
      </c>
    </row>
    <row spans="1:2" r="42">
      <c s="4" r="A42" t="s">
        <v>456</v>
      </c>
    </row>
    <row spans="1:2" r="43">
      <c s="3" r="A43" t="s">
        <v>414</v>
      </c>
    </row>
    <row spans="1:2" r="44">
      <c s="4" r="A44" t="s">
        <v>440</v>
      </c>
      <c s="4" r="B44" t="s">
        <v>457</v>
      </c>
    </row>
    <row spans="1:2" r="45">
      <c s="4" r="A45" t="s">
        <v>458</v>
      </c>
    </row>
    <row spans="1:2" r="46">
      <c s="3" r="A46" t="s">
        <v>414</v>
      </c>
    </row>
    <row spans="1:2" r="47">
      <c s="4" r="A47" t="s">
        <v>459</v>
      </c>
      <c s="4" r="B47" t="s">
        <v>460</v>
      </c>
    </row>
    <row spans="1:2" r="48">
      <c s="4" r="A48" t="s">
        <v>461</v>
      </c>
    </row>
    <row spans="1:2" r="49">
      <c s="3" r="A49" t="s">
        <v>414</v>
      </c>
    </row>
    <row spans="1:2" r="50">
      <c s="4" r="A50" t="s">
        <v>459</v>
      </c>
      <c s="4" r="B50" t="s">
        <v>462</v>
      </c>
    </row>
    <row spans="1:2" r="51">
      <c s="4" r="A51" t="s">
        <v>463</v>
      </c>
    </row>
    <row spans="1:2" r="52">
      <c s="3" r="A52" t="s">
        <v>414</v>
      </c>
    </row>
    <row spans="1:2" r="53">
      <c s="4" r="A53" t="s">
        <v>459</v>
      </c>
      <c s="4" r="B53" t="s">
        <v>464</v>
      </c>
    </row>
    <row spans="1:2" r="54">
      <c s="4" r="A54" t="s">
        <v>465</v>
      </c>
    </row>
    <row spans="1:2" r="55">
      <c s="3" r="A55" t="s">
        <v>414</v>
      </c>
    </row>
    <row spans="1:2" r="56">
      <c s="4" r="A56" t="s">
        <v>459</v>
      </c>
      <c s="4" r="B56" t="s">
        <v>449</v>
      </c>
    </row>
    <row spans="1:2" r="57">
      <c s="4" r="A57" t="s">
        <v>466</v>
      </c>
    </row>
    <row spans="1:2" r="58">
      <c s="3" r="A58" t="s">
        <v>414</v>
      </c>
    </row>
    <row spans="1:2" r="59">
      <c s="4" r="A59" t="s">
        <v>459</v>
      </c>
      <c s="4" r="B59" t="s">
        <v>464</v>
      </c>
    </row>
    <row spans="1:2" r="60">
      <c s="4" r="A60" t="s">
        <v>467</v>
      </c>
    </row>
    <row spans="1:2" r="61">
      <c s="3" r="A61" t="s">
        <v>414</v>
      </c>
    </row>
    <row spans="1:2" r="62">
      <c s="4" r="A62" t="s">
        <v>459</v>
      </c>
      <c s="4" r="B62" t="s">
        <v>468</v>
      </c>
    </row>
    <row spans="1:2" r="63">
      <c s="4" r="A63" t="s">
        <v>469</v>
      </c>
    </row>
    <row spans="1:2" r="64">
      <c s="3" r="A64" t="s">
        <v>414</v>
      </c>
    </row>
    <row spans="1:2" r="65">
      <c s="4" r="A65" t="s">
        <v>459</v>
      </c>
      <c s="4" r="B65" t="s">
        <v>470</v>
      </c>
    </row>
    <row spans="1:2" r="66">
      <c s="4" r="A66" t="s">
        <v>471</v>
      </c>
    </row>
    <row spans="1:2" r="67">
      <c s="3" r="A67" t="s">
        <v>414</v>
      </c>
    </row>
    <row spans="1:2" r="68">
      <c s="4" r="A68" t="s">
        <v>459</v>
      </c>
      <c s="4" r="B68" t="s">
        <v>472</v>
      </c>
    </row>
    <row spans="1:2" r="69">
      <c s="4" r="A69" t="s">
        <v>473</v>
      </c>
    </row>
    <row spans="1:2" r="70">
      <c s="3" r="A70" t="s">
        <v>414</v>
      </c>
    </row>
    <row spans="1:2" r="71">
      <c s="4" r="A71" t="s">
        <v>459</v>
      </c>
      <c s="4" r="B71" t="s">
        <v>457</v>
      </c>
    </row>
    <row spans="1:2" r="72">
      <c s="4" r="A72" t="s">
        <v>474</v>
      </c>
    </row>
    <row spans="1:2" r="73">
      <c s="3" r="A73" t="s">
        <v>414</v>
      </c>
    </row>
    <row spans="1:2" r="74">
      <c s="4" r="A74" t="s">
        <v>459</v>
      </c>
      <c s="4" r="B74" t="s">
        <v>475</v>
      </c>
    </row>
    <row spans="1:2" r="75">
      <c s="4" r="A75" t="s">
        <v>476</v>
      </c>
    </row>
    <row spans="1:2" r="76">
      <c s="3" r="A76" t="s">
        <v>414</v>
      </c>
    </row>
    <row spans="1:2" r="77">
      <c s="4" r="A77" t="s">
        <v>459</v>
      </c>
      <c s="4" r="B77" t="s">
        <v>457</v>
      </c>
    </row>
    <row spans="1:2" r="78">
      <c s="4" r="A78" t="s">
        <v>477</v>
      </c>
    </row>
    <row spans="1:2" r="79">
      <c s="3" r="A79" t="s">
        <v>414</v>
      </c>
    </row>
    <row spans="1:2" r="80">
      <c s="4" r="A80" t="s">
        <v>459</v>
      </c>
      <c s="4" r="B80" t="s">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79</v>
      </c>
      <c s="2" r="B1" t="s">
        <v>352</v>
      </c>
    </row>
    <row spans="1:2" r="2">
      <c s="3" r="A2" t="s">
        <v>177</v>
      </c>
    </row>
    <row spans="1:2" r="3">
      <c s="6" r="A3" t="n">
        <v>2016</v>
      </c>
      <c s="7" r="B3" t="n">
        <v>16533</v>
      </c>
    </row>
    <row spans="1:2" r="4">
      <c s="6" r="A4" t="n">
        <v>2017</v>
      </c>
      <c s="6" r="B4" t="n">
        <v>10369</v>
      </c>
    </row>
    <row spans="1:2" r="5">
      <c s="6" r="A5" t="n">
        <v>2018</v>
      </c>
      <c s="6" r="B5" t="n">
        <v>1765</v>
      </c>
    </row>
    <row spans="1:2" r="6">
      <c s="6" r="A6" t="n">
        <v>2019</v>
      </c>
      <c s="6" r="B6" t="n">
        <v>85543</v>
      </c>
    </row>
    <row spans="1:2" r="7">
      <c s="6" r="A7" t="n">
        <v>2020</v>
      </c>
      <c s="6" r="B7" t="n">
        <v>93276</v>
      </c>
    </row>
    <row spans="1:2" r="8">
      <c s="4" r="A8" t="s">
        <v>480</v>
      </c>
      <c s="6" r="B8" t="n">
        <v>431112</v>
      </c>
    </row>
    <row spans="1:2" r="9">
      <c s="4" r="A9" t="s">
        <v>481</v>
      </c>
      <c s="7" r="B9" t="n">
        <v>6385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r="A1" t="s">
        <v>482</v>
      </c>
      <c s="2" r="B1" t="s">
        <v>1</v>
      </c>
    </row>
    <row spans="1:4" r="2">
      <c s="2" r="B2" t="s">
        <v>2</v>
      </c>
      <c s="2" r="C2" t="s">
        <v>29</v>
      </c>
      <c s="2" r="D2" t="s">
        <v>67</v>
      </c>
    </row>
    <row spans="1:4" r="3">
      <c s="3" r="A3" t="s">
        <v>483</v>
      </c>
    </row>
    <row spans="1:4" r="4">
      <c s="6" r="A4" t="n">
        <v>2016</v>
      </c>
      <c s="7" r="B4" t="n">
        <v>86424</v>
      </c>
    </row>
    <row spans="1:4" r="5">
      <c s="6" r="A5" t="n">
        <v>2017</v>
      </c>
      <c s="6" r="B5" t="n">
        <v>84693</v>
      </c>
    </row>
    <row spans="1:4" r="6">
      <c s="6" r="A6" t="n">
        <v>2018</v>
      </c>
      <c s="6" r="B6" t="n">
        <v>78269</v>
      </c>
    </row>
    <row spans="1:4" r="7">
      <c s="6" r="A7" t="n">
        <v>2019</v>
      </c>
      <c s="6" r="B7" t="n">
        <v>70140</v>
      </c>
    </row>
    <row spans="1:4" r="8">
      <c s="6" r="A8" t="n">
        <v>2020</v>
      </c>
      <c s="6" r="B8" t="n">
        <v>66608</v>
      </c>
    </row>
    <row spans="1:4" r="9">
      <c s="4" r="A9" t="s">
        <v>480</v>
      </c>
      <c s="6" r="B9" t="n">
        <v>5290050</v>
      </c>
    </row>
    <row spans="1:4" r="10">
      <c s="4" r="A10" t="s">
        <v>483</v>
      </c>
      <c s="6" r="B10" t="n">
        <v>5676184</v>
      </c>
    </row>
    <row spans="1:4" r="11">
      <c s="3" r="A11" t="s">
        <v>484</v>
      </c>
    </row>
    <row spans="1:4" r="12">
      <c s="6" r="A12" t="n">
        <v>2016</v>
      </c>
      <c s="6" r="B12" t="n">
        <v>307</v>
      </c>
    </row>
    <row spans="1:4" r="13">
      <c s="6" r="A13" t="n">
        <v>2017</v>
      </c>
      <c s="6" r="B13" t="n">
        <v>299</v>
      </c>
    </row>
    <row spans="1:4" r="14">
      <c s="6" r="A14" t="n">
        <v>2018</v>
      </c>
      <c s="6" r="B14" t="n">
        <v>260</v>
      </c>
    </row>
    <row spans="1:4" r="15">
      <c s="6" r="A15" t="n">
        <v>2019</v>
      </c>
      <c s="6" r="B15" t="n">
        <v>260</v>
      </c>
    </row>
    <row spans="1:4" r="16">
      <c s="6" r="A16" t="n">
        <v>2020</v>
      </c>
      <c s="6" r="B16" t="n">
        <v>260</v>
      </c>
    </row>
    <row spans="1:4" r="17">
      <c s="4" r="A17" t="s">
        <v>480</v>
      </c>
      <c s="6" r="B17" t="n">
        <v>2770</v>
      </c>
    </row>
    <row spans="1:4" r="18">
      <c s="4" r="A18" t="s">
        <v>484</v>
      </c>
      <c s="6" r="B18" t="n">
        <v>4156</v>
      </c>
    </row>
    <row spans="1:4" r="19">
      <c s="4" r="A19" t="s">
        <v>485</v>
      </c>
      <c s="7" r="B19" t="n">
        <v>307</v>
      </c>
      <c s="7" r="C19" t="n">
        <v>289</v>
      </c>
      <c s="7" r="D19" t="n">
        <v>59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6</v>
      </c>
      <c s="2" r="B1" t="s">
        <v>1</v>
      </c>
    </row>
    <row spans="1:4" r="2">
      <c s="2" r="B2" t="s">
        <v>2</v>
      </c>
      <c s="2" r="C2" t="s">
        <v>29</v>
      </c>
      <c s="2" r="D2" t="s">
        <v>67</v>
      </c>
    </row>
    <row spans="1:4" r="3">
      <c s="4" r="A3" t="s">
        <v>487</v>
      </c>
    </row>
    <row spans="1:4" r="4">
      <c s="3" r="A4" t="s">
        <v>488</v>
      </c>
    </row>
    <row spans="1:4" r="5">
      <c s="4" r="A5" t="s">
        <v>489</v>
      </c>
      <c s="4" r="B5" t="s">
        <v>490</v>
      </c>
    </row>
    <row spans="1:4" r="6">
      <c s="4" r="A6" t="s">
        <v>491</v>
      </c>
    </row>
    <row spans="1:4" r="7">
      <c s="3" r="A7" t="s">
        <v>488</v>
      </c>
    </row>
    <row spans="1:4" r="8">
      <c s="4" r="A8" t="s">
        <v>492</v>
      </c>
      <c s="6" r="B8" t="n">
        <v>3</v>
      </c>
    </row>
    <row spans="1:4" r="9">
      <c s="4" r="A9" t="s">
        <v>493</v>
      </c>
    </row>
    <row spans="1:4" r="10">
      <c s="3" r="A10" t="s">
        <v>488</v>
      </c>
    </row>
    <row spans="1:4" r="11">
      <c s="4" r="A11" t="s">
        <v>494</v>
      </c>
      <c s="4" r="B11" t="s">
        <v>495</v>
      </c>
      <c s="4" r="C11" t="s">
        <v>496</v>
      </c>
      <c s="4" r="D11" t="s">
        <v>497</v>
      </c>
    </row>
    <row spans="1:4" r="12">
      <c s="4" r="A12" t="s">
        <v>498</v>
      </c>
    </row>
    <row spans="1:4" r="13">
      <c s="3" r="A13" t="s">
        <v>488</v>
      </c>
    </row>
    <row spans="1:4" r="14">
      <c s="4" r="A14" t="s">
        <v>494</v>
      </c>
      <c s="4" r="B14" t="s">
        <v>499</v>
      </c>
      <c s="4" r="C14" t="s">
        <v>500</v>
      </c>
      <c s="4" r="D14" t="s">
        <v>497</v>
      </c>
    </row>
    <row spans="1:4" r="15">
      <c s="4" r="A15" t="s">
        <v>501</v>
      </c>
    </row>
    <row spans="1:4" r="16">
      <c s="3" r="A16" t="s">
        <v>488</v>
      </c>
    </row>
    <row spans="1:4" r="17">
      <c s="4" r="A17" t="s">
        <v>494</v>
      </c>
      <c s="4" r="B17" t="s">
        <v>502</v>
      </c>
      <c s="4" r="C17" t="s">
        <v>503</v>
      </c>
      <c s="4" r="D17" t="s">
        <v>4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04</v>
      </c>
      <c s="2" r="B1" t="s">
        <v>1</v>
      </c>
    </row>
    <row spans="1:4" r="2">
      <c s="2" r="B2" t="s">
        <v>2</v>
      </c>
      <c s="2" r="C2" t="s">
        <v>29</v>
      </c>
      <c s="2" r="D2" t="s">
        <v>67</v>
      </c>
    </row>
    <row spans="1:4" r="3">
      <c s="3" r="A3" t="s">
        <v>505</v>
      </c>
    </row>
    <row spans="1:4" r="4">
      <c s="4" r="A4" t="s">
        <v>50</v>
      </c>
      <c s="7" r="B4" t="n">
        <v>3232</v>
      </c>
      <c s="7" r="C4" t="n">
        <v>11311</v>
      </c>
    </row>
    <row spans="1:4" r="5">
      <c s="4" r="A5" t="s">
        <v>104</v>
      </c>
      <c s="7" r="B5" t="n">
        <v>112286</v>
      </c>
      <c s="7" r="C5" t="n">
        <v>27981</v>
      </c>
      <c s="7" r="D5" t="n">
        <v>320914</v>
      </c>
    </row>
    <row spans="1:4" r="6">
      <c s="4" r="A6" t="s">
        <v>506</v>
      </c>
      <c s="6" r="B6" t="n">
        <v>12559130</v>
      </c>
      <c s="6" r="C6" t="n">
        <v>2571757</v>
      </c>
      <c s="6" r="D6" t="n">
        <v>26823469</v>
      </c>
    </row>
    <row spans="1:4" r="7">
      <c s="4" r="A7" t="s">
        <v>507</v>
      </c>
      <c s="6" r="C7" t="n">
        <v>170193</v>
      </c>
      <c s="6" r="D7" t="n">
        <v>2673799</v>
      </c>
    </row>
    <row spans="1:4" r="8">
      <c s="4" r="A8" t="s">
        <v>106</v>
      </c>
      <c s="7" r="C8" t="n">
        <v>1962</v>
      </c>
      <c s="7" r="D8" t="n">
        <v>64739</v>
      </c>
    </row>
    <row spans="1:4" r="9">
      <c s="4" r="A9" t="s">
        <v>508</v>
      </c>
    </row>
    <row spans="1:4" r="10">
      <c s="3" r="A10" t="s">
        <v>505</v>
      </c>
    </row>
    <row spans="1:4" r="11">
      <c s="4" r="A11" t="s">
        <v>50</v>
      </c>
      <c s="7" r="B11" t="n">
        <v>3232</v>
      </c>
      <c s="6" r="C11" t="n">
        <v>3061</v>
      </c>
    </row>
    <row spans="1:4" r="12">
      <c s="4" r="A12" t="s">
        <v>509</v>
      </c>
      <c s="7" r="B12" t="n">
        <v>58361</v>
      </c>
      <c s="7" r="C12" t="n">
        <v>53728</v>
      </c>
      <c s="7" r="D12" t="n">
        <v>43378</v>
      </c>
    </row>
    <row spans="1:4" r="13">
      <c s="4" r="A13" t="s">
        <v>510</v>
      </c>
      <c s="6" r="B13" t="n">
        <v>12559130</v>
      </c>
      <c s="6" r="C13" t="n">
        <v>2571757</v>
      </c>
      <c s="6" r="D13" t="n">
        <v>16917658</v>
      </c>
    </row>
    <row spans="1:4" r="14">
      <c s="4" r="A14" t="s">
        <v>104</v>
      </c>
      <c s="7" r="B14" t="n">
        <v>112286</v>
      </c>
      <c s="7" r="C14" t="n">
        <v>27981</v>
      </c>
      <c s="7" r="D14" t="n">
        <v>212147</v>
      </c>
    </row>
    <row spans="1:4" r="15">
      <c s="4" r="A15" t="s">
        <v>149</v>
      </c>
      <c s="7" r="D15" t="n">
        <v>108766</v>
      </c>
    </row>
    <row spans="1:4" r="16">
      <c s="4" r="A16" t="s">
        <v>506</v>
      </c>
      <c s="6" r="D16" t="n">
        <v>9905811</v>
      </c>
    </row>
    <row spans="1:4" r="17">
      <c s="4" r="A17" t="s">
        <v>507</v>
      </c>
      <c s="6" r="D17" t="n">
        <v>2673799</v>
      </c>
    </row>
    <row spans="1:4" r="18">
      <c s="4" r="A18" t="s">
        <v>106</v>
      </c>
      <c s="7" r="D18" t="n">
        <v>64739</v>
      </c>
    </row>
    <row spans="1:4" r="19">
      <c s="4" r="A19" t="s">
        <v>511</v>
      </c>
      <c s="6" r="B19" t="n">
        <v>12253</v>
      </c>
      <c s="6" r="C19" t="n">
        <v>10282</v>
      </c>
      <c s="6" r="D19" t="n">
        <v>3580</v>
      </c>
    </row>
    <row spans="1:4" r="20">
      <c s="4" r="A20" t="s">
        <v>512</v>
      </c>
      <c s="6" r="B20" t="n">
        <v>8618</v>
      </c>
      <c s="6" r="C20" t="n">
        <v>7335</v>
      </c>
      <c s="6" r="D20" t="n">
        <v>4658</v>
      </c>
    </row>
    <row spans="1:4" r="21">
      <c s="4" r="A21" t="s">
        <v>513</v>
      </c>
    </row>
    <row spans="1:4" r="22">
      <c s="3" r="A22" t="s">
        <v>505</v>
      </c>
    </row>
    <row spans="1:4" r="23">
      <c s="4" r="A23" t="s">
        <v>514</v>
      </c>
      <c s="6" r="B23" t="n">
        <v>905</v>
      </c>
      <c s="6" r="C23" t="n">
        <v>1004</v>
      </c>
      <c s="6" r="D23" t="n">
        <v>1097</v>
      </c>
    </row>
    <row spans="1:4" r="24">
      <c s="4" r="A24" t="s">
        <v>515</v>
      </c>
    </row>
    <row spans="1:4" r="25">
      <c s="3" r="A25" t="s">
        <v>505</v>
      </c>
    </row>
    <row spans="1:4" r="26">
      <c s="4" r="A26" t="s">
        <v>516</v>
      </c>
      <c s="6" r="B26" t="n">
        <v>255</v>
      </c>
      <c s="7" r="C26" t="n">
        <v>255</v>
      </c>
      <c s="7" r="D26" t="n">
        <v>744</v>
      </c>
    </row>
    <row spans="1:4" r="27">
      <c s="4" r="A27" t="s">
        <v>517</v>
      </c>
    </row>
    <row spans="1:4" r="28">
      <c s="3" r="A28" t="s">
        <v>505</v>
      </c>
    </row>
    <row spans="1:4" r="29">
      <c s="4" r="A29" t="s">
        <v>518</v>
      </c>
      <c s="7" r="B29" t="n">
        <v>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19</v>
      </c>
      <c s="2" r="B1" t="s">
        <v>351</v>
      </c>
      <c s="2" r="D1" t="s">
        <v>1</v>
      </c>
    </row>
    <row spans="1:5" r="2">
      <c s="2" r="B2" t="s">
        <v>520</v>
      </c>
      <c s="2" r="C2" t="s">
        <v>521</v>
      </c>
      <c s="2" r="D2" t="s">
        <v>522</v>
      </c>
      <c s="2" r="E2" t="s">
        <v>2</v>
      </c>
    </row>
    <row spans="1:5" r="3">
      <c s="4" r="A3" t="s">
        <v>508</v>
      </c>
    </row>
    <row spans="1:5" r="4">
      <c s="3" r="A4" t="s">
        <v>414</v>
      </c>
    </row>
    <row spans="1:5" r="5">
      <c s="4" r="A5" t="s">
        <v>523</v>
      </c>
      <c s="4" r="D5" t="s">
        <v>524</v>
      </c>
    </row>
    <row spans="1:5" r="6">
      <c s="4" r="A6" t="s">
        <v>525</v>
      </c>
    </row>
    <row spans="1:5" r="7">
      <c s="3" r="A7" t="s">
        <v>414</v>
      </c>
    </row>
    <row spans="1:5" r="8">
      <c s="4" r="A8" t="s">
        <v>429</v>
      </c>
      <c s="4" r="B8" t="s">
        <v>526</v>
      </c>
    </row>
    <row spans="1:5" r="9">
      <c s="4" r="A9" t="s">
        <v>527</v>
      </c>
      <c s="4" r="B9" t="s">
        <v>528</v>
      </c>
    </row>
    <row spans="1:5" r="10">
      <c s="4" r="A10" t="s">
        <v>529</v>
      </c>
    </row>
    <row spans="1:5" r="11">
      <c s="3" r="A11" t="s">
        <v>414</v>
      </c>
    </row>
    <row spans="1:5" r="12">
      <c s="4" r="A12" t="s">
        <v>429</v>
      </c>
      <c s="4" r="C12" t="s">
        <v>530</v>
      </c>
    </row>
    <row spans="1:5" r="13">
      <c s="4" r="A13" t="s">
        <v>527</v>
      </c>
      <c s="4" r="C13" t="s">
        <v>531</v>
      </c>
    </row>
    <row spans="1:5" r="14">
      <c s="4" r="A14" t="s">
        <v>532</v>
      </c>
    </row>
    <row spans="1:5" r="15">
      <c s="3" r="A15" t="s">
        <v>414</v>
      </c>
    </row>
    <row spans="1:5" r="16">
      <c s="4" r="A16" t="s">
        <v>533</v>
      </c>
      <c s="7" r="B16" t="n">
        <v>250000000</v>
      </c>
    </row>
    <row spans="1:5" r="17">
      <c s="4" r="A17" t="s">
        <v>534</v>
      </c>
    </row>
    <row spans="1:5" r="18">
      <c s="3" r="A18" t="s">
        <v>414</v>
      </c>
    </row>
    <row spans="1:5" r="19">
      <c s="4" r="A19" t="s">
        <v>533</v>
      </c>
      <c s="7" r="C19" t="n">
        <v>250000000</v>
      </c>
    </row>
    <row spans="1:5" r="20">
      <c s="4" r="A20" t="s">
        <v>535</v>
      </c>
    </row>
    <row spans="1:5" r="21">
      <c s="3" r="A21" t="s">
        <v>414</v>
      </c>
    </row>
    <row spans="1:5" r="22">
      <c s="4" r="A22" t="s">
        <v>536</v>
      </c>
      <c s="7" r="E22" t="n">
        <v>12400000</v>
      </c>
    </row>
    <row spans="1:5" r="23">
      <c s="4" r="A23" t="s">
        <v>537</v>
      </c>
    </row>
    <row spans="1:5" r="24">
      <c s="3" r="A24" t="s">
        <v>414</v>
      </c>
    </row>
    <row spans="1:5" r="25">
      <c s="4" r="A25" t="s">
        <v>429</v>
      </c>
      <c s="4" r="D25" t="s">
        <v>538</v>
      </c>
    </row>
    <row spans="1:5" r="26">
      <c s="4" r="A26" t="s">
        <v>539</v>
      </c>
    </row>
    <row spans="1:5" r="27">
      <c s="3" r="A27" t="s">
        <v>414</v>
      </c>
    </row>
    <row spans="1:5" r="28">
      <c s="4" r="A28" t="s">
        <v>533</v>
      </c>
      <c s="7" r="D28" t="n">
        <v>11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s="1" r="A1" t="s">
        <v>540</v>
      </c>
      <c s="2" r="B1" t="s">
        <v>1</v>
      </c>
    </row>
    <row spans="1:4" r="2">
      <c s="2" r="B2" t="s">
        <v>352</v>
      </c>
      <c s="2" r="C2" t="s">
        <v>268</v>
      </c>
      <c s="2" r="D2" t="s">
        <v>541</v>
      </c>
    </row>
    <row spans="1:4" r="3">
      <c s="3" r="A3" t="s">
        <v>192</v>
      </c>
    </row>
    <row spans="1:4" r="4">
      <c s="4" r="A4" t="s">
        <v>542</v>
      </c>
      <c s="7" r="B4" t="n">
        <v>28191</v>
      </c>
      <c s="7" r="C4" t="n">
        <v>27199</v>
      </c>
      <c s="7" r="D4" t="n">
        <v>12758</v>
      </c>
    </row>
    <row spans="1:4" r="5">
      <c s="4" r="A5" t="s">
        <v>543</v>
      </c>
      <c s="7" r="B5" t="n">
        <v>60</v>
      </c>
      <c s="7" r="C5" t="n">
        <v>161</v>
      </c>
      <c s="7" r="D5" t="n">
        <v>50</v>
      </c>
    </row>
    <row spans="1:4" r="6">
      <c s="4" r="A6" t="s">
        <v>544</v>
      </c>
      <c s="6" r="D6" t="n">
        <v>2</v>
      </c>
    </row>
    <row spans="1:4" r="7">
      <c s="4" r="A7" t="s">
        <v>545</v>
      </c>
      <c s="7" r="D7" t="n">
        <v>298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46</v>
      </c>
      <c s="2" r="B1" t="s">
        <v>547</v>
      </c>
      <c s="2" r="J1" t="s">
        <v>1</v>
      </c>
    </row>
    <row spans="1:12" r="2">
      <c s="2" r="B2" t="s">
        <v>2</v>
      </c>
      <c s="2" r="C2" t="s">
        <v>413</v>
      </c>
      <c s="2" r="D2" t="s">
        <v>3</v>
      </c>
      <c s="2" r="E2" t="s">
        <v>548</v>
      </c>
      <c s="2" r="F2" t="s">
        <v>29</v>
      </c>
      <c s="2" r="G2" t="s">
        <v>549</v>
      </c>
      <c s="2" r="H2" t="s">
        <v>550</v>
      </c>
      <c s="2" r="I2" t="s">
        <v>551</v>
      </c>
      <c s="2" r="J2" t="s">
        <v>2</v>
      </c>
      <c s="2" r="K2" t="s">
        <v>29</v>
      </c>
      <c s="2" r="L2" t="s">
        <v>67</v>
      </c>
    </row>
    <row spans="1:12" r="3">
      <c s="3" r="A3" t="s">
        <v>195</v>
      </c>
    </row>
    <row spans="1:12" r="4">
      <c s="4" r="A4" t="s">
        <v>71</v>
      </c>
      <c s="7" r="B4" t="n">
        <v>32979</v>
      </c>
      <c s="7" r="C4" t="n">
        <v>30762</v>
      </c>
      <c s="7" r="D4" t="n">
        <v>32301</v>
      </c>
      <c s="7" r="E4" t="n">
        <v>31959</v>
      </c>
      <c s="7" r="F4" t="n">
        <v>30730</v>
      </c>
      <c s="7" r="G4" t="n">
        <v>29325</v>
      </c>
      <c s="7" r="H4" t="n">
        <v>28956</v>
      </c>
      <c s="7" r="I4" t="n">
        <v>29122</v>
      </c>
    </row>
    <row spans="1:12" r="5">
      <c s="4" r="A5" t="s">
        <v>552</v>
      </c>
      <c s="7" r="B5" t="n">
        <v>9969</v>
      </c>
      <c s="7" r="C5" t="n">
        <v>9827</v>
      </c>
      <c s="7" r="D5" t="n">
        <v>11163</v>
      </c>
      <c s="7" r="E5" t="n">
        <v>11356</v>
      </c>
      <c s="7" r="F5" t="n">
        <v>8940</v>
      </c>
      <c s="7" r="G5" t="n">
        <v>28594</v>
      </c>
      <c s="7" r="H5" t="n">
        <v>10540</v>
      </c>
      <c s="7" r="I5" t="n">
        <v>11475</v>
      </c>
      <c s="7" r="J5" t="n">
        <v>42315</v>
      </c>
      <c s="7" r="K5" t="n">
        <v>59549</v>
      </c>
      <c s="7" r="L5" t="n">
        <v>13700</v>
      </c>
    </row>
    <row spans="1:12" r="6">
      <c s="4" r="A6" t="s">
        <v>553</v>
      </c>
      <c s="8" r="B6" t="n">
        <v>0.13</v>
      </c>
      <c s="8" r="C6" t="n">
        <v>0.13</v>
      </c>
      <c s="8" r="D6" t="n">
        <v>0.16</v>
      </c>
      <c s="8" r="E6" t="n">
        <v>0.16</v>
      </c>
      <c s="8" r="F6" t="n">
        <v>0.13</v>
      </c>
      <c s="8" r="G6" t="n">
        <v>0.42</v>
      </c>
      <c s="8" r="H6" t="n">
        <v>0.15</v>
      </c>
      <c s="8" r="I6" t="n">
        <v>0.17</v>
      </c>
      <c s="8" r="J6" t="n">
        <v>0.58</v>
      </c>
      <c s="8" r="K6" t="n">
        <v>0.87</v>
      </c>
      <c s="8" r="L6" t="n">
        <v>0.2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67"/>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14"/>
    <col customWidth="1" max="5" min="5" width="14"/>
    <col customWidth="1" max="6" min="6" width="14"/>
  </cols>
  <sheetData>
    <row spans="1:6" r="1">
      <c s="1" r="A1" t="s">
        <v>554</v>
      </c>
      <c s="2" r="C1" t="s">
        <v>1</v>
      </c>
    </row>
    <row spans="1:6" r="2">
      <c s="2" r="C2" t="s">
        <v>2</v>
      </c>
      <c s="2" r="D2" t="s">
        <v>29</v>
      </c>
      <c s="2" r="E2" t="s">
        <v>67</v>
      </c>
      <c s="2" r="F2" t="s">
        <v>555</v>
      </c>
    </row>
    <row spans="1:6" r="3">
      <c s="3" r="A3" t="s">
        <v>556</v>
      </c>
    </row>
    <row spans="1:6" r="4">
      <c s="4" r="A4" t="s">
        <v>557</v>
      </c>
      <c s="7" r="C4" t="n">
        <v>437492</v>
      </c>
    </row>
    <row spans="1:6" r="5">
      <c s="4" r="A5" t="s">
        <v>324</v>
      </c>
      <c s="6" r="C5" t="n">
        <v>355608</v>
      </c>
    </row>
    <row spans="1:6" r="6">
      <c s="4" r="A6" t="s">
        <v>558</v>
      </c>
      <c s="6" r="C6" t="n">
        <v>705631</v>
      </c>
    </row>
    <row spans="1:6" r="7">
      <c s="4" r="A7" t="s">
        <v>559</v>
      </c>
      <c s="6" r="C7" t="n">
        <v>1061606</v>
      </c>
      <c s="7" r="D7" t="n">
        <v>910113</v>
      </c>
      <c s="7" r="E7" t="n">
        <v>892621</v>
      </c>
      <c s="7" r="F7" t="n">
        <v>724819</v>
      </c>
    </row>
    <row spans="1:6" r="8">
      <c s="4" r="A8" t="s">
        <v>560</v>
      </c>
      <c s="6" r="C8" t="n">
        <v>199690</v>
      </c>
      <c s="6" r="D8" t="n">
        <v>176167</v>
      </c>
      <c s="7" r="E8" t="n">
        <v>172965</v>
      </c>
      <c s="7" r="F8" t="n">
        <v>190874</v>
      </c>
    </row>
    <row spans="1:6" r="9">
      <c s="4" r="A9" t="s">
        <v>301</v>
      </c>
      <c s="6" r="C9" t="n">
        <v>367</v>
      </c>
      <c s="7" r="D9" t="n">
        <v>9745</v>
      </c>
    </row>
    <row spans="1:6" r="10">
      <c s="4" r="A10" t="s">
        <v>561</v>
      </c>
    </row>
    <row spans="1:6" r="11">
      <c s="3" r="A11" t="s">
        <v>556</v>
      </c>
    </row>
    <row spans="1:6" r="12">
      <c s="4" r="A12" t="s">
        <v>557</v>
      </c>
      <c s="6" r="C12" t="n">
        <v>0</v>
      </c>
    </row>
    <row spans="1:6" r="13">
      <c s="4" r="A13" t="s">
        <v>324</v>
      </c>
      <c s="6" r="C13" t="n">
        <v>4666</v>
      </c>
    </row>
    <row spans="1:6" r="14">
      <c s="4" r="A14" t="s">
        <v>558</v>
      </c>
      <c s="6" r="C14" t="n">
        <v>24856</v>
      </c>
    </row>
    <row spans="1:6" r="15">
      <c s="4" r="A15" t="s">
        <v>559</v>
      </c>
      <c s="6" r="C15" t="n">
        <v>29522</v>
      </c>
    </row>
    <row spans="1:6" r="16">
      <c s="4" r="A16" t="s">
        <v>560</v>
      </c>
      <c s="7" r="C16" t="n">
        <v>9515</v>
      </c>
    </row>
    <row spans="1:6" r="17">
      <c s="4" r="A17" t="s">
        <v>562</v>
      </c>
    </row>
    <row spans="1:6" r="18">
      <c s="3" r="A18" t="s">
        <v>556</v>
      </c>
    </row>
    <row spans="1:6" r="19">
      <c s="4" r="A19" t="s">
        <v>563</v>
      </c>
      <c s="4" r="C19" t="s">
        <v>564</v>
      </c>
    </row>
    <row spans="1:6" r="20">
      <c s="4" r="A20" t="s">
        <v>565</v>
      </c>
    </row>
    <row spans="1:6" r="21">
      <c s="3" r="A21" t="s">
        <v>556</v>
      </c>
    </row>
    <row spans="1:6" r="22">
      <c s="4" r="A22" t="s">
        <v>563</v>
      </c>
      <c s="4" r="C22" t="s">
        <v>566</v>
      </c>
    </row>
    <row spans="1:6" r="23">
      <c s="4" r="A23" t="s">
        <v>567</v>
      </c>
    </row>
    <row spans="1:6" r="24">
      <c s="3" r="A24" t="s">
        <v>556</v>
      </c>
    </row>
    <row spans="1:6" r="25">
      <c s="4" r="A25" t="s">
        <v>563</v>
      </c>
      <c s="4" r="C25" t="s">
        <v>292</v>
      </c>
    </row>
    <row spans="1:6" r="26">
      <c s="4" r="A26" t="s">
        <v>568</v>
      </c>
    </row>
    <row spans="1:6" r="27">
      <c s="3" r="A27" t="s">
        <v>556</v>
      </c>
    </row>
    <row spans="1:6" r="28">
      <c s="4" r="A28" t="s">
        <v>557</v>
      </c>
      <c s="7" r="C28" t="n">
        <v>0</v>
      </c>
    </row>
    <row spans="1:6" r="29">
      <c s="4" r="A29" t="s">
        <v>324</v>
      </c>
      <c s="6" r="C29" t="n">
        <v>5585</v>
      </c>
    </row>
    <row spans="1:6" r="30">
      <c s="4" r="A30" t="s">
        <v>558</v>
      </c>
      <c s="6" r="C30" t="n">
        <v>36923</v>
      </c>
    </row>
    <row spans="1:6" r="31">
      <c s="4" r="A31" t="s">
        <v>559</v>
      </c>
      <c s="6" r="C31" t="n">
        <v>42508</v>
      </c>
    </row>
    <row spans="1:6" r="32">
      <c s="4" r="A32" t="s">
        <v>560</v>
      </c>
      <c s="7" r="C32" t="n">
        <v>3278</v>
      </c>
    </row>
    <row spans="1:6" r="33">
      <c s="4" r="A33" t="s">
        <v>569</v>
      </c>
    </row>
    <row spans="1:6" r="34">
      <c s="3" r="A34" t="s">
        <v>556</v>
      </c>
    </row>
    <row spans="1:6" r="35">
      <c s="4" r="A35" t="s">
        <v>563</v>
      </c>
      <c s="4" r="C35" t="s">
        <v>340</v>
      </c>
    </row>
    <row spans="1:6" r="36">
      <c s="4" r="A36" t="s">
        <v>570</v>
      </c>
    </row>
    <row spans="1:6" r="37">
      <c s="3" r="A37" t="s">
        <v>556</v>
      </c>
    </row>
    <row spans="1:6" r="38">
      <c s="4" r="A38" t="s">
        <v>563</v>
      </c>
      <c s="4" r="C38" t="s">
        <v>571</v>
      </c>
    </row>
    <row spans="1:6" r="39">
      <c s="4" r="A39" t="s">
        <v>572</v>
      </c>
    </row>
    <row spans="1:6" r="40">
      <c s="3" r="A40" t="s">
        <v>556</v>
      </c>
    </row>
    <row spans="1:6" r="41">
      <c s="4" r="A41" t="s">
        <v>563</v>
      </c>
      <c s="4" r="C41" t="s">
        <v>573</v>
      </c>
    </row>
    <row spans="1:6" r="42">
      <c s="4" r="A42" t="s">
        <v>574</v>
      </c>
    </row>
    <row spans="1:6" r="43">
      <c s="3" r="A43" t="s">
        <v>556</v>
      </c>
    </row>
    <row spans="1:6" r="44">
      <c s="4" r="A44" t="s">
        <v>563</v>
      </c>
      <c s="4" r="C44" t="s">
        <v>292</v>
      </c>
    </row>
    <row spans="1:6" r="45">
      <c s="4" r="A45" t="s">
        <v>575</v>
      </c>
    </row>
    <row spans="1:6" r="46">
      <c s="3" r="A46" t="s">
        <v>556</v>
      </c>
    </row>
    <row spans="1:6" r="47">
      <c s="4" r="A47" t="s">
        <v>557</v>
      </c>
      <c s="7" r="C47" t="n">
        <v>0</v>
      </c>
    </row>
    <row spans="1:6" r="48">
      <c s="4" r="A48" t="s">
        <v>324</v>
      </c>
      <c s="6" r="C48" t="n">
        <v>3442</v>
      </c>
    </row>
    <row spans="1:6" r="49">
      <c s="4" r="A49" t="s">
        <v>558</v>
      </c>
      <c s="6" r="C49" t="n">
        <v>13769</v>
      </c>
    </row>
    <row spans="1:6" r="50">
      <c s="4" r="A50" t="s">
        <v>559</v>
      </c>
      <c s="6" r="C50" t="n">
        <v>17211</v>
      </c>
    </row>
    <row spans="1:6" r="51">
      <c s="4" r="A51" t="s">
        <v>560</v>
      </c>
      <c s="7" r="C51" t="n">
        <v>4747</v>
      </c>
    </row>
    <row spans="1:6" r="52">
      <c s="4" r="A52" t="s">
        <v>563</v>
      </c>
      <c s="4" r="C52" t="s">
        <v>292</v>
      </c>
    </row>
    <row spans="1:6" r="53">
      <c s="4" r="A53" t="s">
        <v>576</v>
      </c>
    </row>
    <row spans="1:6" r="54">
      <c s="3" r="A54" t="s">
        <v>556</v>
      </c>
    </row>
    <row spans="1:6" r="55">
      <c s="4" r="A55" t="s">
        <v>557</v>
      </c>
      <c s="7" r="C55" t="n">
        <v>0</v>
      </c>
    </row>
    <row spans="1:6" r="56">
      <c s="4" r="A56" t="s">
        <v>324</v>
      </c>
      <c s="6" r="C56" t="n">
        <v>5110</v>
      </c>
    </row>
    <row spans="1:6" r="57">
      <c s="4" r="A57" t="s">
        <v>558</v>
      </c>
      <c s="6" r="C57" t="n">
        <v>12158</v>
      </c>
    </row>
    <row spans="1:6" r="58">
      <c s="4" r="A58" t="s">
        <v>559</v>
      </c>
      <c s="6" r="C58" t="n">
        <v>17268</v>
      </c>
    </row>
    <row spans="1:6" r="59">
      <c s="4" r="A59" t="s">
        <v>560</v>
      </c>
      <c s="7" r="C59" t="n">
        <v>7250</v>
      </c>
    </row>
    <row spans="1:6" r="60">
      <c s="4" r="A60" t="s">
        <v>577</v>
      </c>
    </row>
    <row spans="1:6" r="61">
      <c s="3" r="A61" t="s">
        <v>556</v>
      </c>
    </row>
    <row spans="1:6" r="62">
      <c s="4" r="A62" t="s">
        <v>563</v>
      </c>
      <c s="4" r="C62" t="s">
        <v>578</v>
      </c>
    </row>
    <row spans="1:6" r="63">
      <c s="4" r="A63" t="s">
        <v>579</v>
      </c>
    </row>
    <row spans="1:6" r="64">
      <c s="3" r="A64" t="s">
        <v>556</v>
      </c>
    </row>
    <row spans="1:6" r="65">
      <c s="4" r="A65" t="s">
        <v>563</v>
      </c>
      <c s="4" r="C65" t="s">
        <v>573</v>
      </c>
    </row>
    <row spans="1:6" r="66">
      <c s="4" r="A66" t="s">
        <v>580</v>
      </c>
    </row>
    <row spans="1:6" r="67">
      <c s="3" r="A67" t="s">
        <v>556</v>
      </c>
    </row>
    <row spans="1:6" r="68">
      <c s="4" r="A68" t="s">
        <v>563</v>
      </c>
      <c s="4" r="C68" t="s">
        <v>292</v>
      </c>
    </row>
    <row spans="1:6" r="69">
      <c s="4" r="A69" t="s">
        <v>581</v>
      </c>
    </row>
    <row spans="1:6" r="70">
      <c s="3" r="A70" t="s">
        <v>556</v>
      </c>
    </row>
    <row spans="1:6" r="71">
      <c s="4" r="A71" t="s">
        <v>557</v>
      </c>
      <c s="7" r="C71" t="n">
        <v>0</v>
      </c>
    </row>
    <row spans="1:6" r="72">
      <c s="4" r="A72" t="s">
        <v>324</v>
      </c>
      <c s="6" r="C72" t="n">
        <v>4851</v>
      </c>
    </row>
    <row spans="1:6" r="73">
      <c s="4" r="A73" t="s">
        <v>558</v>
      </c>
      <c s="6" r="C73" t="n">
        <v>15239</v>
      </c>
    </row>
    <row spans="1:6" r="74">
      <c s="4" r="A74" t="s">
        <v>559</v>
      </c>
      <c s="6" r="C74" t="n">
        <v>20090</v>
      </c>
    </row>
    <row spans="1:6" r="75">
      <c s="4" r="A75" t="s">
        <v>560</v>
      </c>
      <c s="7" r="C75" t="n">
        <v>5889</v>
      </c>
    </row>
    <row spans="1:6" r="76">
      <c s="4" r="A76" t="s">
        <v>582</v>
      </c>
    </row>
    <row spans="1:6" r="77">
      <c s="3" r="A77" t="s">
        <v>556</v>
      </c>
    </row>
    <row spans="1:6" r="78">
      <c s="4" r="A78" t="s">
        <v>563</v>
      </c>
      <c s="4" r="C78" t="s">
        <v>573</v>
      </c>
    </row>
    <row spans="1:6" r="79">
      <c s="4" r="A79" t="s">
        <v>583</v>
      </c>
    </row>
    <row spans="1:6" r="80">
      <c s="3" r="A80" t="s">
        <v>556</v>
      </c>
    </row>
    <row spans="1:6" r="81">
      <c s="4" r="A81" t="s">
        <v>563</v>
      </c>
      <c s="4" r="C81" t="s">
        <v>292</v>
      </c>
    </row>
    <row spans="1:6" r="82">
      <c s="4" r="A82" t="s">
        <v>584</v>
      </c>
    </row>
    <row spans="1:6" r="83">
      <c s="3" r="A83" t="s">
        <v>556</v>
      </c>
    </row>
    <row spans="1:6" r="84">
      <c s="4" r="A84" t="s">
        <v>557</v>
      </c>
      <c s="7" r="C84" t="n">
        <v>0</v>
      </c>
    </row>
    <row spans="1:6" r="85">
      <c s="4" r="A85" t="s">
        <v>324</v>
      </c>
      <c s="6" r="C85" t="n">
        <v>3657</v>
      </c>
    </row>
    <row spans="1:6" r="86">
      <c s="4" r="A86" t="s">
        <v>558</v>
      </c>
      <c s="6" r="C86" t="n">
        <v>11217</v>
      </c>
    </row>
    <row spans="1:6" r="87">
      <c s="4" r="A87" t="s">
        <v>559</v>
      </c>
      <c s="6" r="C87" t="n">
        <v>14874</v>
      </c>
    </row>
    <row spans="1:6" r="88">
      <c s="4" r="A88" t="s">
        <v>560</v>
      </c>
      <c s="7" r="C88" t="n">
        <v>3069</v>
      </c>
    </row>
    <row spans="1:6" r="89">
      <c s="4" r="A89" t="s">
        <v>585</v>
      </c>
    </row>
    <row spans="1:6" r="90">
      <c s="3" r="A90" t="s">
        <v>556</v>
      </c>
    </row>
    <row spans="1:6" r="91">
      <c s="4" r="A91" t="s">
        <v>563</v>
      </c>
      <c s="4" r="C91" t="s">
        <v>564</v>
      </c>
    </row>
    <row spans="1:6" r="92">
      <c s="4" r="A92" t="s">
        <v>586</v>
      </c>
    </row>
    <row spans="1:6" r="93">
      <c s="3" r="A93" t="s">
        <v>556</v>
      </c>
    </row>
    <row spans="1:6" r="94">
      <c s="4" r="A94" t="s">
        <v>563</v>
      </c>
      <c s="4" r="C94" t="s">
        <v>587</v>
      </c>
    </row>
    <row spans="1:6" r="95">
      <c s="4" r="A95" t="s">
        <v>588</v>
      </c>
    </row>
    <row spans="1:6" r="96">
      <c s="3" r="A96" t="s">
        <v>556</v>
      </c>
    </row>
    <row spans="1:6" r="97">
      <c s="4" r="A97" t="s">
        <v>563</v>
      </c>
      <c s="4" r="C97" t="s">
        <v>589</v>
      </c>
    </row>
    <row spans="1:6" r="98">
      <c s="4" r="A98" t="s">
        <v>590</v>
      </c>
    </row>
    <row spans="1:6" r="99">
      <c s="3" r="A99" t="s">
        <v>556</v>
      </c>
    </row>
    <row spans="1:6" r="100">
      <c s="4" r="A100" t="s">
        <v>563</v>
      </c>
      <c s="4" r="C100" t="s">
        <v>292</v>
      </c>
    </row>
    <row spans="1:6" r="101">
      <c s="4" r="A101" t="s">
        <v>591</v>
      </c>
    </row>
    <row spans="1:6" r="102">
      <c s="3" r="A102" t="s">
        <v>556</v>
      </c>
    </row>
    <row spans="1:6" r="103">
      <c s="4" r="A103" t="s">
        <v>557</v>
      </c>
      <c s="7" r="C103" t="n">
        <v>0</v>
      </c>
    </row>
    <row spans="1:6" r="104">
      <c s="4" r="A104" t="s">
        <v>324</v>
      </c>
      <c s="6" r="C104" t="n">
        <v>1049</v>
      </c>
    </row>
    <row spans="1:6" r="105">
      <c s="4" r="A105" t="s">
        <v>558</v>
      </c>
      <c s="6" r="C105" t="n">
        <v>4773</v>
      </c>
    </row>
    <row spans="1:6" r="106">
      <c s="4" r="A106" t="s">
        <v>559</v>
      </c>
      <c s="6" r="C106" t="n">
        <v>5822</v>
      </c>
    </row>
    <row spans="1:6" r="107">
      <c s="4" r="A107" t="s">
        <v>560</v>
      </c>
      <c s="7" r="C107" t="n">
        <v>1652</v>
      </c>
    </row>
    <row spans="1:6" r="108">
      <c s="4" r="A108" t="s">
        <v>592</v>
      </c>
    </row>
    <row spans="1:6" r="109">
      <c s="3" r="A109" t="s">
        <v>556</v>
      </c>
    </row>
    <row spans="1:6" r="110">
      <c s="4" r="A110" t="s">
        <v>563</v>
      </c>
      <c s="4" r="C110" t="s">
        <v>589</v>
      </c>
    </row>
    <row spans="1:6" r="111">
      <c s="4" r="A111" t="s">
        <v>593</v>
      </c>
    </row>
    <row spans="1:6" r="112">
      <c s="3" r="A112" t="s">
        <v>556</v>
      </c>
    </row>
    <row spans="1:6" r="113">
      <c s="4" r="A113" t="s">
        <v>563</v>
      </c>
      <c s="4" r="C113" t="s">
        <v>292</v>
      </c>
    </row>
    <row spans="1:6" r="114">
      <c s="4" r="A114" t="s">
        <v>594</v>
      </c>
    </row>
    <row spans="1:6" r="115">
      <c s="3" r="A115" t="s">
        <v>556</v>
      </c>
    </row>
    <row spans="1:6" r="116">
      <c s="4" r="A116" t="s">
        <v>557</v>
      </c>
      <c s="7" r="C116" t="n">
        <v>19624</v>
      </c>
    </row>
    <row spans="1:6" r="117">
      <c s="4" r="A117" t="s">
        <v>324</v>
      </c>
      <c s="6" r="C117" t="n">
        <v>4290</v>
      </c>
    </row>
    <row spans="1:6" r="118">
      <c s="4" r="A118" t="s">
        <v>558</v>
      </c>
      <c s="6" r="C118" t="n">
        <v>17160</v>
      </c>
    </row>
    <row spans="1:6" r="119">
      <c s="4" r="A119" t="s">
        <v>559</v>
      </c>
      <c s="6" r="C119" t="n">
        <v>21450</v>
      </c>
    </row>
    <row spans="1:6" r="120">
      <c s="4" r="A120" t="s">
        <v>560</v>
      </c>
      <c s="7" r="C120" t="n">
        <v>5524</v>
      </c>
    </row>
    <row spans="1:6" r="121">
      <c s="4" r="A121" t="s">
        <v>563</v>
      </c>
      <c s="4" r="C121" t="s">
        <v>292</v>
      </c>
    </row>
    <row spans="1:6" r="122">
      <c s="4" r="A122" t="s">
        <v>595</v>
      </c>
    </row>
    <row spans="1:6" r="123">
      <c s="3" r="A123" t="s">
        <v>556</v>
      </c>
    </row>
    <row spans="1:6" r="124">
      <c s="4" r="A124" t="s">
        <v>557</v>
      </c>
      <c s="7" r="C124" t="n">
        <v>0</v>
      </c>
    </row>
    <row spans="1:6" r="125">
      <c s="4" r="A125" t="s">
        <v>324</v>
      </c>
      <c s="6" r="C125" t="n">
        <v>787</v>
      </c>
    </row>
    <row spans="1:6" r="126">
      <c s="4" r="A126" t="s">
        <v>558</v>
      </c>
      <c s="6" r="C126" t="n">
        <v>3732</v>
      </c>
    </row>
    <row spans="1:6" r="127">
      <c s="4" r="A127" t="s">
        <v>559</v>
      </c>
      <c s="6" r="C127" t="n">
        <v>4519</v>
      </c>
    </row>
    <row spans="1:6" r="128">
      <c s="4" r="A128" t="s">
        <v>560</v>
      </c>
      <c s="7" r="C128" t="n">
        <v>1502</v>
      </c>
    </row>
    <row spans="1:6" r="129">
      <c s="4" r="A129" t="s">
        <v>596</v>
      </c>
    </row>
    <row spans="1:6" r="130">
      <c s="3" r="A130" t="s">
        <v>556</v>
      </c>
    </row>
    <row spans="1:6" r="131">
      <c s="4" r="A131" t="s">
        <v>563</v>
      </c>
      <c s="4" r="C131" t="s">
        <v>597</v>
      </c>
    </row>
    <row spans="1:6" r="132">
      <c s="4" r="A132" t="s">
        <v>598</v>
      </c>
    </row>
    <row spans="1:6" r="133">
      <c s="3" r="A133" t="s">
        <v>556</v>
      </c>
    </row>
    <row spans="1:6" r="134">
      <c s="4" r="A134" t="s">
        <v>563</v>
      </c>
      <c s="4" r="C134" t="s">
        <v>292</v>
      </c>
    </row>
    <row spans="1:6" r="135">
      <c s="4" r="A135" t="s">
        <v>599</v>
      </c>
    </row>
    <row spans="1:6" r="136">
      <c s="3" r="A136" t="s">
        <v>556</v>
      </c>
    </row>
    <row spans="1:6" r="137">
      <c s="4" r="A137" t="s">
        <v>557</v>
      </c>
      <c s="7" r="C137" t="n">
        <v>0</v>
      </c>
    </row>
    <row spans="1:6" r="138">
      <c s="4" r="A138" t="s">
        <v>324</v>
      </c>
      <c s="6" r="C138" t="n">
        <v>4066</v>
      </c>
    </row>
    <row spans="1:6" r="139">
      <c s="4" r="A139" t="s">
        <v>558</v>
      </c>
      <c s="6" r="C139" t="n">
        <v>21638</v>
      </c>
    </row>
    <row spans="1:6" r="140">
      <c s="4" r="A140" t="s">
        <v>559</v>
      </c>
      <c s="6" r="C140" t="n">
        <v>25704</v>
      </c>
    </row>
    <row spans="1:6" r="141">
      <c s="4" r="A141" t="s">
        <v>560</v>
      </c>
      <c s="7" r="C141" t="n">
        <v>7527</v>
      </c>
    </row>
    <row spans="1:6" r="142">
      <c s="4" r="A142" t="s">
        <v>600</v>
      </c>
    </row>
    <row spans="1:6" r="143">
      <c s="3" r="A143" t="s">
        <v>556</v>
      </c>
    </row>
    <row spans="1:6" r="144">
      <c s="4" r="A144" t="s">
        <v>563</v>
      </c>
      <c s="4" r="C144" t="s">
        <v>597</v>
      </c>
    </row>
    <row spans="1:6" r="145">
      <c s="4" r="A145" t="s">
        <v>601</v>
      </c>
    </row>
    <row spans="1:6" r="146">
      <c s="3" r="A146" t="s">
        <v>556</v>
      </c>
    </row>
    <row spans="1:6" r="147">
      <c s="4" r="A147" t="s">
        <v>563</v>
      </c>
      <c s="4" r="C147" t="s">
        <v>292</v>
      </c>
    </row>
    <row spans="1:6" r="148">
      <c s="4" r="A148" t="s">
        <v>602</v>
      </c>
    </row>
    <row spans="1:6" r="149">
      <c s="3" r="A149" t="s">
        <v>556</v>
      </c>
    </row>
    <row spans="1:6" r="150">
      <c s="4" r="A150" t="s">
        <v>557</v>
      </c>
      <c s="7" r="C150" t="n">
        <v>0</v>
      </c>
    </row>
    <row spans="1:6" r="151">
      <c s="4" r="A151" t="s">
        <v>324</v>
      </c>
      <c s="6" r="C151" t="n">
        <v>371</v>
      </c>
    </row>
    <row spans="1:6" r="152">
      <c s="4" r="A152" t="s">
        <v>558</v>
      </c>
      <c s="6" r="C152" t="n">
        <v>0</v>
      </c>
    </row>
    <row spans="1:6" r="153">
      <c s="4" r="A153" t="s">
        <v>559</v>
      </c>
      <c s="6" r="C153" t="n">
        <v>371</v>
      </c>
    </row>
    <row spans="1:6" r="154">
      <c s="4" r="A154" t="s">
        <v>560</v>
      </c>
      <c s="6" r="C154" t="n">
        <v>0</v>
      </c>
    </row>
    <row spans="1:6" r="155">
      <c s="4" r="A155" t="s">
        <v>603</v>
      </c>
    </row>
    <row spans="1:6" r="156">
      <c s="3" r="A156" t="s">
        <v>556</v>
      </c>
    </row>
    <row spans="1:6" r="157">
      <c s="4" r="A157" t="s">
        <v>557</v>
      </c>
      <c s="6" r="C157" t="n">
        <v>0</v>
      </c>
    </row>
    <row spans="1:6" r="158">
      <c s="4" r="A158" t="s">
        <v>324</v>
      </c>
      <c s="6" r="C158" t="n">
        <v>5007</v>
      </c>
    </row>
    <row spans="1:6" r="159">
      <c s="4" r="A159" t="s">
        <v>558</v>
      </c>
      <c s="6" r="C159" t="n">
        <v>22340</v>
      </c>
    </row>
    <row spans="1:6" r="160">
      <c s="4" r="A160" t="s">
        <v>559</v>
      </c>
      <c s="6" r="C160" t="n">
        <v>27347</v>
      </c>
    </row>
    <row spans="1:6" r="161">
      <c s="4" r="A161" t="s">
        <v>560</v>
      </c>
      <c s="7" r="C161" t="n">
        <v>3247</v>
      </c>
    </row>
    <row spans="1:6" r="162">
      <c s="4" r="A162" t="s">
        <v>604</v>
      </c>
    </row>
    <row spans="1:6" r="163">
      <c s="3" r="A163" t="s">
        <v>556</v>
      </c>
    </row>
    <row spans="1:6" r="164">
      <c s="4" r="A164" t="s">
        <v>563</v>
      </c>
      <c s="4" r="C164" t="s">
        <v>564</v>
      </c>
    </row>
    <row spans="1:6" r="165">
      <c s="4" r="A165" t="s">
        <v>605</v>
      </c>
    </row>
    <row spans="1:6" r="166">
      <c s="3" r="A166" t="s">
        <v>556</v>
      </c>
    </row>
    <row spans="1:6" r="167">
      <c s="4" r="A167" t="s">
        <v>563</v>
      </c>
      <c s="4" r="C167" t="s">
        <v>606</v>
      </c>
    </row>
    <row spans="1:6" r="168">
      <c s="4" r="A168" t="s">
        <v>607</v>
      </c>
    </row>
    <row spans="1:6" r="169">
      <c s="3" r="A169" t="s">
        <v>556</v>
      </c>
    </row>
    <row spans="1:6" r="170">
      <c s="4" r="A170" t="s">
        <v>563</v>
      </c>
      <c s="4" r="C170" t="s">
        <v>608</v>
      </c>
    </row>
    <row spans="1:6" r="171">
      <c s="4" r="A171" t="s">
        <v>609</v>
      </c>
    </row>
    <row spans="1:6" r="172">
      <c s="3" r="A172" t="s">
        <v>556</v>
      </c>
    </row>
    <row spans="1:6" r="173">
      <c s="4" r="A173" t="s">
        <v>563</v>
      </c>
      <c s="4" r="C173" t="s">
        <v>610</v>
      </c>
    </row>
    <row spans="1:6" r="174">
      <c s="4" r="A174" t="s">
        <v>611</v>
      </c>
    </row>
    <row spans="1:6" r="175">
      <c s="3" r="A175" t="s">
        <v>556</v>
      </c>
    </row>
    <row spans="1:6" r="176">
      <c s="4" r="A176" t="s">
        <v>557</v>
      </c>
      <c s="7" r="C176" t="n">
        <v>34134</v>
      </c>
    </row>
    <row spans="1:6" r="177">
      <c s="4" r="A177" t="s">
        <v>324</v>
      </c>
      <c s="6" r="C177" t="n">
        <v>4769</v>
      </c>
    </row>
    <row spans="1:6" r="178">
      <c s="4" r="A178" t="s">
        <v>558</v>
      </c>
      <c s="6" r="C178" t="n">
        <v>41956</v>
      </c>
    </row>
    <row spans="1:6" r="179">
      <c s="4" r="A179" t="s">
        <v>559</v>
      </c>
      <c s="6" r="C179" t="n">
        <v>46725</v>
      </c>
    </row>
    <row spans="1:6" r="180">
      <c s="4" r="A180" t="s">
        <v>560</v>
      </c>
      <c s="7" r="C180" t="n">
        <v>12979</v>
      </c>
    </row>
    <row spans="1:6" r="181">
      <c s="4" r="A181" t="s">
        <v>612</v>
      </c>
    </row>
    <row spans="1:6" r="182">
      <c s="3" r="A182" t="s">
        <v>556</v>
      </c>
    </row>
    <row spans="1:6" r="183">
      <c s="4" r="A183" t="s">
        <v>563</v>
      </c>
      <c s="4" r="C183" t="s">
        <v>587</v>
      </c>
    </row>
    <row spans="1:6" r="184">
      <c s="4" r="A184" t="s">
        <v>613</v>
      </c>
    </row>
    <row spans="1:6" r="185">
      <c s="3" r="A185" t="s">
        <v>556</v>
      </c>
    </row>
    <row spans="1:6" r="186">
      <c s="4" r="A186" t="s">
        <v>563</v>
      </c>
      <c s="4" r="C186" t="s">
        <v>292</v>
      </c>
    </row>
    <row spans="1:6" r="187">
      <c s="4" r="A187" t="s">
        <v>614</v>
      </c>
    </row>
    <row spans="1:6" r="188">
      <c s="3" r="A188" t="s">
        <v>556</v>
      </c>
    </row>
    <row spans="1:6" r="189">
      <c s="4" r="A189" t="s">
        <v>557</v>
      </c>
      <c s="7" r="C189" t="n">
        <v>0</v>
      </c>
    </row>
    <row spans="1:6" r="190">
      <c s="4" r="A190" t="s">
        <v>324</v>
      </c>
      <c s="6" r="C190" t="n">
        <v>1252</v>
      </c>
    </row>
    <row spans="1:6" r="191">
      <c s="4" r="A191" t="s">
        <v>558</v>
      </c>
      <c s="6" r="C191" t="n">
        <v>11085</v>
      </c>
    </row>
    <row spans="1:6" r="192">
      <c s="4" r="A192" t="s">
        <v>559</v>
      </c>
      <c s="6" r="C192" t="n">
        <v>12337</v>
      </c>
    </row>
    <row spans="1:6" r="193">
      <c s="4" r="A193" t="s">
        <v>560</v>
      </c>
      <c s="7" r="C193" t="n">
        <v>3889</v>
      </c>
    </row>
    <row spans="1:6" r="194">
      <c s="4" r="A194" t="s">
        <v>615</v>
      </c>
    </row>
    <row spans="1:6" r="195">
      <c s="3" r="A195" t="s">
        <v>556</v>
      </c>
    </row>
    <row spans="1:6" r="196">
      <c s="4" r="A196" t="s">
        <v>563</v>
      </c>
      <c s="4" r="C196" t="s">
        <v>616</v>
      </c>
    </row>
    <row spans="1:6" r="197">
      <c s="4" r="A197" t="s">
        <v>617</v>
      </c>
    </row>
    <row spans="1:6" r="198">
      <c s="3" r="A198" t="s">
        <v>556</v>
      </c>
    </row>
    <row spans="1:6" r="199">
      <c s="4" r="A199" t="s">
        <v>563</v>
      </c>
      <c s="4" r="C199" t="s">
        <v>566</v>
      </c>
    </row>
    <row spans="1:6" r="200">
      <c s="4" r="A200" t="s">
        <v>618</v>
      </c>
    </row>
    <row spans="1:6" r="201">
      <c s="3" r="A201" t="s">
        <v>556</v>
      </c>
    </row>
    <row spans="1:6" r="202">
      <c s="4" r="A202" t="s">
        <v>563</v>
      </c>
      <c s="4" r="C202" t="s">
        <v>619</v>
      </c>
    </row>
    <row spans="1:6" r="203">
      <c s="4" r="A203" t="s">
        <v>620</v>
      </c>
    </row>
    <row spans="1:6" r="204">
      <c s="3" r="A204" t="s">
        <v>556</v>
      </c>
    </row>
    <row spans="1:6" r="205">
      <c s="4" r="A205" t="s">
        <v>563</v>
      </c>
      <c s="4" r="C205" t="s">
        <v>292</v>
      </c>
    </row>
    <row spans="1:6" r="206">
      <c s="4" r="A206" t="s">
        <v>621</v>
      </c>
    </row>
    <row spans="1:6" r="207">
      <c s="3" r="A207" t="s">
        <v>556</v>
      </c>
    </row>
    <row spans="1:6" r="208">
      <c s="4" r="A208" t="s">
        <v>557</v>
      </c>
      <c s="7" r="C208" t="n">
        <v>0</v>
      </c>
    </row>
    <row spans="1:6" r="209">
      <c s="4" r="A209" t="s">
        <v>324</v>
      </c>
      <c s="6" r="C209" t="n">
        <v>2231</v>
      </c>
    </row>
    <row spans="1:6" r="210">
      <c s="4" r="A210" t="s">
        <v>558</v>
      </c>
      <c s="6" r="C210" t="n">
        <v>25662</v>
      </c>
    </row>
    <row spans="1:6" r="211">
      <c s="4" r="A211" t="s">
        <v>559</v>
      </c>
      <c s="6" r="C211" t="n">
        <v>27893</v>
      </c>
    </row>
    <row spans="1:6" r="212">
      <c s="4" r="A212" t="s">
        <v>560</v>
      </c>
      <c s="7" r="C212" t="n">
        <v>14355</v>
      </c>
    </row>
    <row spans="1:6" r="213">
      <c s="4" r="A213" t="s">
        <v>622</v>
      </c>
    </row>
    <row spans="1:6" r="214">
      <c s="3" r="A214" t="s">
        <v>556</v>
      </c>
    </row>
    <row spans="1:6" r="215">
      <c s="4" r="A215" t="s">
        <v>563</v>
      </c>
      <c s="4" r="C215" t="s">
        <v>623</v>
      </c>
    </row>
    <row spans="1:6" r="216">
      <c s="4" r="A216" t="s">
        <v>624</v>
      </c>
    </row>
    <row spans="1:6" r="217">
      <c s="3" r="A217" t="s">
        <v>556</v>
      </c>
    </row>
    <row spans="1:6" r="218">
      <c s="4" r="A218" t="s">
        <v>563</v>
      </c>
      <c s="4" r="C218" t="s">
        <v>625</v>
      </c>
    </row>
    <row spans="1:6" r="219">
      <c s="4" r="A219" t="s">
        <v>626</v>
      </c>
    </row>
    <row spans="1:6" r="220">
      <c s="3" r="A220" t="s">
        <v>556</v>
      </c>
    </row>
    <row spans="1:6" r="221">
      <c s="4" r="A221" t="s">
        <v>563</v>
      </c>
      <c s="4" r="C221" t="s">
        <v>292</v>
      </c>
    </row>
    <row spans="1:6" r="222">
      <c s="4" r="A222" t="s">
        <v>627</v>
      </c>
    </row>
    <row spans="1:6" r="223">
      <c s="3" r="A223" t="s">
        <v>556</v>
      </c>
    </row>
    <row spans="1:6" r="224">
      <c s="4" r="A224" t="s">
        <v>557</v>
      </c>
      <c s="7" r="C224" t="n">
        <v>7185</v>
      </c>
    </row>
    <row spans="1:6" r="225">
      <c s="4" r="A225" t="s">
        <v>324</v>
      </c>
      <c s="6" r="C225" t="n">
        <v>1189</v>
      </c>
    </row>
    <row spans="1:6" r="226">
      <c s="4" r="A226" t="s">
        <v>558</v>
      </c>
      <c s="6" r="C226" t="n">
        <v>8724</v>
      </c>
    </row>
    <row spans="1:6" r="227">
      <c s="4" r="A227" t="s">
        <v>559</v>
      </c>
      <c s="6" r="C227" t="n">
        <v>9913</v>
      </c>
    </row>
    <row spans="1:6" r="228">
      <c s="4" r="A228" t="s">
        <v>560</v>
      </c>
      <c s="7" r="C228" t="n">
        <v>3467</v>
      </c>
    </row>
    <row spans="1:6" r="229">
      <c s="4" r="A229" t="s">
        <v>563</v>
      </c>
      <c s="4" r="C229" t="s">
        <v>292</v>
      </c>
    </row>
    <row spans="1:6" r="230">
      <c s="4" r="A230" t="s">
        <v>628</v>
      </c>
    </row>
    <row spans="1:6" r="231">
      <c s="3" r="A231" t="s">
        <v>556</v>
      </c>
    </row>
    <row spans="1:6" r="232">
      <c s="4" r="A232" t="s">
        <v>557</v>
      </c>
      <c s="7" r="C232" t="n">
        <v>0</v>
      </c>
    </row>
    <row spans="1:6" r="233">
      <c s="4" r="A233" t="s">
        <v>324</v>
      </c>
      <c s="6" r="C233" t="n">
        <v>3601</v>
      </c>
    </row>
    <row spans="1:6" r="234">
      <c s="4" r="A234" t="s">
        <v>558</v>
      </c>
      <c s="6" r="C234" t="n">
        <v>15340</v>
      </c>
    </row>
    <row spans="1:6" r="235">
      <c s="4" r="A235" t="s">
        <v>559</v>
      </c>
      <c s="6" r="C235" t="n">
        <v>18941</v>
      </c>
    </row>
    <row spans="1:6" r="236">
      <c s="4" r="A236" t="s">
        <v>560</v>
      </c>
      <c s="7" r="C236" t="n">
        <v>4953</v>
      </c>
    </row>
    <row spans="1:6" r="237">
      <c s="4" r="A237" t="s">
        <v>629</v>
      </c>
    </row>
    <row spans="1:6" r="238">
      <c s="3" r="A238" t="s">
        <v>556</v>
      </c>
    </row>
    <row spans="1:6" r="239">
      <c s="4" r="A239" t="s">
        <v>563</v>
      </c>
      <c s="4" r="C239" t="s">
        <v>630</v>
      </c>
    </row>
    <row spans="1:6" r="240">
      <c s="4" r="A240" t="s">
        <v>631</v>
      </c>
    </row>
    <row spans="1:6" r="241">
      <c s="3" r="A241" t="s">
        <v>556</v>
      </c>
    </row>
    <row spans="1:6" r="242">
      <c s="4" r="A242" t="s">
        <v>563</v>
      </c>
      <c s="4" r="C242" t="s">
        <v>606</v>
      </c>
    </row>
    <row spans="1:6" r="243">
      <c s="4" r="A243" t="s">
        <v>632</v>
      </c>
    </row>
    <row spans="1:6" r="244">
      <c s="3" r="A244" t="s">
        <v>556</v>
      </c>
    </row>
    <row spans="1:6" r="245">
      <c s="4" r="A245" t="s">
        <v>563</v>
      </c>
      <c s="4" r="C245" t="s">
        <v>597</v>
      </c>
    </row>
    <row spans="1:6" r="246">
      <c s="4" r="A246" t="s">
        <v>633</v>
      </c>
    </row>
    <row spans="1:6" r="247">
      <c s="3" r="A247" t="s">
        <v>556</v>
      </c>
    </row>
    <row spans="1:6" r="248">
      <c s="4" r="A248" t="s">
        <v>563</v>
      </c>
      <c s="4" r="C248" t="s">
        <v>292</v>
      </c>
    </row>
    <row spans="1:6" r="249">
      <c s="4" r="A249" t="s">
        <v>634</v>
      </c>
    </row>
    <row spans="1:6" r="250">
      <c s="3" r="A250" t="s">
        <v>556</v>
      </c>
    </row>
    <row spans="1:6" r="251">
      <c s="4" r="A251" t="s">
        <v>557</v>
      </c>
      <c s="7" r="C251" t="n">
        <v>0</v>
      </c>
    </row>
    <row spans="1:6" r="252">
      <c s="4" r="A252" t="s">
        <v>324</v>
      </c>
      <c s="6" r="C252" t="n">
        <v>1798</v>
      </c>
    </row>
    <row spans="1:6" r="253">
      <c s="4" r="A253" t="s">
        <v>558</v>
      </c>
      <c s="6" r="C253" t="n">
        <v>26038</v>
      </c>
    </row>
    <row spans="1:6" r="254">
      <c s="4" r="A254" t="s">
        <v>559</v>
      </c>
      <c s="6" r="C254" t="n">
        <v>27836</v>
      </c>
    </row>
    <row spans="1:6" r="255">
      <c s="4" r="A255" t="s">
        <v>560</v>
      </c>
      <c s="7" r="C255" t="n">
        <v>15322</v>
      </c>
    </row>
    <row spans="1:6" r="256">
      <c s="4" r="A256" t="s">
        <v>635</v>
      </c>
    </row>
    <row spans="1:6" r="257">
      <c s="3" r="A257" t="s">
        <v>556</v>
      </c>
    </row>
    <row spans="1:6" r="258">
      <c s="4" r="A258" t="s">
        <v>563</v>
      </c>
      <c s="4" r="C258" t="s">
        <v>340</v>
      </c>
    </row>
    <row spans="1:6" r="259">
      <c s="4" r="A259" t="s">
        <v>636</v>
      </c>
    </row>
    <row spans="1:6" r="260">
      <c s="3" r="A260" t="s">
        <v>556</v>
      </c>
    </row>
    <row spans="1:6" r="261">
      <c s="4" r="A261" t="s">
        <v>563</v>
      </c>
      <c s="4" r="C261" t="s">
        <v>630</v>
      </c>
    </row>
    <row spans="1:6" r="262">
      <c s="4" r="A262" t="s">
        <v>637</v>
      </c>
    </row>
    <row spans="1:6" r="263">
      <c s="3" r="A263" t="s">
        <v>556</v>
      </c>
    </row>
    <row spans="1:6" r="264">
      <c s="4" r="A264" t="s">
        <v>563</v>
      </c>
      <c s="4" r="C264" t="s">
        <v>292</v>
      </c>
    </row>
    <row spans="1:6" r="265">
      <c s="4" r="A265" t="s">
        <v>638</v>
      </c>
    </row>
    <row spans="1:6" r="266">
      <c s="3" r="A266" t="s">
        <v>556</v>
      </c>
    </row>
    <row spans="1:6" r="267">
      <c s="4" r="A267" t="s">
        <v>557</v>
      </c>
      <c s="7" r="C267" t="n">
        <v>0</v>
      </c>
    </row>
    <row spans="1:6" r="268">
      <c s="4" r="A268" t="s">
        <v>324</v>
      </c>
      <c s="6" r="C268" t="n">
        <v>2599</v>
      </c>
    </row>
    <row spans="1:6" r="269">
      <c s="4" r="A269" t="s">
        <v>558</v>
      </c>
      <c s="6" r="C269" t="n">
        <v>22050</v>
      </c>
    </row>
    <row spans="1:6" r="270">
      <c s="4" r="A270" t="s">
        <v>559</v>
      </c>
      <c s="6" r="C270" t="n">
        <v>24649</v>
      </c>
    </row>
    <row spans="1:6" r="271">
      <c s="4" r="A271" t="s">
        <v>560</v>
      </c>
      <c s="7" r="C271" t="n">
        <v>7893</v>
      </c>
    </row>
    <row spans="1:6" r="272">
      <c s="4" r="A272" t="s">
        <v>639</v>
      </c>
    </row>
    <row spans="1:6" r="273">
      <c s="3" r="A273" t="s">
        <v>556</v>
      </c>
    </row>
    <row spans="1:6" r="274">
      <c s="4" r="A274" t="s">
        <v>563</v>
      </c>
      <c s="4" r="C274" t="s">
        <v>589</v>
      </c>
    </row>
    <row spans="1:6" r="275">
      <c s="4" r="A275" t="s">
        <v>640</v>
      </c>
    </row>
    <row spans="1:6" r="276">
      <c s="3" r="A276" t="s">
        <v>556</v>
      </c>
    </row>
    <row spans="1:6" r="277">
      <c s="4" r="A277" t="s">
        <v>563</v>
      </c>
      <c s="4" r="C277" t="s">
        <v>292</v>
      </c>
    </row>
    <row spans="1:6" r="278">
      <c s="4" r="A278" t="s">
        <v>641</v>
      </c>
    </row>
    <row spans="1:6" r="279">
      <c s="3" r="A279" t="s">
        <v>556</v>
      </c>
    </row>
    <row spans="1:6" r="280">
      <c s="4" r="A280" t="s">
        <v>557</v>
      </c>
      <c s="7" r="C280" t="n">
        <v>0</v>
      </c>
    </row>
    <row spans="1:6" r="281">
      <c s="4" r="A281" t="s">
        <v>324</v>
      </c>
      <c s="6" r="C281" t="n">
        <v>828</v>
      </c>
    </row>
    <row spans="1:6" r="282">
      <c s="4" r="A282" t="s">
        <v>558</v>
      </c>
      <c s="6" r="C282" t="n">
        <v>0</v>
      </c>
    </row>
    <row spans="1:6" r="283">
      <c s="4" r="A283" t="s">
        <v>559</v>
      </c>
      <c s="6" r="C283" t="n">
        <v>828</v>
      </c>
    </row>
    <row spans="1:6" r="284">
      <c s="4" r="A284" t="s">
        <v>560</v>
      </c>
      <c s="6" r="C284" t="n">
        <v>0</v>
      </c>
    </row>
    <row spans="1:6" r="285">
      <c s="4" r="A285" t="s">
        <v>642</v>
      </c>
    </row>
    <row spans="1:6" r="286">
      <c s="3" r="A286" t="s">
        <v>556</v>
      </c>
    </row>
    <row spans="1:6" r="287">
      <c s="4" r="A287" t="s">
        <v>557</v>
      </c>
      <c s="6" r="C287" t="n">
        <v>0</v>
      </c>
    </row>
    <row spans="1:6" r="288">
      <c s="4" r="A288" t="s">
        <v>324</v>
      </c>
      <c s="6" r="C288" t="n">
        <v>2361</v>
      </c>
    </row>
    <row spans="1:6" r="289">
      <c s="4" r="A289" t="s">
        <v>558</v>
      </c>
      <c s="6" r="C289" t="n">
        <v>23572</v>
      </c>
    </row>
    <row spans="1:6" r="290">
      <c s="4" r="A290" t="s">
        <v>559</v>
      </c>
      <c s="6" r="C290" t="n">
        <v>25933</v>
      </c>
    </row>
    <row spans="1:6" r="291">
      <c s="4" r="A291" t="s">
        <v>560</v>
      </c>
      <c s="7" r="C291" t="n">
        <v>9510</v>
      </c>
    </row>
    <row spans="1:6" r="292">
      <c s="4" r="A292" t="s">
        <v>643</v>
      </c>
    </row>
    <row spans="1:6" r="293">
      <c s="3" r="A293" t="s">
        <v>556</v>
      </c>
    </row>
    <row spans="1:6" r="294">
      <c s="4" r="A294" t="s">
        <v>563</v>
      </c>
      <c s="4" r="C294" t="s">
        <v>616</v>
      </c>
    </row>
    <row spans="1:6" r="295">
      <c s="4" r="A295" t="s">
        <v>644</v>
      </c>
    </row>
    <row spans="1:6" r="296">
      <c s="3" r="A296" t="s">
        <v>556</v>
      </c>
    </row>
    <row spans="1:6" r="297">
      <c s="4" r="A297" t="s">
        <v>563</v>
      </c>
      <c s="4" r="C297" t="s">
        <v>292</v>
      </c>
    </row>
    <row spans="1:6" r="298">
      <c s="4" r="A298" t="s">
        <v>645</v>
      </c>
    </row>
    <row spans="1:6" r="299">
      <c s="3" r="A299" t="s">
        <v>556</v>
      </c>
    </row>
    <row spans="1:6" r="300">
      <c s="4" r="A300" t="s">
        <v>557</v>
      </c>
      <c s="7" r="C300" t="n">
        <v>0</v>
      </c>
    </row>
    <row spans="1:6" r="301">
      <c s="4" r="A301" t="s">
        <v>324</v>
      </c>
      <c s="6" r="C301" t="n">
        <v>5127</v>
      </c>
    </row>
    <row spans="1:6" r="302">
      <c s="4" r="A302" t="s">
        <v>558</v>
      </c>
      <c s="6" r="C302" t="n">
        <v>24640</v>
      </c>
    </row>
    <row spans="1:6" r="303">
      <c s="4" r="A303" t="s">
        <v>559</v>
      </c>
      <c s="6" r="C303" t="n">
        <v>29767</v>
      </c>
    </row>
    <row spans="1:6" r="304">
      <c s="4" r="A304" t="s">
        <v>560</v>
      </c>
      <c s="7" r="C304" t="n">
        <v>9215</v>
      </c>
    </row>
    <row spans="1:6" r="305">
      <c s="4" r="A305" t="s">
        <v>646</v>
      </c>
    </row>
    <row spans="1:6" r="306">
      <c s="3" r="A306" t="s">
        <v>556</v>
      </c>
    </row>
    <row spans="1:6" r="307">
      <c s="4" r="A307" t="s">
        <v>563</v>
      </c>
      <c s="4" r="C307" t="s">
        <v>564</v>
      </c>
    </row>
    <row spans="1:6" r="308">
      <c s="4" r="A308" t="s">
        <v>647</v>
      </c>
    </row>
    <row spans="1:6" r="309">
      <c s="3" r="A309" t="s">
        <v>556</v>
      </c>
    </row>
    <row spans="1:6" r="310">
      <c s="4" r="A310" t="s">
        <v>563</v>
      </c>
      <c s="4" r="C310" t="s">
        <v>292</v>
      </c>
    </row>
    <row spans="1:6" r="311">
      <c s="4" r="A311" t="s">
        <v>648</v>
      </c>
    </row>
    <row spans="1:6" r="312">
      <c s="3" r="A312" t="s">
        <v>556</v>
      </c>
    </row>
    <row spans="1:6" r="313">
      <c s="4" r="A313" t="s">
        <v>557</v>
      </c>
      <c s="7" r="C313" t="n">
        <v>0</v>
      </c>
    </row>
    <row spans="1:6" r="314">
      <c s="4" r="A314" t="s">
        <v>324</v>
      </c>
      <c s="6" r="C314" t="n">
        <v>654</v>
      </c>
    </row>
    <row spans="1:6" r="315">
      <c s="4" r="A315" t="s">
        <v>558</v>
      </c>
      <c s="6" r="C315" t="n">
        <v>9943</v>
      </c>
    </row>
    <row spans="1:6" r="316">
      <c s="4" r="A316" t="s">
        <v>559</v>
      </c>
      <c s="6" r="C316" t="n">
        <v>10597</v>
      </c>
    </row>
    <row spans="1:6" r="317">
      <c s="4" r="A317" t="s">
        <v>560</v>
      </c>
      <c s="7" r="C317" t="n">
        <v>6205</v>
      </c>
    </row>
    <row spans="1:6" r="318">
      <c s="4" r="A318" t="s">
        <v>649</v>
      </c>
    </row>
    <row spans="1:6" r="319">
      <c s="3" r="A319" t="s">
        <v>556</v>
      </c>
    </row>
    <row spans="1:6" r="320">
      <c s="4" r="A320" t="s">
        <v>563</v>
      </c>
      <c s="4" r="C320" t="s">
        <v>340</v>
      </c>
    </row>
    <row spans="1:6" r="321">
      <c s="4" r="A321" t="s">
        <v>650</v>
      </c>
    </row>
    <row spans="1:6" r="322">
      <c s="3" r="A322" t="s">
        <v>556</v>
      </c>
    </row>
    <row spans="1:6" r="323">
      <c s="4" r="A323" t="s">
        <v>563</v>
      </c>
      <c s="4" r="C323" t="s">
        <v>292</v>
      </c>
    </row>
    <row spans="1:6" r="324">
      <c s="4" r="A324" t="s">
        <v>651</v>
      </c>
    </row>
    <row spans="1:6" r="325">
      <c s="3" r="A325" t="s">
        <v>556</v>
      </c>
    </row>
    <row spans="1:6" r="326">
      <c s="4" r="A326" t="s">
        <v>557</v>
      </c>
      <c s="7" r="C326" t="n">
        <v>0</v>
      </c>
    </row>
    <row spans="1:6" r="327">
      <c s="4" r="A327" t="s">
        <v>324</v>
      </c>
      <c s="6" r="C327" t="n">
        <v>2160</v>
      </c>
    </row>
    <row spans="1:6" r="328">
      <c s="4" r="A328" t="s">
        <v>558</v>
      </c>
      <c s="6" r="C328" t="n">
        <v>8431</v>
      </c>
    </row>
    <row spans="1:6" r="329">
      <c s="4" r="A329" t="s">
        <v>559</v>
      </c>
      <c s="6" r="C329" t="n">
        <v>10591</v>
      </c>
    </row>
    <row spans="1:6" r="330">
      <c s="4" r="A330" t="s">
        <v>560</v>
      </c>
      <c s="7" r="C330" t="n">
        <v>5905</v>
      </c>
    </row>
    <row spans="1:6" r="331">
      <c s="4" r="A331" t="s">
        <v>652</v>
      </c>
    </row>
    <row spans="1:6" r="332">
      <c s="3" r="A332" t="s">
        <v>556</v>
      </c>
    </row>
    <row spans="1:6" r="333">
      <c s="4" r="A333" t="s">
        <v>563</v>
      </c>
      <c s="4" r="C333" t="s">
        <v>564</v>
      </c>
    </row>
    <row spans="1:6" r="334">
      <c s="4" r="A334" t="s">
        <v>653</v>
      </c>
    </row>
    <row spans="1:6" r="335">
      <c s="3" r="A335" t="s">
        <v>556</v>
      </c>
    </row>
    <row spans="1:6" r="336">
      <c s="4" r="A336" t="s">
        <v>563</v>
      </c>
      <c s="4" r="C336" t="s">
        <v>292</v>
      </c>
    </row>
    <row spans="1:6" r="337">
      <c s="4" r="A337" t="s">
        <v>654</v>
      </c>
    </row>
    <row spans="1:6" r="338">
      <c s="3" r="A338" t="s">
        <v>556</v>
      </c>
    </row>
    <row spans="1:6" r="339">
      <c s="4" r="A339" t="s">
        <v>557</v>
      </c>
      <c s="7" r="C339" t="n">
        <v>9055</v>
      </c>
    </row>
    <row spans="1:6" r="340">
      <c s="4" r="A340" t="s">
        <v>324</v>
      </c>
      <c s="6" r="C340" t="n">
        <v>2052</v>
      </c>
    </row>
    <row spans="1:6" r="341">
      <c s="4" r="A341" t="s">
        <v>558</v>
      </c>
      <c s="6" r="C341" t="n">
        <v>8443</v>
      </c>
    </row>
    <row spans="1:6" r="342">
      <c s="4" r="A342" t="s">
        <v>559</v>
      </c>
      <c s="6" r="C342" t="n">
        <v>10495</v>
      </c>
    </row>
    <row spans="1:6" r="343">
      <c s="4" r="A343" t="s">
        <v>560</v>
      </c>
      <c s="7" r="C343" t="n">
        <v>2755</v>
      </c>
    </row>
    <row spans="1:6" r="344">
      <c s="4" r="A344" t="s">
        <v>655</v>
      </c>
    </row>
    <row spans="1:6" r="345">
      <c s="3" r="A345" t="s">
        <v>556</v>
      </c>
    </row>
    <row spans="1:6" r="346">
      <c s="4" r="A346" t="s">
        <v>563</v>
      </c>
      <c s="4" r="C346" t="s">
        <v>587</v>
      </c>
    </row>
    <row spans="1:6" r="347">
      <c s="4" r="A347" t="s">
        <v>656</v>
      </c>
    </row>
    <row spans="1:6" r="348">
      <c s="3" r="A348" t="s">
        <v>556</v>
      </c>
    </row>
    <row spans="1:6" r="349">
      <c s="4" r="A349" t="s">
        <v>563</v>
      </c>
      <c s="4" r="C349" t="s">
        <v>630</v>
      </c>
    </row>
    <row spans="1:6" r="350">
      <c s="4" r="A350" t="s">
        <v>657</v>
      </c>
    </row>
    <row spans="1:6" r="351">
      <c s="3" r="A351" t="s">
        <v>556</v>
      </c>
    </row>
    <row spans="1:6" r="352">
      <c s="4" r="A352" t="s">
        <v>563</v>
      </c>
      <c s="4" r="C352" t="s">
        <v>292</v>
      </c>
    </row>
    <row spans="1:6" r="353">
      <c s="4" r="A353" t="s">
        <v>658</v>
      </c>
    </row>
    <row spans="1:6" r="354">
      <c s="3" r="A354" t="s">
        <v>556</v>
      </c>
    </row>
    <row spans="1:6" r="355">
      <c s="4" r="A355" t="s">
        <v>557</v>
      </c>
      <c s="7" r="C355" t="n">
        <v>0</v>
      </c>
    </row>
    <row spans="1:6" r="356">
      <c s="4" r="A356" t="s">
        <v>324</v>
      </c>
      <c s="6" r="C356" t="n">
        <v>40</v>
      </c>
    </row>
    <row spans="1:6" r="357">
      <c s="4" r="A357" t="s">
        <v>558</v>
      </c>
      <c s="6" r="C357" t="n">
        <v>2236</v>
      </c>
    </row>
    <row spans="1:6" r="358">
      <c s="4" r="A358" t="s">
        <v>559</v>
      </c>
      <c s="6" r="C358" t="n">
        <v>2276</v>
      </c>
    </row>
    <row spans="1:6" r="359">
      <c s="4" r="A359" t="s">
        <v>560</v>
      </c>
      <c s="7" r="C359" t="n">
        <v>854</v>
      </c>
    </row>
    <row spans="1:6" r="360">
      <c s="4" r="A360" t="s">
        <v>659</v>
      </c>
    </row>
    <row spans="1:6" r="361">
      <c s="3" r="A361" t="s">
        <v>556</v>
      </c>
    </row>
    <row spans="1:6" r="362">
      <c s="4" r="A362" t="s">
        <v>563</v>
      </c>
      <c s="4" r="C362" t="s">
        <v>573</v>
      </c>
    </row>
    <row spans="1:6" r="363">
      <c s="4" r="A363" t="s">
        <v>660</v>
      </c>
    </row>
    <row spans="1:6" r="364">
      <c s="3" r="A364" t="s">
        <v>556</v>
      </c>
    </row>
    <row spans="1:6" r="365">
      <c s="4" r="A365" t="s">
        <v>563</v>
      </c>
      <c s="4" r="C365" t="s">
        <v>587</v>
      </c>
    </row>
    <row spans="1:6" r="366">
      <c s="4" r="A366" t="s">
        <v>661</v>
      </c>
    </row>
    <row spans="1:6" r="367">
      <c s="3" r="A367" t="s">
        <v>556</v>
      </c>
    </row>
    <row spans="1:6" r="368">
      <c s="4" r="A368" t="s">
        <v>563</v>
      </c>
      <c s="4" r="C368" t="s">
        <v>340</v>
      </c>
    </row>
    <row spans="1:6" r="369">
      <c s="4" r="A369" t="s">
        <v>662</v>
      </c>
    </row>
    <row spans="1:6" r="370">
      <c s="3" r="A370" t="s">
        <v>556</v>
      </c>
    </row>
    <row spans="1:6" r="371">
      <c s="4" r="A371" t="s">
        <v>563</v>
      </c>
      <c s="4" r="C371" t="s">
        <v>606</v>
      </c>
    </row>
    <row spans="1:6" r="372">
      <c s="4" r="A372" t="s">
        <v>663</v>
      </c>
    </row>
    <row spans="1:6" r="373">
      <c s="3" r="A373" t="s">
        <v>556</v>
      </c>
    </row>
    <row spans="1:6" r="374">
      <c s="4" r="A374" t="s">
        <v>563</v>
      </c>
      <c s="4" r="C374" t="s">
        <v>564</v>
      </c>
    </row>
    <row spans="1:6" r="375">
      <c s="4" r="A375" t="s">
        <v>664</v>
      </c>
    </row>
    <row spans="1:6" r="376">
      <c s="3" r="A376" t="s">
        <v>556</v>
      </c>
    </row>
    <row spans="1:6" r="377">
      <c s="4" r="A377" t="s">
        <v>563</v>
      </c>
      <c s="4" r="C377" t="s">
        <v>292</v>
      </c>
    </row>
    <row spans="1:6" r="378">
      <c s="4" r="A378" t="s">
        <v>665</v>
      </c>
    </row>
    <row spans="1:6" r="379">
      <c s="3" r="A379" t="s">
        <v>556</v>
      </c>
    </row>
    <row spans="1:6" r="380">
      <c s="4" r="A380" t="s">
        <v>557</v>
      </c>
      <c s="7" r="C380" t="n">
        <v>15000</v>
      </c>
    </row>
    <row spans="1:6" r="381">
      <c s="4" r="A381" t="s">
        <v>324</v>
      </c>
      <c s="6" r="C381" t="n">
        <v>1006</v>
      </c>
    </row>
    <row spans="1:6" r="382">
      <c s="4" r="A382" t="s">
        <v>558</v>
      </c>
      <c s="6" r="C382" t="n">
        <v>35825</v>
      </c>
    </row>
    <row spans="1:6" r="383">
      <c s="4" r="A383" t="s">
        <v>559</v>
      </c>
      <c s="6" r="C383" t="n">
        <v>36831</v>
      </c>
    </row>
    <row spans="1:6" r="384">
      <c s="4" r="A384" t="s">
        <v>560</v>
      </c>
      <c s="7" r="C384" t="n">
        <v>2912</v>
      </c>
    </row>
    <row spans="1:6" r="385">
      <c s="4" r="A385" t="s">
        <v>666</v>
      </c>
    </row>
    <row spans="1:6" r="386">
      <c s="3" r="A386" t="s">
        <v>556</v>
      </c>
    </row>
    <row spans="1:6" r="387">
      <c s="4" r="A387" t="s">
        <v>563</v>
      </c>
      <c s="4" r="C387" t="s">
        <v>667</v>
      </c>
    </row>
    <row spans="1:6" r="388">
      <c s="4" r="A388" t="s">
        <v>668</v>
      </c>
    </row>
    <row spans="1:6" r="389">
      <c s="3" r="A389" t="s">
        <v>556</v>
      </c>
    </row>
    <row spans="1:6" r="390">
      <c s="4" r="A390" t="s">
        <v>563</v>
      </c>
      <c s="4" r="C390" t="s">
        <v>292</v>
      </c>
    </row>
    <row spans="1:6" r="391">
      <c s="4" r="A391" t="s">
        <v>669</v>
      </c>
    </row>
    <row spans="1:6" r="392">
      <c s="3" r="A392" t="s">
        <v>556</v>
      </c>
    </row>
    <row spans="1:6" r="393">
      <c s="4" r="A393" t="s">
        <v>557</v>
      </c>
      <c s="7" r="C393" t="n">
        <v>0</v>
      </c>
    </row>
    <row spans="1:6" r="394">
      <c s="4" r="A394" t="s">
        <v>324</v>
      </c>
      <c s="6" r="C394" t="n">
        <v>198</v>
      </c>
    </row>
    <row spans="1:6" r="395">
      <c s="4" r="A395" t="s">
        <v>558</v>
      </c>
      <c s="6" r="C395" t="n">
        <v>10276</v>
      </c>
    </row>
    <row spans="1:6" r="396">
      <c s="4" r="A396" t="s">
        <v>559</v>
      </c>
      <c s="6" r="C396" t="n">
        <v>10474</v>
      </c>
    </row>
    <row spans="1:6" r="397">
      <c s="4" r="A397" t="s">
        <v>560</v>
      </c>
      <c s="7" r="C397" t="n">
        <v>6771</v>
      </c>
    </row>
    <row spans="1:6" r="398">
      <c s="4" r="A398" t="s">
        <v>670</v>
      </c>
    </row>
    <row spans="1:6" r="399">
      <c s="3" r="A399" t="s">
        <v>556</v>
      </c>
    </row>
    <row spans="1:6" r="400">
      <c s="4" r="A400" t="s">
        <v>563</v>
      </c>
      <c s="4" r="C400" t="s">
        <v>340</v>
      </c>
    </row>
    <row spans="1:6" r="401">
      <c s="4" r="A401" t="s">
        <v>671</v>
      </c>
    </row>
    <row spans="1:6" r="402">
      <c s="3" r="A402" t="s">
        <v>556</v>
      </c>
    </row>
    <row spans="1:6" r="403">
      <c s="4" r="A403" t="s">
        <v>563</v>
      </c>
      <c s="4" r="C403" t="s">
        <v>589</v>
      </c>
    </row>
    <row spans="1:6" r="404">
      <c s="4" r="A404" t="s">
        <v>672</v>
      </c>
    </row>
    <row spans="1:6" r="405">
      <c s="3" r="A405" t="s">
        <v>556</v>
      </c>
    </row>
    <row spans="1:6" r="406">
      <c s="4" r="A406" t="s">
        <v>563</v>
      </c>
      <c s="4" r="C406" t="s">
        <v>292</v>
      </c>
    </row>
    <row spans="1:6" r="407">
      <c s="4" r="A407" t="s">
        <v>673</v>
      </c>
    </row>
    <row spans="1:6" r="408">
      <c s="3" r="A408" t="s">
        <v>556</v>
      </c>
    </row>
    <row spans="1:6" r="409">
      <c s="4" r="A409" t="s">
        <v>557</v>
      </c>
      <c s="7" r="C409" t="n">
        <v>0</v>
      </c>
    </row>
    <row spans="1:6" r="410">
      <c s="4" r="A410" t="s">
        <v>324</v>
      </c>
      <c s="6" r="C410" t="n">
        <v>1330</v>
      </c>
    </row>
    <row spans="1:6" r="411">
      <c s="4" r="A411" t="s">
        <v>558</v>
      </c>
      <c s="6" r="C411" t="n">
        <v>11183</v>
      </c>
    </row>
    <row spans="1:6" r="412">
      <c s="4" r="A412" t="s">
        <v>559</v>
      </c>
      <c s="6" r="C412" t="n">
        <v>12513</v>
      </c>
    </row>
    <row spans="1:6" r="413">
      <c s="4" r="A413" t="s">
        <v>560</v>
      </c>
      <c s="7" r="C413" t="n">
        <v>5688</v>
      </c>
    </row>
    <row spans="1:6" r="414">
      <c s="4" r="A414" t="s">
        <v>674</v>
      </c>
    </row>
    <row spans="1:6" r="415">
      <c s="3" r="A415" t="s">
        <v>556</v>
      </c>
    </row>
    <row spans="1:6" r="416">
      <c s="4" r="A416" t="s">
        <v>563</v>
      </c>
      <c s="4" r="C416" t="s">
        <v>675</v>
      </c>
    </row>
    <row spans="1:6" r="417">
      <c s="4" r="A417" t="s">
        <v>676</v>
      </c>
    </row>
    <row spans="1:6" r="418">
      <c s="3" r="A418" t="s">
        <v>556</v>
      </c>
    </row>
    <row spans="1:6" r="419">
      <c s="4" r="A419" t="s">
        <v>563</v>
      </c>
      <c s="4" r="C419" t="s">
        <v>292</v>
      </c>
    </row>
    <row spans="1:6" r="420">
      <c s="4" r="A420" t="s">
        <v>677</v>
      </c>
    </row>
    <row spans="1:6" r="421">
      <c s="3" r="A421" t="s">
        <v>556</v>
      </c>
    </row>
    <row spans="1:6" r="422">
      <c s="4" r="A422" t="s">
        <v>557</v>
      </c>
      <c s="7" r="C422" t="n">
        <v>0</v>
      </c>
    </row>
    <row spans="1:6" r="423">
      <c s="4" r="A423" t="s">
        <v>324</v>
      </c>
      <c s="6" r="C423" t="n">
        <v>1421</v>
      </c>
    </row>
    <row spans="1:6" r="424">
      <c s="4" r="A424" t="s">
        <v>558</v>
      </c>
      <c s="6" r="C424" t="n">
        <v>18918</v>
      </c>
    </row>
    <row spans="1:6" r="425">
      <c s="4" r="A425" t="s">
        <v>559</v>
      </c>
      <c s="6" r="C425" t="n">
        <v>20339</v>
      </c>
    </row>
    <row spans="1:6" r="426">
      <c s="4" r="A426" t="s">
        <v>560</v>
      </c>
      <c s="7" r="C426" t="n">
        <v>3180</v>
      </c>
    </row>
    <row spans="1:6" r="427">
      <c s="4" r="A427" t="s">
        <v>678</v>
      </c>
    </row>
    <row spans="1:6" r="428">
      <c s="3" r="A428" t="s">
        <v>556</v>
      </c>
    </row>
    <row spans="1:6" r="429">
      <c s="4" r="A429" t="s">
        <v>563</v>
      </c>
      <c s="4" r="C429" t="s">
        <v>606</v>
      </c>
    </row>
    <row spans="1:6" r="430">
      <c s="4" r="A430" t="s">
        <v>679</v>
      </c>
    </row>
    <row spans="1:6" r="431">
      <c s="3" r="A431" t="s">
        <v>556</v>
      </c>
    </row>
    <row spans="1:6" r="432">
      <c s="4" r="A432" t="s">
        <v>563</v>
      </c>
      <c s="4" r="C432" t="s">
        <v>630</v>
      </c>
    </row>
    <row spans="1:6" r="433">
      <c s="4" r="A433" t="s">
        <v>680</v>
      </c>
    </row>
    <row spans="1:6" r="434">
      <c s="3" r="A434" t="s">
        <v>556</v>
      </c>
    </row>
    <row spans="1:6" r="435">
      <c s="4" r="A435" t="s">
        <v>563</v>
      </c>
      <c s="4" r="C435" t="s">
        <v>292</v>
      </c>
    </row>
    <row spans="1:6" r="436">
      <c s="4" r="A436" t="s">
        <v>681</v>
      </c>
    </row>
    <row spans="1:6" r="437">
      <c s="3" r="A437" t="s">
        <v>556</v>
      </c>
    </row>
    <row spans="1:6" r="438">
      <c s="4" r="A438" t="s">
        <v>557</v>
      </c>
      <c s="7" r="C438" t="n">
        <v>0</v>
      </c>
    </row>
    <row spans="1:6" r="439">
      <c s="4" r="A439" t="s">
        <v>324</v>
      </c>
      <c s="6" r="C439" t="n">
        <v>1063</v>
      </c>
    </row>
    <row spans="1:6" r="440">
      <c s="4" r="A440" t="s">
        <v>558</v>
      </c>
      <c s="6" r="C440" t="n">
        <v>4581</v>
      </c>
    </row>
    <row spans="1:6" r="441">
      <c s="4" r="A441" t="s">
        <v>559</v>
      </c>
      <c s="6" r="C441" t="n">
        <v>5644</v>
      </c>
    </row>
    <row spans="1:6" r="442">
      <c s="4" r="A442" t="s">
        <v>560</v>
      </c>
      <c s="7" r="C442" t="n">
        <v>1516</v>
      </c>
    </row>
    <row spans="1:6" r="443">
      <c s="4" r="A443" t="s">
        <v>682</v>
      </c>
    </row>
    <row spans="1:6" r="444">
      <c s="3" r="A444" t="s">
        <v>556</v>
      </c>
    </row>
    <row spans="1:6" r="445">
      <c s="4" r="A445" t="s">
        <v>563</v>
      </c>
      <c s="4" r="C445" t="s">
        <v>340</v>
      </c>
    </row>
    <row spans="1:6" r="446">
      <c s="4" r="A446" t="s">
        <v>683</v>
      </c>
    </row>
    <row spans="1:6" r="447">
      <c s="3" r="A447" t="s">
        <v>556</v>
      </c>
    </row>
    <row spans="1:6" r="448">
      <c s="4" r="A448" t="s">
        <v>563</v>
      </c>
      <c s="4" r="C448" t="s">
        <v>573</v>
      </c>
    </row>
    <row spans="1:6" r="449">
      <c s="4" r="A449" t="s">
        <v>684</v>
      </c>
    </row>
    <row spans="1:6" r="450">
      <c s="3" r="A450" t="s">
        <v>556</v>
      </c>
    </row>
    <row spans="1:6" r="451">
      <c s="4" r="A451" t="s">
        <v>563</v>
      </c>
      <c s="4" r="C451" t="s">
        <v>292</v>
      </c>
    </row>
    <row spans="1:6" r="452">
      <c s="4" r="A452" t="s">
        <v>685</v>
      </c>
    </row>
    <row spans="1:6" r="453">
      <c s="3" r="A453" t="s">
        <v>556</v>
      </c>
    </row>
    <row spans="1:6" r="454">
      <c s="4" r="A454" t="s">
        <v>557</v>
      </c>
      <c s="7" r="C454" t="n">
        <v>0</v>
      </c>
    </row>
    <row spans="1:6" r="455">
      <c s="4" r="A455" t="s">
        <v>324</v>
      </c>
      <c s="6" r="C455" t="n">
        <v>1681</v>
      </c>
    </row>
    <row spans="1:6" r="456">
      <c s="4" r="A456" t="s">
        <v>558</v>
      </c>
      <c s="6" r="C456" t="n">
        <v>7854</v>
      </c>
    </row>
    <row spans="1:6" r="457">
      <c s="4" r="A457" t="s">
        <v>559</v>
      </c>
      <c s="6" r="C457" t="n">
        <v>9535</v>
      </c>
    </row>
    <row spans="1:6" r="458">
      <c s="4" r="A458" t="s">
        <v>560</v>
      </c>
      <c s="7" r="C458" t="n">
        <v>2857</v>
      </c>
    </row>
    <row spans="1:6" r="459">
      <c s="4" r="A459" t="s">
        <v>686</v>
      </c>
    </row>
    <row spans="1:6" r="460">
      <c s="3" r="A460" t="s">
        <v>556</v>
      </c>
    </row>
    <row spans="1:6" r="461">
      <c s="4" r="A461" t="s">
        <v>563</v>
      </c>
      <c s="4" r="C461" t="s">
        <v>687</v>
      </c>
    </row>
    <row spans="1:6" r="462">
      <c s="4" r="A462" t="s">
        <v>688</v>
      </c>
    </row>
    <row spans="1:6" r="463">
      <c s="3" r="A463" t="s">
        <v>556</v>
      </c>
    </row>
    <row spans="1:6" r="464">
      <c s="4" r="A464" t="s">
        <v>563</v>
      </c>
      <c s="4" r="C464" t="s">
        <v>619</v>
      </c>
    </row>
    <row spans="1:6" r="465">
      <c s="4" r="A465" t="s">
        <v>689</v>
      </c>
    </row>
    <row spans="1:6" r="466">
      <c s="3" r="A466" t="s">
        <v>556</v>
      </c>
    </row>
    <row spans="1:6" r="467">
      <c s="4" r="A467" t="s">
        <v>563</v>
      </c>
      <c s="4" r="C467" t="s">
        <v>597</v>
      </c>
    </row>
    <row spans="1:6" r="468">
      <c s="4" r="A468" t="s">
        <v>690</v>
      </c>
    </row>
    <row spans="1:6" r="469">
      <c s="3" r="A469" t="s">
        <v>556</v>
      </c>
    </row>
    <row spans="1:6" r="470">
      <c s="4" r="A470" t="s">
        <v>563</v>
      </c>
      <c s="4" r="C470" t="s">
        <v>573</v>
      </c>
    </row>
    <row spans="1:6" r="471">
      <c s="4" r="A471" t="s">
        <v>691</v>
      </c>
    </row>
    <row spans="1:6" r="472">
      <c s="3" r="A472" t="s">
        <v>556</v>
      </c>
    </row>
    <row spans="1:6" r="473">
      <c s="4" r="A473" t="s">
        <v>563</v>
      </c>
      <c s="4" r="C473" t="s">
        <v>340</v>
      </c>
    </row>
    <row spans="1:6" r="474">
      <c s="4" r="A474" t="s">
        <v>692</v>
      </c>
    </row>
    <row spans="1:6" r="475">
      <c s="3" r="A475" t="s">
        <v>556</v>
      </c>
    </row>
    <row spans="1:6" r="476">
      <c s="4" r="A476" t="s">
        <v>563</v>
      </c>
      <c s="4" r="C476" t="s">
        <v>625</v>
      </c>
    </row>
    <row spans="1:6" r="477">
      <c s="4" r="A477" t="s">
        <v>693</v>
      </c>
    </row>
    <row spans="1:6" r="478">
      <c s="3" r="A478" t="s">
        <v>556</v>
      </c>
    </row>
    <row spans="1:6" r="479">
      <c s="4" r="A479" t="s">
        <v>563</v>
      </c>
      <c s="4" r="C479" t="s">
        <v>292</v>
      </c>
    </row>
    <row spans="1:6" r="480">
      <c s="4" r="A480" t="s">
        <v>694</v>
      </c>
    </row>
    <row spans="1:6" r="481">
      <c s="3" r="A481" t="s">
        <v>556</v>
      </c>
    </row>
    <row spans="1:6" r="482">
      <c s="4" r="A482" t="s">
        <v>557</v>
      </c>
      <c s="7" r="C482" t="n">
        <v>0</v>
      </c>
    </row>
    <row spans="1:6" r="483">
      <c s="4" r="A483" t="s">
        <v>324</v>
      </c>
      <c s="6" r="C483" t="n">
        <v>2508</v>
      </c>
    </row>
    <row spans="1:6" r="484">
      <c s="4" r="A484" t="s">
        <v>558</v>
      </c>
      <c s="6" r="C484" t="n">
        <v>15863</v>
      </c>
    </row>
    <row spans="1:6" r="485">
      <c s="4" r="A485" t="s">
        <v>559</v>
      </c>
      <c s="6" r="C485" t="n">
        <v>18371</v>
      </c>
    </row>
    <row spans="1:6" r="486">
      <c s="4" r="A486" t="s">
        <v>560</v>
      </c>
      <c s="7" r="C486" t="n">
        <v>6020</v>
      </c>
    </row>
    <row spans="1:6" r="487">
      <c s="4" r="A487" t="s">
        <v>695</v>
      </c>
    </row>
    <row spans="1:6" r="488">
      <c s="3" r="A488" t="s">
        <v>556</v>
      </c>
    </row>
    <row spans="1:6" r="489">
      <c s="4" r="A489" t="s">
        <v>563</v>
      </c>
      <c s="4" r="C489" t="s">
        <v>623</v>
      </c>
    </row>
    <row spans="1:6" r="490">
      <c s="4" r="A490" t="s">
        <v>696</v>
      </c>
    </row>
    <row spans="1:6" r="491">
      <c s="3" r="A491" t="s">
        <v>556</v>
      </c>
    </row>
    <row spans="1:6" r="492">
      <c s="4" r="A492" t="s">
        <v>563</v>
      </c>
      <c s="4" r="C492" t="s">
        <v>610</v>
      </c>
    </row>
    <row spans="1:6" r="493">
      <c s="4" r="A493" t="s">
        <v>697</v>
      </c>
    </row>
    <row spans="1:6" r="494">
      <c s="3" r="A494" t="s">
        <v>556</v>
      </c>
    </row>
    <row spans="1:6" r="495">
      <c s="4" r="A495" t="s">
        <v>563</v>
      </c>
      <c s="4" r="C495" t="s">
        <v>573</v>
      </c>
    </row>
    <row spans="1:6" r="496">
      <c s="4" r="A496" t="s">
        <v>698</v>
      </c>
    </row>
    <row spans="1:6" r="497">
      <c s="3" r="A497" t="s">
        <v>556</v>
      </c>
    </row>
    <row spans="1:6" r="498">
      <c s="4" r="A498" t="s">
        <v>563</v>
      </c>
      <c s="4" r="C498" t="s">
        <v>292</v>
      </c>
    </row>
    <row spans="1:6" r="499">
      <c s="4" r="A499" t="s">
        <v>699</v>
      </c>
    </row>
    <row spans="1:6" r="500">
      <c s="3" r="A500" t="s">
        <v>556</v>
      </c>
    </row>
    <row spans="1:6" r="501">
      <c s="4" r="A501" t="s">
        <v>557</v>
      </c>
      <c s="7" r="C501" t="n">
        <v>0</v>
      </c>
    </row>
    <row spans="1:6" r="502">
      <c s="4" r="A502" t="s">
        <v>324</v>
      </c>
      <c s="6" r="C502" t="n">
        <v>714</v>
      </c>
    </row>
    <row spans="1:6" r="503">
      <c s="4" r="A503" t="s">
        <v>558</v>
      </c>
      <c s="6" r="C503" t="n">
        <v>4783</v>
      </c>
    </row>
    <row spans="1:6" r="504">
      <c s="4" r="A504" t="s">
        <v>559</v>
      </c>
      <c s="6" r="C504" t="n">
        <v>5497</v>
      </c>
    </row>
    <row spans="1:6" r="505">
      <c s="4" r="A505" t="s">
        <v>560</v>
      </c>
      <c s="7" r="C505" t="n">
        <v>1951</v>
      </c>
    </row>
    <row spans="1:6" r="506">
      <c s="4" r="A506" t="s">
        <v>700</v>
      </c>
    </row>
    <row spans="1:6" r="507">
      <c s="3" r="A507" t="s">
        <v>556</v>
      </c>
    </row>
    <row spans="1:6" r="508">
      <c s="4" r="A508" t="s">
        <v>563</v>
      </c>
      <c s="4" r="C508" t="s">
        <v>701</v>
      </c>
    </row>
    <row spans="1:6" r="509">
      <c s="4" r="A509" t="s">
        <v>702</v>
      </c>
    </row>
    <row spans="1:6" r="510">
      <c s="3" r="A510" t="s">
        <v>556</v>
      </c>
    </row>
    <row spans="1:6" r="511">
      <c s="4" r="A511" t="s">
        <v>563</v>
      </c>
      <c s="4" r="C511" t="s">
        <v>703</v>
      </c>
    </row>
    <row spans="1:6" r="512">
      <c s="4" r="A512" t="s">
        <v>704</v>
      </c>
    </row>
    <row spans="1:6" r="513">
      <c s="3" r="A513" t="s">
        <v>556</v>
      </c>
    </row>
    <row spans="1:6" r="514">
      <c s="4" r="A514" t="s">
        <v>563</v>
      </c>
      <c s="4" r="C514" t="s">
        <v>564</v>
      </c>
    </row>
    <row spans="1:6" r="515">
      <c s="4" r="A515" t="s">
        <v>705</v>
      </c>
    </row>
    <row spans="1:6" r="516">
      <c s="3" r="A516" t="s">
        <v>556</v>
      </c>
    </row>
    <row spans="1:6" r="517">
      <c s="4" r="A517" t="s">
        <v>563</v>
      </c>
      <c s="4" r="C517" t="s">
        <v>292</v>
      </c>
    </row>
    <row spans="1:6" r="518">
      <c s="4" r="A518" t="s">
        <v>331</v>
      </c>
    </row>
    <row spans="1:6" r="519">
      <c s="3" r="A519" t="s">
        <v>556</v>
      </c>
    </row>
    <row spans="1:6" r="520">
      <c s="4" r="A520" t="s">
        <v>557</v>
      </c>
      <c s="7" r="C520" t="n">
        <v>110000</v>
      </c>
    </row>
    <row spans="1:6" r="521">
      <c s="4" r="A521" t="s">
        <v>324</v>
      </c>
      <c s="6" r="C521" t="n">
        <v>1293</v>
      </c>
    </row>
    <row spans="1:6" r="522">
      <c s="4" r="A522" t="s">
        <v>558</v>
      </c>
      <c s="6" r="C522" t="n">
        <v>126947</v>
      </c>
    </row>
    <row spans="1:6" r="523">
      <c s="4" r="A523" t="s">
        <v>559</v>
      </c>
      <c s="6" r="C523" t="n">
        <v>128240</v>
      </c>
    </row>
    <row spans="1:6" r="524">
      <c s="4" r="A524" t="s">
        <v>560</v>
      </c>
      <c s="7" r="C524" t="n">
        <v>876</v>
      </c>
    </row>
    <row spans="1:6" r="525">
      <c s="4" r="A525" t="s">
        <v>706</v>
      </c>
    </row>
    <row spans="1:6" r="526">
      <c s="3" r="A526" t="s">
        <v>556</v>
      </c>
    </row>
    <row spans="1:6" r="527">
      <c s="4" r="A527" t="s">
        <v>563</v>
      </c>
      <c s="4" r="C527" t="s">
        <v>606</v>
      </c>
    </row>
    <row spans="1:6" r="528">
      <c s="4" r="A528" t="s">
        <v>707</v>
      </c>
    </row>
    <row spans="1:6" r="529">
      <c s="3" r="A529" t="s">
        <v>556</v>
      </c>
    </row>
    <row spans="1:6" r="530">
      <c s="4" r="A530" t="s">
        <v>563</v>
      </c>
      <c s="4" r="C530" t="s">
        <v>573</v>
      </c>
    </row>
    <row spans="1:6" r="531">
      <c s="4" r="A531" t="s">
        <v>708</v>
      </c>
    </row>
    <row spans="1:6" r="532">
      <c s="3" r="A532" t="s">
        <v>556</v>
      </c>
    </row>
    <row spans="1:6" r="533">
      <c s="4" r="A533" t="s">
        <v>563</v>
      </c>
      <c s="4" r="C533" t="s">
        <v>667</v>
      </c>
    </row>
    <row spans="1:6" r="534">
      <c s="4" r="A534" t="s">
        <v>709</v>
      </c>
    </row>
    <row spans="1:6" r="535">
      <c s="3" r="A535" t="s">
        <v>556</v>
      </c>
    </row>
    <row spans="1:6" r="536">
      <c s="4" r="A536" t="s">
        <v>557</v>
      </c>
      <c s="4" r="B536" t="s">
        <v>36</v>
      </c>
      <c s="7" r="C536" t="n">
        <v>213301</v>
      </c>
    </row>
    <row spans="1:6" r="537">
      <c s="4" r="A537" t="s">
        <v>324</v>
      </c>
      <c s="4" r="B537" t="s">
        <v>36</v>
      </c>
      <c s="6" r="C537" t="n">
        <v>73148</v>
      </c>
    </row>
    <row spans="1:6" r="538">
      <c s="4" r="A538" t="s">
        <v>558</v>
      </c>
      <c s="4" r="B538" t="s">
        <v>36</v>
      </c>
      <c s="6" r="C538" t="n">
        <v>0</v>
      </c>
    </row>
    <row spans="1:6" r="539">
      <c s="4" r="A539" t="s">
        <v>559</v>
      </c>
      <c s="4" r="B539" t="s">
        <v>36</v>
      </c>
      <c s="6" r="C539" t="n">
        <v>73148</v>
      </c>
    </row>
    <row spans="1:6" r="540">
      <c s="4" r="A540" t="s">
        <v>560</v>
      </c>
      <c s="4" r="B540" t="s">
        <v>36</v>
      </c>
      <c s="6" r="C540" t="n">
        <v>0</v>
      </c>
    </row>
    <row spans="1:6" r="541">
      <c s="4" r="A541" t="s">
        <v>710</v>
      </c>
    </row>
    <row spans="1:6" r="542">
      <c s="3" r="A542" t="s">
        <v>556</v>
      </c>
    </row>
    <row spans="1:6" r="543">
      <c s="4" r="A543" t="s">
        <v>557</v>
      </c>
      <c s="4" r="B543" t="s">
        <v>36</v>
      </c>
      <c s="6" r="C543" t="n">
        <v>0</v>
      </c>
    </row>
    <row spans="1:6" r="544">
      <c s="4" r="A544" t="s">
        <v>324</v>
      </c>
      <c s="4" r="B544" t="s">
        <v>36</v>
      </c>
      <c s="6" r="C544" t="n">
        <v>86569</v>
      </c>
    </row>
    <row spans="1:6" r="545">
      <c s="4" r="A545" t="s">
        <v>558</v>
      </c>
      <c s="4" r="B545" t="s">
        <v>36</v>
      </c>
      <c s="6" r="C545" t="n">
        <v>0</v>
      </c>
    </row>
    <row spans="1:6" r="546">
      <c s="4" r="A546" t="s">
        <v>559</v>
      </c>
      <c s="4" r="B546" t="s">
        <v>36</v>
      </c>
      <c s="6" r="C546" t="n">
        <v>86569</v>
      </c>
    </row>
    <row spans="1:6" r="547">
      <c s="4" r="A547" t="s">
        <v>560</v>
      </c>
      <c s="4" r="B547" t="s">
        <v>36</v>
      </c>
      <c s="6" r="C547" t="n">
        <v>0</v>
      </c>
    </row>
    <row spans="1:6" r="548">
      <c s="4" r="A548" t="s">
        <v>711</v>
      </c>
    </row>
    <row spans="1:6" r="549">
      <c s="3" r="A549" t="s">
        <v>556</v>
      </c>
    </row>
    <row spans="1:6" r="550">
      <c s="4" r="A550" t="s">
        <v>557</v>
      </c>
      <c s="4" r="B550" t="s">
        <v>36</v>
      </c>
      <c s="6" r="C550" t="n">
        <v>0</v>
      </c>
    </row>
    <row spans="1:6" r="551">
      <c s="4" r="A551" t="s">
        <v>324</v>
      </c>
      <c s="4" r="B551" t="s">
        <v>36</v>
      </c>
      <c s="6" r="C551" t="n">
        <v>65218</v>
      </c>
    </row>
    <row spans="1:6" r="552">
      <c s="4" r="A552" t="s">
        <v>558</v>
      </c>
      <c s="4" r="B552" t="s">
        <v>36</v>
      </c>
      <c s="6" r="C552" t="n">
        <v>0</v>
      </c>
    </row>
    <row spans="1:6" r="553">
      <c s="4" r="A553" t="s">
        <v>559</v>
      </c>
      <c s="4" r="B553" t="s">
        <v>36</v>
      </c>
      <c s="6" r="C553" t="n">
        <v>65218</v>
      </c>
    </row>
    <row spans="1:6" r="554">
      <c s="4" r="A554" t="s">
        <v>560</v>
      </c>
      <c s="4" r="B554" t="s">
        <v>36</v>
      </c>
      <c s="6" r="C554" t="n">
        <v>0</v>
      </c>
    </row>
    <row spans="1:6" r="555">
      <c s="4" r="A555" t="s">
        <v>712</v>
      </c>
    </row>
    <row spans="1:6" r="556">
      <c s="3" r="A556" t="s">
        <v>556</v>
      </c>
    </row>
    <row spans="1:6" r="557">
      <c s="4" r="A557" t="s">
        <v>557</v>
      </c>
      <c s="6" r="C557" t="n">
        <v>29193</v>
      </c>
    </row>
    <row spans="1:6" r="558">
      <c s="4" r="A558" t="s">
        <v>324</v>
      </c>
      <c s="6" r="C558" t="n">
        <v>22000</v>
      </c>
    </row>
    <row spans="1:6" r="559">
      <c s="4" r="A559" t="s">
        <v>558</v>
      </c>
      <c s="6" r="C559" t="n">
        <v>0</v>
      </c>
    </row>
    <row spans="1:6" r="560">
      <c s="4" r="A560" t="s">
        <v>559</v>
      </c>
      <c s="6" r="C560" t="n">
        <v>22000</v>
      </c>
    </row>
    <row spans="1:6" r="561">
      <c s="4" r="A561" t="s">
        <v>560</v>
      </c>
      <c s="6" r="C561" t="n">
        <v>0</v>
      </c>
    </row>
    <row spans="1:6" r="562">
      <c s="4" r="A562" t="s">
        <v>713</v>
      </c>
    </row>
    <row spans="1:6" r="563">
      <c s="3" r="A563" t="s">
        <v>556</v>
      </c>
    </row>
    <row spans="1:6" r="564">
      <c s="4" r="A564" t="s">
        <v>557</v>
      </c>
      <c s="6" r="C564" t="n">
        <v>0</v>
      </c>
    </row>
    <row spans="1:6" r="565">
      <c s="4" r="A565" t="s">
        <v>324</v>
      </c>
      <c s="6" r="C565" t="n">
        <v>8259</v>
      </c>
    </row>
    <row spans="1:6" r="566">
      <c s="4" r="A566" t="s">
        <v>558</v>
      </c>
      <c s="6" r="C566" t="n">
        <v>7363</v>
      </c>
    </row>
    <row spans="1:6" r="567">
      <c s="4" r="A567" t="s">
        <v>559</v>
      </c>
      <c s="6" r="C567" t="n">
        <v>15622</v>
      </c>
    </row>
    <row spans="1:6" r="568">
      <c s="4" r="A568" t="s">
        <v>560</v>
      </c>
      <c s="7" r="C568" t="n">
        <v>1759</v>
      </c>
    </row>
    <row spans="1:6" r="569">
      <c s="4" r="A569" t="s">
        <v>714</v>
      </c>
    </row>
    <row spans="1:6" r="570">
      <c s="3" r="A570" t="s">
        <v>556</v>
      </c>
    </row>
    <row spans="1:6" r="571">
      <c s="4" r="A571" t="s">
        <v>563</v>
      </c>
      <c s="4" r="C571" t="s">
        <v>597</v>
      </c>
    </row>
    <row spans="1:6" r="572">
      <c s="4" r="A572" t="s">
        <v>715</v>
      </c>
    </row>
    <row spans="1:6" r="573">
      <c s="3" r="A573" t="s">
        <v>556</v>
      </c>
    </row>
    <row spans="1:6" r="574">
      <c s="4" r="A574" t="s">
        <v>563</v>
      </c>
      <c s="4" r="C574" t="s">
        <v>687</v>
      </c>
    </row>
    <row spans="1:6" r="575">
      <c s="4" r="A575" t="s">
        <v>716</v>
      </c>
    </row>
    <row spans="1:6" r="576">
      <c s="3" r="A576" t="s">
        <v>556</v>
      </c>
    </row>
    <row spans="1:6" r="577">
      <c s="4" r="A577" t="s">
        <v>563</v>
      </c>
      <c s="4" r="C577" t="s">
        <v>292</v>
      </c>
    </row>
    <row spans="1:6" r="578">
      <c s="4" r="A578" t="s">
        <v>717</v>
      </c>
    </row>
    <row spans="1:6" r="579">
      <c s="3" r="A579" t="s">
        <v>556</v>
      </c>
    </row>
    <row spans="1:6" r="580">
      <c s="4" r="A580" t="s">
        <v>557</v>
      </c>
      <c s="7" r="C580" t="n">
        <v>0</v>
      </c>
    </row>
    <row spans="1:6" r="581">
      <c s="4" r="A581" t="s">
        <v>324</v>
      </c>
      <c s="6" r="C581" t="n">
        <v>7812</v>
      </c>
    </row>
    <row spans="1:6" r="582">
      <c s="4" r="A582" t="s">
        <v>558</v>
      </c>
      <c s="6" r="C582" t="n">
        <v>1178</v>
      </c>
    </row>
    <row spans="1:6" r="583">
      <c s="4" r="A583" t="s">
        <v>559</v>
      </c>
      <c s="6" r="C583" t="n">
        <v>8990</v>
      </c>
    </row>
    <row spans="1:6" r="584">
      <c s="4" r="A584" t="s">
        <v>560</v>
      </c>
      <c s="7" r="C584" t="n">
        <v>24</v>
      </c>
    </row>
    <row spans="1:6" r="585">
      <c s="4" r="A585" t="s">
        <v>563</v>
      </c>
      <c s="4" r="C585" t="s">
        <v>667</v>
      </c>
    </row>
    <row spans="1:6" r="586">
      <c s="4" r="A586" t="s">
        <v>718</v>
      </c>
    </row>
    <row spans="1:6" r="587">
      <c s="3" r="A587" t="s">
        <v>556</v>
      </c>
    </row>
    <row spans="1:6" r="588">
      <c s="4" r="A588" t="s">
        <v>557</v>
      </c>
      <c s="7" r="C588" t="n">
        <v>0</v>
      </c>
    </row>
    <row spans="1:6" r="589">
      <c s="4" r="A589" t="s">
        <v>324</v>
      </c>
      <c s="6" r="C589" t="n">
        <v>0</v>
      </c>
    </row>
    <row spans="1:6" r="590">
      <c s="4" r="A590" t="s">
        <v>558</v>
      </c>
      <c s="6" r="C590" t="n">
        <v>15434</v>
      </c>
    </row>
    <row spans="1:6" r="591">
      <c s="4" r="A591" t="s">
        <v>559</v>
      </c>
      <c s="6" r="C591" t="n">
        <v>15434</v>
      </c>
    </row>
    <row spans="1:6" r="592">
      <c s="4" r="A592" t="s">
        <v>560</v>
      </c>
      <c s="7" r="C592" t="n">
        <v>7840</v>
      </c>
    </row>
    <row spans="1:6" r="593">
      <c s="4" r="A593" t="s">
        <v>719</v>
      </c>
    </row>
    <row spans="1:6" r="594">
      <c s="3" r="A594" t="s">
        <v>556</v>
      </c>
    </row>
    <row spans="1:6" r="595">
      <c s="4" r="A595" t="s">
        <v>563</v>
      </c>
      <c s="4" r="C595" t="s">
        <v>623</v>
      </c>
    </row>
    <row spans="1:6" r="596">
      <c s="4" r="A596" t="s">
        <v>720</v>
      </c>
    </row>
    <row spans="1:6" r="597">
      <c s="3" r="A597" t="s">
        <v>556</v>
      </c>
    </row>
    <row spans="1:6" r="598">
      <c s="4" r="A598" t="s">
        <v>563</v>
      </c>
      <c s="4" r="C598" t="s">
        <v>667</v>
      </c>
    </row>
    <row spans="1:6" r="599">
      <c s="4" r="A599" t="s">
        <v>721</v>
      </c>
    </row>
    <row spans="1:6" r="600">
      <c s="3" r="A600" t="s">
        <v>556</v>
      </c>
    </row>
    <row spans="1:6" r="601">
      <c s="4" r="A601" t="s">
        <v>563</v>
      </c>
      <c s="4" r="C601" t="s">
        <v>608</v>
      </c>
    </row>
    <row spans="1:6" r="602">
      <c s="4" r="A602" t="s">
        <v>722</v>
      </c>
    </row>
    <row spans="1:6" r="603">
      <c s="3" r="A603" t="s">
        <v>556</v>
      </c>
    </row>
    <row spans="1:6" r="604">
      <c s="4" r="A604" t="s">
        <v>563</v>
      </c>
      <c s="4" r="C604" t="s">
        <v>292</v>
      </c>
    </row>
    <row spans="1:6" r="605">
      <c s="4" r="A605" t="s">
        <v>723</v>
      </c>
    </row>
    <row spans="1:6" r="606">
      <c s="3" r="A606" t="s">
        <v>556</v>
      </c>
    </row>
    <row spans="1:6" r="607">
      <c s="4" r="A607" t="s">
        <v>557</v>
      </c>
      <c s="7" r="C607" t="n">
        <v>0</v>
      </c>
    </row>
    <row spans="1:6" r="608">
      <c s="4" r="A608" t="s">
        <v>324</v>
      </c>
      <c s="6" r="C608" t="n">
        <v>3235</v>
      </c>
    </row>
    <row spans="1:6" r="609">
      <c s="4" r="A609" t="s">
        <v>558</v>
      </c>
      <c s="6" r="C609" t="n">
        <v>13141</v>
      </c>
    </row>
    <row spans="1:6" r="610">
      <c s="4" r="A610" t="s">
        <v>559</v>
      </c>
      <c s="6" r="C610" t="n">
        <v>16376</v>
      </c>
    </row>
    <row spans="1:6" r="611">
      <c s="4" r="A611" t="s">
        <v>560</v>
      </c>
      <c s="7" r="C611" t="n">
        <v>4540</v>
      </c>
    </row>
    <row spans="1:6" r="612">
      <c s="4" r="A612" t="s">
        <v>724</v>
      </c>
    </row>
    <row spans="1:6" r="613">
      <c s="3" r="A613" t="s">
        <v>556</v>
      </c>
    </row>
    <row spans="1:6" r="614">
      <c s="4" r="A614" t="s">
        <v>563</v>
      </c>
      <c s="4" r="C614" t="s">
        <v>340</v>
      </c>
    </row>
    <row spans="1:6" r="615">
      <c s="4" r="A615" t="s">
        <v>725</v>
      </c>
    </row>
    <row spans="1:6" r="616">
      <c s="3" r="A616" t="s">
        <v>556</v>
      </c>
    </row>
    <row spans="1:6" r="617">
      <c s="4" r="A617" t="s">
        <v>563</v>
      </c>
      <c s="4" r="C617" t="s">
        <v>606</v>
      </c>
    </row>
    <row spans="1:6" r="618">
      <c s="4" r="A618" t="s">
        <v>726</v>
      </c>
    </row>
    <row spans="1:6" r="619">
      <c s="3" r="A619" t="s">
        <v>556</v>
      </c>
    </row>
    <row spans="1:6" r="620">
      <c s="4" r="A620" t="s">
        <v>563</v>
      </c>
      <c s="4" r="C620" t="s">
        <v>573</v>
      </c>
    </row>
    <row spans="1:6" r="621">
      <c s="4" r="A621" t="s">
        <v>727</v>
      </c>
    </row>
    <row spans="1:6" r="622">
      <c s="3" r="A622" t="s">
        <v>556</v>
      </c>
    </row>
    <row spans="1:6" r="623">
      <c s="4" r="A623" t="s">
        <v>563</v>
      </c>
      <c s="4" r="C623" t="s">
        <v>292</v>
      </c>
    </row>
    <row spans="1:6" r="624">
      <c s="4" r="A624" t="s">
        <v>728</v>
      </c>
    </row>
    <row spans="1:6" r="625">
      <c s="3" r="A625" t="s">
        <v>556</v>
      </c>
    </row>
    <row spans="1:6" r="626">
      <c s="4" r="A626" t="s">
        <v>557</v>
      </c>
      <c s="7" r="C626" t="n">
        <v>0</v>
      </c>
    </row>
    <row spans="1:6" r="627">
      <c s="4" r="A627" t="s">
        <v>324</v>
      </c>
      <c s="6" r="C627" t="n">
        <v>1468</v>
      </c>
    </row>
    <row spans="1:6" r="628">
      <c s="4" r="A628" t="s">
        <v>558</v>
      </c>
      <c s="6" r="C628" t="n">
        <v>5137</v>
      </c>
    </row>
    <row spans="1:6" r="629">
      <c s="4" r="A629" t="s">
        <v>559</v>
      </c>
      <c s="6" r="C629" t="n">
        <v>6605</v>
      </c>
    </row>
    <row spans="1:6" r="630">
      <c s="4" r="A630" t="s">
        <v>560</v>
      </c>
      <c s="7" r="C630" t="n">
        <v>344</v>
      </c>
    </row>
    <row spans="1:6" r="631">
      <c s="4" r="A631" t="s">
        <v>729</v>
      </c>
    </row>
    <row spans="1:6" r="632">
      <c s="3" r="A632" t="s">
        <v>556</v>
      </c>
    </row>
    <row spans="1:6" r="633">
      <c s="4" r="A633" t="s">
        <v>563</v>
      </c>
      <c s="4" r="C633" t="s">
        <v>340</v>
      </c>
    </row>
    <row spans="1:6" r="634">
      <c s="4" r="A634" t="s">
        <v>730</v>
      </c>
    </row>
    <row spans="1:6" r="635">
      <c s="3" r="A635" t="s">
        <v>556</v>
      </c>
    </row>
    <row spans="1:6" r="636">
      <c s="4" r="A636" t="s">
        <v>563</v>
      </c>
      <c s="4" r="C636" t="s">
        <v>292</v>
      </c>
    </row>
    <row spans="1:6" r="637">
      <c s="4" r="A637" t="s">
        <v>731</v>
      </c>
    </row>
    <row spans="1:6" r="638">
      <c s="3" r="A638" t="s">
        <v>556</v>
      </c>
    </row>
    <row spans="1:6" r="639">
      <c s="4" r="A639" t="s">
        <v>557</v>
      </c>
      <c s="7" r="C639" t="n">
        <v>0</v>
      </c>
    </row>
    <row spans="1:6" r="640">
      <c s="4" r="A640" t="s">
        <v>324</v>
      </c>
      <c s="6" r="C640" t="n">
        <v>2698</v>
      </c>
    </row>
    <row spans="1:6" r="641">
      <c s="4" r="A641" t="s">
        <v>558</v>
      </c>
      <c s="6" r="C641" t="n">
        <v>12790</v>
      </c>
    </row>
    <row spans="1:6" r="642">
      <c s="4" r="A642" t="s">
        <v>559</v>
      </c>
      <c s="6" r="C642" t="n">
        <v>15488</v>
      </c>
    </row>
    <row spans="1:6" r="643">
      <c s="4" r="A643" t="s">
        <v>560</v>
      </c>
      <c s="7" r="C643" t="n">
        <v>505</v>
      </c>
    </row>
    <row spans="1:6" r="644">
      <c s="4" r="A644" t="s">
        <v>732</v>
      </c>
    </row>
    <row spans="1:6" r="645">
      <c s="3" r="A645" t="s">
        <v>556</v>
      </c>
    </row>
    <row spans="1:6" r="646">
      <c s="4" r="A646" t="s">
        <v>563</v>
      </c>
      <c s="4" r="C646" t="s">
        <v>733</v>
      </c>
    </row>
    <row spans="1:6" r="647">
      <c s="4" r="A647" t="s">
        <v>734</v>
      </c>
    </row>
    <row spans="1:6" r="648">
      <c s="3" r="A648" t="s">
        <v>556</v>
      </c>
    </row>
    <row spans="1:6" r="649">
      <c s="4" r="A649" t="s">
        <v>563</v>
      </c>
      <c s="4" r="C649" t="s">
        <v>619</v>
      </c>
    </row>
    <row spans="1:6" r="650">
      <c s="4" r="A650" t="s">
        <v>735</v>
      </c>
    </row>
    <row spans="1:6" r="651">
      <c s="3" r="A651" t="s">
        <v>556</v>
      </c>
    </row>
    <row spans="1:6" r="652">
      <c s="4" r="A652" t="s">
        <v>563</v>
      </c>
      <c s="4" r="C652" t="s">
        <v>292</v>
      </c>
    </row>
    <row spans="1:6" r="653">
      <c s="4" r="A653" t="s">
        <v>736</v>
      </c>
    </row>
    <row spans="1:6" r="654">
      <c s="3" r="A654" t="s">
        <v>556</v>
      </c>
    </row>
    <row spans="1:6" r="655">
      <c s="4" r="A655" t="s">
        <v>557</v>
      </c>
      <c s="7" r="C655" t="n">
        <v>0</v>
      </c>
    </row>
    <row spans="1:6" r="656">
      <c s="4" r="A656" t="s">
        <v>324</v>
      </c>
      <c s="6" r="C656" t="n">
        <v>445</v>
      </c>
    </row>
    <row spans="1:6" r="657">
      <c s="4" r="A657" t="s">
        <v>558</v>
      </c>
      <c s="6" r="C657" t="n">
        <v>2433</v>
      </c>
    </row>
    <row spans="1:6" r="658">
      <c s="4" r="A658" t="s">
        <v>559</v>
      </c>
      <c s="6" r="C658" t="n">
        <v>2878</v>
      </c>
    </row>
    <row spans="1:6" r="659">
      <c s="4" r="A659" t="s">
        <v>560</v>
      </c>
      <c s="7" r="C659" t="n">
        <v>2405</v>
      </c>
    </row>
    <row spans="1:6" r="660">
      <c s="4" r="A660" t="s">
        <v>737</v>
      </c>
    </row>
    <row spans="1:6" r="661">
      <c s="3" r="A661" t="s">
        <v>556</v>
      </c>
    </row>
    <row spans="1:6" r="662">
      <c s="4" r="A662" t="s">
        <v>563</v>
      </c>
      <c s="4" r="C662" t="s">
        <v>701</v>
      </c>
    </row>
    <row spans="1:6" r="663">
      <c s="4" r="A663" t="s">
        <v>738</v>
      </c>
    </row>
    <row spans="1:6" r="664">
      <c s="3" r="A664" t="s">
        <v>556</v>
      </c>
    </row>
    <row spans="1:6" r="665">
      <c s="4" r="A665" t="s">
        <v>563</v>
      </c>
      <c s="4" r="C665" t="s">
        <v>739</v>
      </c>
    </row>
    <row spans="1:6" r="666">
      <c r="A666" t="n"/>
    </row>
    <row spans="1:6" r="667">
      <c s="4" r="A667" t="s">
        <v>36</v>
      </c>
      <c s="4" r="B667" t="s">
        <v>740</v>
      </c>
    </row>
  </sheetData>
  <mergeCells count="3">
    <mergeCell ref="A1:B2"/>
    <mergeCell ref="A666:E666"/>
    <mergeCell ref="B667:E667"/>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1"/>
    <col customWidth="1" max="2" min="2" width="14"/>
  </cols>
  <sheetData>
    <row spans="1:2" r="1">
      <c s="1" r="A1" t="s">
        <v>98</v>
      </c>
      <c s="2" r="B1" t="s">
        <v>99</v>
      </c>
    </row>
    <row spans="1:2" r="2">
      <c s="4" r="A2" t="s">
        <v>100</v>
      </c>
      <c s="7" r="B2" t="n">
        <v>216544</v>
      </c>
    </row>
    <row spans="1:2" r="3">
      <c s="4" r="A3" t="s">
        <v>101</v>
      </c>
      <c s="6" r="B3" t="n">
        <v>44131032</v>
      </c>
    </row>
    <row spans="1:2" r="4">
      <c s="3" r="A4" t="s">
        <v>102</v>
      </c>
    </row>
    <row spans="1:2" r="5">
      <c s="4" r="A5" t="s">
        <v>103</v>
      </c>
      <c s="7" r="B5" t="n">
        <v>7435</v>
      </c>
    </row>
    <row spans="1:2" r="6">
      <c s="4" r="A6" t="s">
        <v>104</v>
      </c>
      <c s="7" r="B6" t="n">
        <v>320914</v>
      </c>
    </row>
    <row spans="1:2" r="7">
      <c s="4" r="A7" t="s">
        <v>105</v>
      </c>
      <c s="6" r="B7" t="n">
        <v>26823469</v>
      </c>
    </row>
    <row spans="1:2" r="8">
      <c s="4" r="A8" t="s">
        <v>106</v>
      </c>
      <c s="7" r="B8" t="n">
        <v>-64739</v>
      </c>
    </row>
    <row spans="1:2" r="9">
      <c s="4" r="A9" t="s">
        <v>107</v>
      </c>
      <c s="6" r="B9" t="n">
        <v>-2673799</v>
      </c>
    </row>
    <row spans="1:2" r="10">
      <c s="4" r="A10" t="s">
        <v>108</v>
      </c>
      <c s="7" r="B10" t="n">
        <v>-45787</v>
      </c>
    </row>
    <row spans="1:2" r="11">
      <c s="4" r="A11" t="s">
        <v>92</v>
      </c>
      <c s="6" r="B11" t="n">
        <v>13700</v>
      </c>
    </row>
    <row spans="1:2" r="12">
      <c s="4" r="A12" t="s">
        <v>109</v>
      </c>
      <c s="7" r="B12" t="n">
        <v>448067</v>
      </c>
    </row>
    <row spans="1:2" r="13">
      <c s="4" r="A13" t="s">
        <v>110</v>
      </c>
      <c s="6" r="B13" t="n">
        <v>68280702</v>
      </c>
    </row>
    <row spans="1:2" r="14">
      <c s="3" r="A14" t="s">
        <v>102</v>
      </c>
    </row>
    <row spans="1:2" r="15">
      <c s="4" r="A15" t="s">
        <v>103</v>
      </c>
      <c s="7" r="B15" t="n">
        <v>-45416</v>
      </c>
    </row>
    <row spans="1:2" r="16">
      <c s="4" r="A16" t="s">
        <v>104</v>
      </c>
      <c s="7" r="B16" t="n">
        <v>27981</v>
      </c>
    </row>
    <row spans="1:2" r="17">
      <c s="4" r="A17" t="s">
        <v>105</v>
      </c>
      <c s="6" r="B17" t="n">
        <v>2571757</v>
      </c>
    </row>
    <row spans="1:2" r="18">
      <c s="4" r="A18" t="s">
        <v>106</v>
      </c>
      <c s="7" r="B18" t="n">
        <v>-1962</v>
      </c>
    </row>
    <row spans="1:2" r="19">
      <c s="4" r="A19" t="s">
        <v>107</v>
      </c>
      <c s="6" r="B19" t="n">
        <v>-170193</v>
      </c>
    </row>
    <row spans="1:2" r="20">
      <c s="4" r="A20" t="s">
        <v>108</v>
      </c>
      <c s="7" r="B20" t="n">
        <v>-56178</v>
      </c>
    </row>
    <row spans="1:2" r="21">
      <c s="4" r="A21" t="s">
        <v>92</v>
      </c>
      <c s="6" r="B21" t="n">
        <v>59549</v>
      </c>
    </row>
    <row spans="1:2" r="22">
      <c s="4" r="A22" t="s">
        <v>111</v>
      </c>
      <c s="7" r="B22" t="n">
        <v>432041</v>
      </c>
    </row>
    <row spans="1:2" r="23">
      <c s="4" r="A23" t="s">
        <v>112</v>
      </c>
      <c s="6" r="B23" t="n">
        <v>70682266</v>
      </c>
    </row>
    <row spans="1:2" r="24">
      <c s="3" r="A24" t="s">
        <v>102</v>
      </c>
    </row>
    <row spans="1:2" r="25">
      <c s="4" r="A25" t="s">
        <v>103</v>
      </c>
      <c s="7" r="B25" t="n">
        <v>-64139</v>
      </c>
    </row>
    <row spans="1:2" r="26">
      <c s="4" r="A26" t="s">
        <v>104</v>
      </c>
      <c s="7" r="B26" t="n">
        <v>112286</v>
      </c>
    </row>
    <row spans="1:2" r="27">
      <c s="4" r="A27" t="s">
        <v>105</v>
      </c>
      <c s="6" r="B27" t="n">
        <v>12559130</v>
      </c>
    </row>
    <row spans="1:2" r="28">
      <c s="4" r="A28" t="s">
        <v>108</v>
      </c>
      <c s="7" r="B28" t="n">
        <v>-60846</v>
      </c>
    </row>
    <row spans="1:2" r="29">
      <c s="4" r="A29" t="s">
        <v>92</v>
      </c>
      <c s="6" r="B29" t="n">
        <v>42315</v>
      </c>
    </row>
    <row spans="1:2" r="30">
      <c s="4" r="A30" t="s">
        <v>113</v>
      </c>
      <c s="7" r="B30" t="n">
        <v>461657</v>
      </c>
    </row>
    <row spans="1:2" r="31">
      <c s="4" r="A31" t="s">
        <v>114</v>
      </c>
      <c s="6" r="B31" t="n">
        <v>832413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1</v>
      </c>
      <c s="2" r="B1" t="s">
        <v>1</v>
      </c>
    </row>
    <row spans="1:4" r="2">
      <c s="2" r="B2" t="s">
        <v>2</v>
      </c>
      <c s="2" r="C2" t="s">
        <v>29</v>
      </c>
      <c s="2" r="D2" t="s">
        <v>67</v>
      </c>
    </row>
    <row spans="1:4" r="3">
      <c s="3" r="A3" t="s">
        <v>198</v>
      </c>
    </row>
    <row spans="1:4" r="4">
      <c s="4" r="A4" t="s">
        <v>742</v>
      </c>
      <c s="7" r="B4" t="n">
        <v>1200000</v>
      </c>
    </row>
    <row spans="1:4" r="5">
      <c s="3" r="A5" t="s">
        <v>743</v>
      </c>
    </row>
    <row spans="1:4" r="6">
      <c s="4" r="A6" t="s">
        <v>744</v>
      </c>
      <c s="6" r="B6" t="n">
        <v>910113</v>
      </c>
      <c s="7" r="C6" t="n">
        <v>892621</v>
      </c>
      <c s="7" r="D6" t="n">
        <v>724819</v>
      </c>
    </row>
    <row spans="1:4" r="7">
      <c s="4" r="A7" t="s">
        <v>745</v>
      </c>
      <c s="6" r="B7" t="n">
        <v>152280</v>
      </c>
      <c s="6" r="C7" t="n">
        <v>58511</v>
      </c>
      <c s="6" r="D7" t="n">
        <v>263036</v>
      </c>
    </row>
    <row spans="1:4" r="8">
      <c s="4" r="A8" t="s">
        <v>746</v>
      </c>
      <c s="6" r="B8" t="n">
        <v>-787</v>
      </c>
      <c s="6" r="C8" t="n">
        <v>-41016</v>
      </c>
      <c s="6" r="D8" t="n">
        <v>-95225</v>
      </c>
    </row>
    <row spans="1:4" r="9">
      <c s="4" r="A9" t="s">
        <v>747</v>
      </c>
      <c s="6" r="B9" t="n">
        <v>0</v>
      </c>
      <c s="6" r="C9" t="n">
        <v>-3</v>
      </c>
      <c s="6" r="D9" t="n">
        <v>-9</v>
      </c>
    </row>
    <row spans="1:4" r="10">
      <c s="4" r="A10" t="s">
        <v>748</v>
      </c>
      <c s="6" r="B10" t="n">
        <v>1061606</v>
      </c>
      <c s="6" r="C10" t="n">
        <v>910113</v>
      </c>
      <c s="6" r="D10" t="n">
        <v>892621</v>
      </c>
    </row>
    <row spans="1:4" r="11">
      <c s="3" r="A11" t="s">
        <v>749</v>
      </c>
    </row>
    <row spans="1:4" r="12">
      <c s="4" r="A12" t="s">
        <v>744</v>
      </c>
      <c s="6" r="B12" t="n">
        <v>176167</v>
      </c>
      <c s="6" r="C12" t="n">
        <v>172965</v>
      </c>
      <c s="6" r="D12" t="n">
        <v>190874</v>
      </c>
    </row>
    <row spans="1:4" r="13">
      <c s="4" r="A13" t="s">
        <v>750</v>
      </c>
      <c s="6" r="B13" t="n">
        <v>23523</v>
      </c>
      <c s="6" r="C13" t="n">
        <v>21837</v>
      </c>
      <c s="6" r="D13" t="n">
        <v>21483</v>
      </c>
    </row>
    <row spans="1:4" r="14">
      <c s="4" r="A14" t="s">
        <v>751</v>
      </c>
      <c s="6" r="B14" t="n">
        <v>0</v>
      </c>
      <c s="6" r="C14" t="n">
        <v>-18635</v>
      </c>
      <c s="6" r="D14" t="n">
        <v>-39392</v>
      </c>
    </row>
    <row spans="1:4" r="15">
      <c s="4" r="A15" t="s">
        <v>748</v>
      </c>
      <c s="7" r="B15" t="n">
        <v>199690</v>
      </c>
      <c s="7" r="C15" t="n">
        <v>176167</v>
      </c>
      <c s="7" r="D15" t="n">
        <v>1729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1</v>
      </c>
    </row>
    <row spans="1:4" r="2">
      <c s="2" r="B2" t="s">
        <v>2</v>
      </c>
      <c s="2" r="C2" t="s">
        <v>29</v>
      </c>
      <c s="2" r="D2" t="s">
        <v>67</v>
      </c>
    </row>
    <row spans="1:4" r="3">
      <c s="3" r="A3" t="s">
        <v>116</v>
      </c>
    </row>
    <row spans="1:4" r="4">
      <c s="4" r="A4" t="s">
        <v>92</v>
      </c>
      <c s="7" r="B4" t="n">
        <v>42315</v>
      </c>
      <c s="7" r="C4" t="n">
        <v>59549</v>
      </c>
      <c s="7" r="D4" t="n">
        <v>13700</v>
      </c>
    </row>
    <row spans="1:4" r="5">
      <c s="3" r="A5" t="s">
        <v>117</v>
      </c>
    </row>
    <row spans="1:4" r="6">
      <c s="4" r="A6" t="s">
        <v>73</v>
      </c>
      <c s="6" r="B6" t="n">
        <v>31145</v>
      </c>
      <c s="6" r="C6" t="n">
        <v>29187</v>
      </c>
      <c s="6" r="D6" t="n">
        <v>27535</v>
      </c>
    </row>
    <row spans="1:4" r="7">
      <c s="4" r="A7" t="s">
        <v>89</v>
      </c>
      <c s="6" r="B7" t="n">
        <v>0</v>
      </c>
      <c s="6" r="C7" t="n">
        <v>-17944</v>
      </c>
      <c s="6" r="D7" t="n">
        <v>-11027</v>
      </c>
    </row>
    <row spans="1:4" r="8">
      <c s="4" r="A8" t="s">
        <v>79</v>
      </c>
      <c s="6" r="B8" t="n">
        <v>0</v>
      </c>
      <c s="6" r="C8" t="n">
        <v>-831</v>
      </c>
      <c s="6" r="D8" t="n">
        <v>0</v>
      </c>
    </row>
    <row spans="1:4" r="9">
      <c s="4" r="A9" t="s">
        <v>118</v>
      </c>
      <c s="6" r="B9" t="n">
        <v>33</v>
      </c>
      <c s="6" r="C9" t="n">
        <v>27</v>
      </c>
      <c s="6" r="D9" t="n">
        <v>-1739</v>
      </c>
    </row>
    <row spans="1:4" r="10">
      <c s="4" r="A10" t="s">
        <v>119</v>
      </c>
      <c s="6" r="B10" t="n">
        <v>787</v>
      </c>
      <c s="6" r="C10" t="n">
        <v>2500</v>
      </c>
      <c s="6" r="D10" t="n">
        <v>23976</v>
      </c>
    </row>
    <row spans="1:4" r="11">
      <c s="4" r="A11" t="s">
        <v>120</v>
      </c>
      <c s="6" r="B11" t="n">
        <v>-35962</v>
      </c>
      <c s="6" r="C11" t="n">
        <v>-34146</v>
      </c>
      <c s="6" r="D11" t="n">
        <v>-7804</v>
      </c>
    </row>
    <row spans="1:4" r="12">
      <c s="4" r="A12" t="s">
        <v>121</v>
      </c>
      <c s="6" r="B12" t="n">
        <v>-2190</v>
      </c>
      <c s="6" r="C12" t="n">
        <v>-1510</v>
      </c>
      <c s="6" r="D12" t="n">
        <v>-2241</v>
      </c>
    </row>
    <row spans="1:4" r="13">
      <c s="4" r="A13" t="s">
        <v>122</v>
      </c>
      <c s="6" r="B13" t="n">
        <v>-158</v>
      </c>
      <c s="6" r="C13" t="n">
        <v>-129</v>
      </c>
      <c s="6" r="D13" t="n">
        <v>88</v>
      </c>
    </row>
    <row spans="1:4" r="14">
      <c s="4" r="A14" t="s">
        <v>123</v>
      </c>
      <c s="6" r="B14" t="n">
        <v>150</v>
      </c>
      <c s="6" r="C14" t="n">
        <v>15</v>
      </c>
      <c s="6" r="D14" t="n">
        <v>0</v>
      </c>
    </row>
    <row spans="1:4" r="15">
      <c s="4" r="A15" t="s">
        <v>124</v>
      </c>
      <c s="6" r="B15" t="n">
        <v>1129</v>
      </c>
      <c s="6" r="C15" t="n">
        <v>-1892</v>
      </c>
      <c s="6" r="D15" t="n">
        <v>174</v>
      </c>
    </row>
    <row spans="1:4" r="16">
      <c s="4" r="A16" t="s">
        <v>125</v>
      </c>
      <c s="6" r="B16" t="n">
        <v>-316</v>
      </c>
      <c s="6" r="C16" t="n">
        <v>284</v>
      </c>
      <c s="6" r="D16" t="n">
        <v>1678</v>
      </c>
    </row>
    <row spans="1:4" r="17">
      <c s="4" r="A17" t="s">
        <v>126</v>
      </c>
      <c s="6" r="B17" t="n">
        <v>-215</v>
      </c>
      <c s="6" r="C17" t="n">
        <v>-149</v>
      </c>
      <c s="6" r="D17" t="n">
        <v>286</v>
      </c>
    </row>
    <row spans="1:4" r="18">
      <c s="4" r="A18" t="s">
        <v>127</v>
      </c>
      <c s="6" r="B18" t="n">
        <v>1692</v>
      </c>
      <c s="6" r="C18" t="n">
        <v>3088</v>
      </c>
      <c s="6" r="D18" t="n">
        <v>-1354</v>
      </c>
    </row>
    <row spans="1:4" r="19">
      <c s="4" r="A19" t="s">
        <v>128</v>
      </c>
      <c s="6" r="B19" t="n">
        <v>38410</v>
      </c>
      <c s="6" r="C19" t="n">
        <v>38049</v>
      </c>
      <c s="6" r="D19" t="n">
        <v>43272</v>
      </c>
    </row>
    <row spans="1:4" r="20">
      <c s="3" r="A20" t="s">
        <v>129</v>
      </c>
    </row>
    <row spans="1:4" r="21">
      <c s="4" r="A21" t="s">
        <v>130</v>
      </c>
      <c s="6" r="B21" t="n">
        <v>-152000</v>
      </c>
      <c s="6" r="C21" t="n">
        <v>-49526</v>
      </c>
      <c s="6" r="D21" t="n">
        <v>-311008</v>
      </c>
    </row>
    <row spans="1:4" r="22">
      <c s="4" r="A22" t="s">
        <v>33</v>
      </c>
      <c s="6" r="B22" t="n">
        <v>-20699</v>
      </c>
      <c s="6" r="C22" t="n">
        <v>-3682</v>
      </c>
      <c s="6" r="D22" t="n">
        <v>-6033</v>
      </c>
    </row>
    <row spans="1:4" r="23">
      <c s="4" r="A23" t="s">
        <v>131</v>
      </c>
      <c s="6" r="B23" t="n">
        <v>-6295</v>
      </c>
      <c s="6" r="C23" t="n">
        <v>-6860</v>
      </c>
      <c s="6" r="D23" t="n">
        <v>-4680</v>
      </c>
    </row>
    <row spans="1:4" r="24">
      <c s="4" r="A24" t="s">
        <v>132</v>
      </c>
      <c s="6" r="B24" t="n">
        <v>0</v>
      </c>
      <c s="6" r="C24" t="n">
        <v>52327</v>
      </c>
      <c s="6" r="D24" t="n">
        <v>36055</v>
      </c>
    </row>
    <row spans="1:4" r="25">
      <c s="4" r="A25" t="s">
        <v>133</v>
      </c>
      <c s="6" r="B25" t="n">
        <v>-318</v>
      </c>
      <c s="6" r="C25" t="n">
        <v>0</v>
      </c>
      <c s="6" r="D25" t="n">
        <v>0</v>
      </c>
    </row>
    <row spans="1:4" r="26">
      <c s="4" r="A26" t="s">
        <v>134</v>
      </c>
      <c s="6" r="B26" t="n">
        <v>3480</v>
      </c>
      <c s="6" r="C26" t="n">
        <v>1304</v>
      </c>
      <c s="6" r="D26" t="n">
        <v>1606</v>
      </c>
    </row>
    <row spans="1:4" r="27">
      <c s="4" r="A27" t="s">
        <v>135</v>
      </c>
      <c s="6" r="B27" t="n">
        <v>-1683</v>
      </c>
      <c s="6" r="C27" t="n">
        <v>-263</v>
      </c>
      <c s="6" r="D27" t="n">
        <v>0</v>
      </c>
    </row>
    <row spans="1:4" r="28">
      <c s="4" r="A28" t="s">
        <v>136</v>
      </c>
      <c s="6" r="B28" t="n">
        <v>503</v>
      </c>
      <c s="6" r="C28" t="n">
        <v>738</v>
      </c>
      <c s="6" r="D28" t="n">
        <v>359</v>
      </c>
    </row>
    <row spans="1:4" r="29">
      <c s="4" r="A29" t="s">
        <v>137</v>
      </c>
      <c s="6" r="B29" t="n">
        <v>-1553</v>
      </c>
      <c s="6" r="C29" t="n">
        <v>-4558</v>
      </c>
      <c s="6" r="D29" t="n">
        <v>-855</v>
      </c>
    </row>
    <row spans="1:4" r="30">
      <c s="4" r="A30" t="s">
        <v>138</v>
      </c>
      <c s="6" r="B30" t="n">
        <v>-843</v>
      </c>
      <c s="6" r="C30" t="n">
        <v>2714</v>
      </c>
      <c s="6" r="D30" t="n">
        <v>-1089</v>
      </c>
    </row>
    <row spans="1:4" r="31">
      <c s="4" r="A31" t="s">
        <v>139</v>
      </c>
      <c s="6" r="B31" t="n">
        <v>-179408</v>
      </c>
      <c s="6" r="C31" t="n">
        <v>-7806</v>
      </c>
      <c s="6" r="D31" t="n">
        <v>-285645</v>
      </c>
    </row>
    <row spans="1:4" r="32">
      <c s="3" r="A32" t="s">
        <v>140</v>
      </c>
    </row>
    <row spans="1:4" r="33">
      <c s="4" r="A33" t="s">
        <v>141</v>
      </c>
      <c s="6" r="B33" t="n">
        <v>-19741</v>
      </c>
      <c s="6" r="C33" t="n">
        <v>-31923</v>
      </c>
      <c s="6" r="D33" t="n">
        <v>-14180</v>
      </c>
    </row>
    <row spans="1:4" r="34">
      <c s="4" r="A34" t="s">
        <v>142</v>
      </c>
      <c s="6" r="B34" t="n">
        <v>-1454</v>
      </c>
      <c s="6" r="C34" t="n">
        <v>-1828</v>
      </c>
      <c s="6" r="D34" t="n">
        <v>-4657</v>
      </c>
    </row>
    <row spans="1:4" r="35">
      <c s="4" r="A35" t="s">
        <v>143</v>
      </c>
      <c s="6" r="B35" t="n">
        <v>-28626</v>
      </c>
      <c s="6" r="C35" t="n">
        <v>-9000</v>
      </c>
      <c s="6" r="D35" t="n">
        <v>-44397</v>
      </c>
    </row>
    <row spans="1:4" r="36">
      <c s="4" r="A36" t="s">
        <v>144</v>
      </c>
      <c s="6" r="B36" t="n">
        <v>139193</v>
      </c>
      <c s="6" r="C36" t="n">
        <v>0</v>
      </c>
      <c s="6" r="D36" t="n">
        <v>213500</v>
      </c>
    </row>
    <row spans="1:4" r="37">
      <c s="4" r="A37" t="s">
        <v>145</v>
      </c>
      <c s="6" r="B37" t="n">
        <v>0</v>
      </c>
      <c s="6" r="C37" t="n">
        <v>8250</v>
      </c>
      <c s="6" r="D37" t="n">
        <v>0</v>
      </c>
    </row>
    <row spans="1:4" r="38">
      <c s="4" r="A38" t="s">
        <v>146</v>
      </c>
      <c s="6" r="B38" t="n">
        <v>-8250</v>
      </c>
      <c s="6" r="C38" t="n">
        <v>0</v>
      </c>
      <c s="6" r="D38" t="n">
        <v>0</v>
      </c>
    </row>
    <row spans="1:4" r="39">
      <c s="4" r="A39" t="s">
        <v>147</v>
      </c>
      <c s="6" r="B39" t="n">
        <v>0</v>
      </c>
      <c s="6" r="C39" t="n">
        <v>0</v>
      </c>
      <c s="6" r="D39" t="n">
        <v>48000</v>
      </c>
    </row>
    <row spans="1:4" r="40">
      <c s="4" r="A40" t="s">
        <v>148</v>
      </c>
      <c s="6" r="B40" t="n">
        <v>-1281</v>
      </c>
      <c s="6" r="C40" t="n">
        <v>-694</v>
      </c>
      <c s="6" r="D40" t="n">
        <v>-4620</v>
      </c>
    </row>
    <row spans="1:4" r="41">
      <c s="4" r="A41" t="s">
        <v>50</v>
      </c>
      <c s="6" r="B41" t="n">
        <v>71959</v>
      </c>
      <c s="6" r="C41" t="n">
        <v>2078</v>
      </c>
      <c s="6" r="D41" t="n">
        <v>10517</v>
      </c>
    </row>
    <row spans="1:4" r="42">
      <c s="4" r="A42" t="s">
        <v>149</v>
      </c>
      <c s="6" r="B42" t="n">
        <v>0</v>
      </c>
      <c s="6" r="C42" t="n">
        <v>0</v>
      </c>
      <c s="6" r="D42" t="n">
        <v>108766</v>
      </c>
    </row>
    <row spans="1:4" r="43">
      <c s="4" r="A43" t="s">
        <v>150</v>
      </c>
      <c s="6" r="B43" t="n">
        <v>0</v>
      </c>
      <c s="6" r="C43" t="n">
        <v>-1962</v>
      </c>
      <c s="6" r="D43" t="n">
        <v>-64739</v>
      </c>
    </row>
    <row spans="1:4" r="44">
      <c s="4" r="A44" t="s">
        <v>151</v>
      </c>
      <c s="6" r="B44" t="n">
        <v>151800</v>
      </c>
      <c s="6" r="C44" t="n">
        <v>-35079</v>
      </c>
      <c s="6" r="D44" t="n">
        <v>248190</v>
      </c>
    </row>
    <row spans="1:4" r="45">
      <c s="4" r="A45" t="s">
        <v>152</v>
      </c>
      <c s="6" r="B45" t="n">
        <v>10802</v>
      </c>
      <c s="6" r="C45" t="n">
        <v>-4836</v>
      </c>
      <c s="6" r="D45" t="n">
        <v>5817</v>
      </c>
    </row>
    <row spans="1:4" r="46">
      <c s="4" r="A46" t="s">
        <v>153</v>
      </c>
      <c s="6" r="B46" t="n">
        <v>8328</v>
      </c>
      <c s="6" r="C46" t="n">
        <v>13164</v>
      </c>
      <c s="6" r="D46" t="n">
        <v>7347</v>
      </c>
    </row>
    <row spans="1:4" r="47">
      <c s="4" r="A47" t="s">
        <v>154</v>
      </c>
      <c s="7" r="B47" t="n">
        <v>19130</v>
      </c>
      <c s="7" r="C47" t="n">
        <v>8328</v>
      </c>
      <c s="7" r="D47" t="n">
        <v>131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CON</vt:lpstr>
      <vt:lpstr>CONSOLIDATED STATEMENTS OF OPER</vt:lpstr>
      <vt:lpstr>CONSOLIDATED STATEMENTS OF CHAN</vt:lpstr>
      <vt:lpstr>CONSOLIDATED STATEMENTS OF CASH</vt:lpstr>
      <vt:lpstr>The Partnership</vt:lpstr>
      <vt:lpstr>Summary of Significant Accounti</vt:lpstr>
      <vt:lpstr>Investments in Real Estate and </vt:lpstr>
      <vt:lpstr>Sales of Real Estate, Discontin</vt:lpstr>
      <vt:lpstr>Loans Receivable</vt:lpstr>
      <vt:lpstr>Investments in and Advances to </vt:lpstr>
      <vt:lpstr>Fair Value Measurements</vt:lpstr>
      <vt:lpstr>Mortgages and Notes Payable and</vt:lpstr>
      <vt:lpstr>Leases</vt:lpstr>
      <vt:lpstr>Concentration of Risk</vt:lpstr>
      <vt:lpstr>Related Party Transactions</vt:lpstr>
      <vt:lpstr>Commitments and Contingencies</vt:lpstr>
      <vt:lpstr>Supplemental Disclosure of Stat</vt:lpstr>
      <vt:lpstr>Unaudited Quarterly Financial D</vt:lpstr>
      <vt:lpstr>Real Estate and Accumulated Dep</vt:lpstr>
      <vt:lpstr>Summary of Significant Accoun22</vt:lpstr>
      <vt:lpstr>Investments in Real Estate an23</vt:lpstr>
      <vt:lpstr>Loans Receivable (Tables)</vt:lpstr>
      <vt:lpstr>Fair Value Measurements (Tables</vt:lpstr>
      <vt:lpstr>Mortgages and Notes Payable a26</vt:lpstr>
      <vt:lpstr>Leases (Tables)</vt:lpstr>
      <vt:lpstr>Concentration of Risk (Tables)</vt:lpstr>
      <vt:lpstr>Unaudited Quarterly Financial29</vt:lpstr>
      <vt:lpstr>The Partnership (Details)</vt:lpstr>
      <vt:lpstr>Summary of Significant Accoun31</vt:lpstr>
      <vt:lpstr>Investments in Real Estate an32</vt:lpstr>
      <vt:lpstr>Investments in Real Estate an33</vt:lpstr>
      <vt:lpstr>Investments in Real Estate an34</vt:lpstr>
      <vt:lpstr>Sales of Real Estate, Discont35</vt:lpstr>
      <vt:lpstr>Loans Receivable (Details)</vt:lpstr>
      <vt:lpstr>Investments in and Advances t37</vt:lpstr>
      <vt:lpstr>Fair Value Measurements  - Asse</vt:lpstr>
      <vt:lpstr>Fair Value Measurements  - Carr</vt:lpstr>
      <vt:lpstr>Mortgages and Notes Payable a40</vt:lpstr>
      <vt:lpstr>Mortgages and Notes Payable a41</vt:lpstr>
      <vt:lpstr>Mortgages and Notes Payable a42</vt:lpstr>
      <vt:lpstr>Leases (Details)</vt:lpstr>
      <vt:lpstr>Concentration of Risk (Details)</vt:lpstr>
      <vt:lpstr>Related Party Transactions (Det</vt:lpstr>
      <vt:lpstr>Commitments and Contingencies (</vt:lpstr>
      <vt:lpstr>Supplemental Disclosure of St47</vt:lpstr>
      <vt:lpstr>Unaudited Quarterly Financial48</vt:lpstr>
      <vt:lpstr>Real Estate and Accumulated D49</vt:lpstr>
      <vt:lpstr>Real Estate and Accumulated D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9:23:35Z</dcterms:created>
  <dcterms:modified xmlns:dcterms="http://purl.org/dc/terms/" xmlns:xsi="http://www.w3.org/2001/XMLSchema-instance" xsi:type="dcterms:W3CDTF">2016-02-25T09:23:35Z</dcterms:modified>
  <dc:title xmlns:dc="http://purl.org/dc/elements/1.1/">Untitled</dc:title>
  <dc:description xmlns:dc="http://purl.org/dc/elements/1.1/"/>
  <dc:subject xmlns:dc="http://purl.org/dc/elements/1.1/"/>
  <cp:keywords/>
  <cp:category/>
</cp:coreProperties>
</file>